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INVESTMENTS IN SECURITIES" sheetId="11" state="visible" r:id="rId11"/>
    <sheet xmlns:r="http://schemas.openxmlformats.org/officeDocument/2006/relationships" name="ALLOWANCE FOR DOUBTFUL ACCOU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CAPITALIZED COMPUTER SOFTWARE C" sheetId="16" state="visible" r:id="rId16"/>
    <sheet xmlns:r="http://schemas.openxmlformats.org/officeDocument/2006/relationships" name="LONG-TERM DEBT" sheetId="17" state="visible" r:id="rId17"/>
    <sheet xmlns:r="http://schemas.openxmlformats.org/officeDocument/2006/relationships" name="RETIREMENT AND SEVERANCE BENEFI" sheetId="18" state="visible" r:id="rId18"/>
    <sheet xmlns:r="http://schemas.openxmlformats.org/officeDocument/2006/relationships" name="ASSET RETIREMENT OBLIGATIONS" sheetId="19" state="visible" r:id="rId19"/>
    <sheet xmlns:r="http://schemas.openxmlformats.org/officeDocument/2006/relationships" name="FINANCIAL INSTRUMENT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OTHER COMPREHENSIVE INCOME" sheetId="26" state="visible" r:id="rId26"/>
    <sheet xmlns:r="http://schemas.openxmlformats.org/officeDocument/2006/relationships" name="NET INCOME (LOSS) PER SHARE" sheetId="27" state="visible" r:id="rId27"/>
    <sheet xmlns:r="http://schemas.openxmlformats.org/officeDocument/2006/relationships" name="SEGMENT REPORTING" sheetId="28" state="visible" r:id="rId28"/>
    <sheet xmlns:r="http://schemas.openxmlformats.org/officeDocument/2006/relationships" name="ADVERTISING COSTS" sheetId="29" state="visible" r:id="rId29"/>
    <sheet xmlns:r="http://schemas.openxmlformats.org/officeDocument/2006/relationships" name="RESEARCH AND DEVELOPMENT COSTS" sheetId="30" state="visible" r:id="rId30"/>
    <sheet xmlns:r="http://schemas.openxmlformats.org/officeDocument/2006/relationships" name="RELATED PARTY TRANSACTIONS" sheetId="31" state="visible" r:id="rId31"/>
    <sheet xmlns:r="http://schemas.openxmlformats.org/officeDocument/2006/relationships" name="RESTRUCTURING" sheetId="32" state="visible" r:id="rId32"/>
    <sheet xmlns:r="http://schemas.openxmlformats.org/officeDocument/2006/relationships" name="SUBSEQUENT EVENTS"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BUSINESS COMBINATION (Tables)" sheetId="36" state="visible" r:id="rId36"/>
    <sheet xmlns:r="http://schemas.openxmlformats.org/officeDocument/2006/relationships" name="INVENTORIES (Tables)" sheetId="37" state="visible" r:id="rId37"/>
    <sheet xmlns:r="http://schemas.openxmlformats.org/officeDocument/2006/relationships" name="INVESTMENTS IN SECURITIES (Tabl" sheetId="38" state="visible" r:id="rId38"/>
    <sheet xmlns:r="http://schemas.openxmlformats.org/officeDocument/2006/relationships" name="ALLOWANCE FOR DOUBTFUL ACCOUN39" sheetId="39" state="visible" r:id="rId39"/>
    <sheet xmlns:r="http://schemas.openxmlformats.org/officeDocument/2006/relationships" name="PROPERTY AND EQUIPMENT (Tables)" sheetId="40" state="visible" r:id="rId40"/>
    <sheet xmlns:r="http://schemas.openxmlformats.org/officeDocument/2006/relationships" name="GOODWILL AND OTHER INTANGIBLE41" sheetId="41" state="visible" r:id="rId41"/>
    <sheet xmlns:r="http://schemas.openxmlformats.org/officeDocument/2006/relationships" name="LEASES (Tables)" sheetId="42" state="visible" r:id="rId42"/>
    <sheet xmlns:r="http://schemas.openxmlformats.org/officeDocument/2006/relationships" name="CAPITALIZED COMPUTER SOFTWARE43" sheetId="43" state="visible" r:id="rId43"/>
    <sheet xmlns:r="http://schemas.openxmlformats.org/officeDocument/2006/relationships" name="LONG-TERM DEBT (Tables)" sheetId="44" state="visible" r:id="rId44"/>
    <sheet xmlns:r="http://schemas.openxmlformats.org/officeDocument/2006/relationships" name="RETIREMENT AND SEVERANCE BENE45" sheetId="45" state="visible" r:id="rId45"/>
    <sheet xmlns:r="http://schemas.openxmlformats.org/officeDocument/2006/relationships" name="ASSET RETIREMENT OBLIGATIONS (T" sheetId="46" state="visible" r:id="rId46"/>
    <sheet xmlns:r="http://schemas.openxmlformats.org/officeDocument/2006/relationships" name="FINANCIAL INSTRUMENTS (Tables)" sheetId="47" state="visible" r:id="rId47"/>
    <sheet xmlns:r="http://schemas.openxmlformats.org/officeDocument/2006/relationships" name="DERIVATIVE FINANCIAL INSTRUME48"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OTHER COMPREHENSIVE INCOME (Tab" sheetId="52" state="visible" r:id="rId52"/>
    <sheet xmlns:r="http://schemas.openxmlformats.org/officeDocument/2006/relationships" name="NET INCOME (LOSS) PER SHARE (Ta" sheetId="53" state="visible" r:id="rId53"/>
    <sheet xmlns:r="http://schemas.openxmlformats.org/officeDocument/2006/relationships" name="SEGMENT REPORTING (Tables)" sheetId="54" state="visible" r:id="rId54"/>
    <sheet xmlns:r="http://schemas.openxmlformats.org/officeDocument/2006/relationships" name="RESTRUCTURING (Tables)" sheetId="55" state="visible" r:id="rId55"/>
    <sheet xmlns:r="http://schemas.openxmlformats.org/officeDocument/2006/relationships" name="SUBSEQUENT EVENTS (Tables)" sheetId="56" state="visible" r:id="rId56"/>
    <sheet xmlns:r="http://schemas.openxmlformats.org/officeDocument/2006/relationships" name="NATURE OF OPERATIONS AND SUMM57" sheetId="57" state="visible" r:id="rId57"/>
    <sheet xmlns:r="http://schemas.openxmlformats.org/officeDocument/2006/relationships" name="NATURE OF OPERATIONS AND SUMM58" sheetId="58" state="visible" r:id="rId58"/>
    <sheet xmlns:r="http://schemas.openxmlformats.org/officeDocument/2006/relationships" name="BUSINESS COMBINATION (Details)" sheetId="59" state="visible" r:id="rId59"/>
    <sheet xmlns:r="http://schemas.openxmlformats.org/officeDocument/2006/relationships" name="INVENTORIES (Details)" sheetId="60" state="visible" r:id="rId60"/>
    <sheet xmlns:r="http://schemas.openxmlformats.org/officeDocument/2006/relationships" name="INVESTMENTS IN SECURITIES - Ava" sheetId="61" state="visible" r:id="rId61"/>
    <sheet xmlns:r="http://schemas.openxmlformats.org/officeDocument/2006/relationships" name="INVESTMENTS IN SECURITIES - A62" sheetId="62" state="visible" r:id="rId62"/>
    <sheet xmlns:r="http://schemas.openxmlformats.org/officeDocument/2006/relationships" name="ALLOWANCE FOR DOUBTFUL ACCOUN63" sheetId="63" state="visible" r:id="rId63"/>
    <sheet xmlns:r="http://schemas.openxmlformats.org/officeDocument/2006/relationships" name="PROPERTY AND EQUIPMENT (Details"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LEASES (Details)" sheetId="67" state="visible" r:id="rId67"/>
    <sheet xmlns:r="http://schemas.openxmlformats.org/officeDocument/2006/relationships" name="CAPITALIZED COMPUTER SOFTWARE68" sheetId="68" state="visible" r:id="rId68"/>
    <sheet xmlns:r="http://schemas.openxmlformats.org/officeDocument/2006/relationships" name="LONG-TERM DEBT (Details)" sheetId="69" state="visible" r:id="rId69"/>
    <sheet xmlns:r="http://schemas.openxmlformats.org/officeDocument/2006/relationships" name="RETIREMENT AND SEVERANCE BENE70" sheetId="70" state="visible" r:id="rId70"/>
    <sheet xmlns:r="http://schemas.openxmlformats.org/officeDocument/2006/relationships" name="ASSET RETIREMENT OBLIGATIONS (D" sheetId="71" state="visible" r:id="rId71"/>
    <sheet xmlns:r="http://schemas.openxmlformats.org/officeDocument/2006/relationships" name="FINANCIAL INSTRUMENTS - Long-te" sheetId="72" state="visible" r:id="rId72"/>
    <sheet xmlns:r="http://schemas.openxmlformats.org/officeDocument/2006/relationships" name="FINANCIAL INSTRUMENTS - Signifi" sheetId="73" state="visible" r:id="rId73"/>
    <sheet xmlns:r="http://schemas.openxmlformats.org/officeDocument/2006/relationships" name="DERIVATIVE FINANCIAL INSTRUME74" sheetId="74" state="visible" r:id="rId74"/>
    <sheet xmlns:r="http://schemas.openxmlformats.org/officeDocument/2006/relationships" name="FAIR VALUE MEASUREMENTS - Asset" sheetId="75" state="visible" r:id="rId75"/>
    <sheet xmlns:r="http://schemas.openxmlformats.org/officeDocument/2006/relationships" name="FAIR VALUE MEASUREMENTS - Ass76" sheetId="76" state="visible" r:id="rId76"/>
    <sheet xmlns:r="http://schemas.openxmlformats.org/officeDocument/2006/relationships" name="INCOME TAXES - Components of in" sheetId="77" state="visible" r:id="rId77"/>
    <sheet xmlns:r="http://schemas.openxmlformats.org/officeDocument/2006/relationships" name="INCOME TAXES - Movement in the " sheetId="78" state="visible" r:id="rId78"/>
    <sheet xmlns:r="http://schemas.openxmlformats.org/officeDocument/2006/relationships" name="INCOME TAXES - Effective income" sheetId="79" state="visible" r:id="rId79"/>
    <sheet xmlns:r="http://schemas.openxmlformats.org/officeDocument/2006/relationships" name="INCOME TAXES - Narratives (Deta" sheetId="80" state="visible" r:id="rId80"/>
    <sheet xmlns:r="http://schemas.openxmlformats.org/officeDocument/2006/relationships" name="SHARE-BASED COMPENSATION - Narr" sheetId="81" state="visible" r:id="rId81"/>
    <sheet xmlns:r="http://schemas.openxmlformats.org/officeDocument/2006/relationships" name="SHARE-BASED COMPENSATION - Shar" sheetId="82" state="visible" r:id="rId82"/>
    <sheet xmlns:r="http://schemas.openxmlformats.org/officeDocument/2006/relationships" name="SHARE-BASED COMPENSATION - Othe" sheetId="83" state="visible" r:id="rId83"/>
    <sheet xmlns:r="http://schemas.openxmlformats.org/officeDocument/2006/relationships" name="EQUITY - Dividends and changes " sheetId="84" state="visible" r:id="rId84"/>
    <sheet xmlns:r="http://schemas.openxmlformats.org/officeDocument/2006/relationships" name="OTHER COMPREHENSIVE INCOME - Ch" sheetId="85" state="visible" r:id="rId85"/>
    <sheet xmlns:r="http://schemas.openxmlformats.org/officeDocument/2006/relationships" name="OTHER COMPREHENSIVE INCOME - Ta" sheetId="86" state="visible" r:id="rId86"/>
    <sheet xmlns:r="http://schemas.openxmlformats.org/officeDocument/2006/relationships" name="OTHER COMPREHENSIVE INCOME - 87" sheetId="87" state="visible" r:id="rId87"/>
    <sheet xmlns:r="http://schemas.openxmlformats.org/officeDocument/2006/relationships" name="OTHER COMPREHENSIVE INCOME - Am" sheetId="88" state="visible" r:id="rId88"/>
    <sheet xmlns:r="http://schemas.openxmlformats.org/officeDocument/2006/relationships" name="NET INCOME (LOSS) PER SHARE (De" sheetId="89" state="visible" r:id="rId89"/>
    <sheet xmlns:r="http://schemas.openxmlformats.org/officeDocument/2006/relationships" name="SEGMENT REPORTING - Segment inf" sheetId="90" state="visible" r:id="rId90"/>
    <sheet xmlns:r="http://schemas.openxmlformats.org/officeDocument/2006/relationships" name="SEGMENT REPORTING - Entity-wide" sheetId="91" state="visible" r:id="rId91"/>
    <sheet xmlns:r="http://schemas.openxmlformats.org/officeDocument/2006/relationships" name="ADVERTISING COSTS (Details)" sheetId="92" state="visible" r:id="rId92"/>
    <sheet xmlns:r="http://schemas.openxmlformats.org/officeDocument/2006/relationships" name="RESEARCH AND DEVELOPMENT COSTS " sheetId="93" state="visible" r:id="rId93"/>
    <sheet xmlns:r="http://schemas.openxmlformats.org/officeDocument/2006/relationships" name="RELATED PARTY TRANSACTIONS (Det" sheetId="94" state="visible" r:id="rId94"/>
    <sheet xmlns:r="http://schemas.openxmlformats.org/officeDocument/2006/relationships" name="RESTRUCTURING (Details)"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017">
  <si>
    <t>Document and Entity Information</t>
  </si>
  <si>
    <t>12 Months Ended</t>
  </si>
  <si>
    <t>Mar. 31, 2018shares</t>
  </si>
  <si>
    <t>Entity Registrant Name</t>
  </si>
  <si>
    <t>FRONTEO, INC.</t>
  </si>
  <si>
    <t>Entity Central Index Key</t>
  </si>
  <si>
    <t>Document Type</t>
  </si>
  <si>
    <t>20-F</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JPY (¥) ¥ in Thousands</t>
  </si>
  <si>
    <t>Mar. 31, 2018</t>
  </si>
  <si>
    <t>Mar. 31, 2017</t>
  </si>
  <si>
    <t>Current Assets:</t>
  </si>
  <si>
    <t>Cash and cash equivalents</t>
  </si>
  <si>
    <t>Current portion of investments</t>
  </si>
  <si>
    <t>Trade accounts receivable, net of allowance for doubtful accounts of ¥165,635 thousand and ¥ 81,065 thousand as of March 31, 2017 and 2018</t>
  </si>
  <si>
    <t>Inventories</t>
  </si>
  <si>
    <t>Prepaid expenses</t>
  </si>
  <si>
    <t>Deferred tax assets</t>
  </si>
  <si>
    <t>Other current assets</t>
  </si>
  <si>
    <t>Total Current Assets</t>
  </si>
  <si>
    <t>Property and equipment—net</t>
  </si>
  <si>
    <t>Capitalized computer software costs—net</t>
  </si>
  <si>
    <t>Goodwill</t>
  </si>
  <si>
    <t>Customer relationship–net</t>
  </si>
  <si>
    <t>Other intangible assets—net</t>
  </si>
  <si>
    <t>Investments in securities</t>
  </si>
  <si>
    <t>Investments</t>
  </si>
  <si>
    <t>Rental deposits</t>
  </si>
  <si>
    <t>Other assets</t>
  </si>
  <si>
    <t>TOTAL ASSETS</t>
  </si>
  <si>
    <t>Current Liabilities:</t>
  </si>
  <si>
    <t>Trade accounts payable</t>
  </si>
  <si>
    <t>Short-term bank borrowing</t>
  </si>
  <si>
    <t>Current portion of long-term debt</t>
  </si>
  <si>
    <t>Accrued income taxes</t>
  </si>
  <si>
    <t>Retirement and severance benefits</t>
  </si>
  <si>
    <t>Accrued expenses</t>
  </si>
  <si>
    <t>Other current liabilities</t>
  </si>
  <si>
    <t>Total Current Liabilities</t>
  </si>
  <si>
    <t>Noncurrent Liabilities:</t>
  </si>
  <si>
    <t>Long-term debt</t>
  </si>
  <si>
    <t>Deferred tax liabilities</t>
  </si>
  <si>
    <t>Derivative liabilities</t>
  </si>
  <si>
    <t>Other liabilities</t>
  </si>
  <si>
    <t>Total Noncurrent Liabilities</t>
  </si>
  <si>
    <t>COMMITMENTS AND CONTINGENCIES</t>
  </si>
  <si>
    <t xml:space="preserve"> </t>
  </si>
  <si>
    <t>EQUITY:</t>
  </si>
  <si>
    <t>Common stock: Authorized 72,000,000 shares; Issued and outstanding, 37,921,862 shares and 38,029,862 shares at March 31, 2017 and 2018, respectively</t>
  </si>
  <si>
    <t>Additional paid-in capital</t>
  </si>
  <si>
    <t>Accumulated deficit</t>
  </si>
  <si>
    <t>Accumulated other comprehensive loss</t>
  </si>
  <si>
    <t>Treasury stock, at cost—630 shares at March 31, 2016 and 2017</t>
  </si>
  <si>
    <t>Total FRONTEO, Inc. shareholders’ equity</t>
  </si>
  <si>
    <t>NONCONTROLLING INTERESTS</t>
  </si>
  <si>
    <t>Total Equity</t>
  </si>
  <si>
    <t>TOTAL LIABILITIES AND EQUITY</t>
  </si>
  <si>
    <t>Consolidated Balance Sheets (Parenthetical) - JPY (¥) ¥ in Thousands</t>
  </si>
  <si>
    <t>Consolidated Balance Sheets</t>
  </si>
  <si>
    <t>Allowance for doubtful accounts</t>
  </si>
  <si>
    <t>Common stock, authorized shares</t>
  </si>
  <si>
    <t>Common stock, issued shares</t>
  </si>
  <si>
    <t>Common stock, outstanding shares</t>
  </si>
  <si>
    <t>Treasury stock, shares</t>
  </si>
  <si>
    <t>Consolidated Statements of Operations - JPY (¥) ¥ in Thousands</t>
  </si>
  <si>
    <t>Mar. 31, 2016</t>
  </si>
  <si>
    <t>Consolidated Statements of Operations</t>
  </si>
  <si>
    <t>Revenue</t>
  </si>
  <si>
    <t>Operating revenue from reimbursed direct costs</t>
  </si>
  <si>
    <t>Total revenue</t>
  </si>
  <si>
    <t>Cost of revenue</t>
  </si>
  <si>
    <t>Reimbursed direct costs</t>
  </si>
  <si>
    <t>Selling, general and administrative expenses</t>
  </si>
  <si>
    <t>Restructuring charge</t>
  </si>
  <si>
    <t>Total operating expense</t>
  </si>
  <si>
    <t>Operating loss</t>
  </si>
  <si>
    <t>Interest income</t>
  </si>
  <si>
    <t>Interest expense</t>
  </si>
  <si>
    <t>Gain (loss) on derivatives</t>
  </si>
  <si>
    <t>Foreign currency exchange gains (losses)</t>
  </si>
  <si>
    <t>Dividend income</t>
  </si>
  <si>
    <t>Other—net</t>
  </si>
  <si>
    <t>Loss before income taxes</t>
  </si>
  <si>
    <t>Income tax expense (benefit)</t>
  </si>
  <si>
    <t>Net Loss</t>
  </si>
  <si>
    <t>Less: Net income attributable to noncontrolling interests</t>
  </si>
  <si>
    <t>Net loss attributable to FRONTEO, Inc. shareholders</t>
  </si>
  <si>
    <t>Net loss attributable to FRONTEO, Inc. shareholders per share:</t>
  </si>
  <si>
    <t>Basic (in JPY per share)</t>
  </si>
  <si>
    <t>Diluted (in JPY per share)</t>
  </si>
  <si>
    <t>Cash dividends declared per common share</t>
  </si>
  <si>
    <t>Consolidated Statements of Comprehensive Income (Loss) - JPY (¥) ¥ in Thousands</t>
  </si>
  <si>
    <t>Consolidated Statements of Comprehensive Income (Loss)</t>
  </si>
  <si>
    <t>Other comprehensive loss, net of tax:</t>
  </si>
  <si>
    <t>Foreign currency translation adjustments</t>
  </si>
  <si>
    <t>Unrealized holding gains (loss) on securities:</t>
  </si>
  <si>
    <t>Amount arising during the period</t>
  </si>
  <si>
    <t>Adjustments related to retirement and severance benefits:</t>
  </si>
  <si>
    <t>Total other comprehensive income (loss)</t>
  </si>
  <si>
    <t>Total comprehensive loss</t>
  </si>
  <si>
    <t>Less: Comprehensive income attributable to noncontrolling interests</t>
  </si>
  <si>
    <t>Total comprehensive loss attributable to FRONTEO, Inc. shareholders</t>
  </si>
  <si>
    <t>Consolidated Statements of Equity - JPY (¥) ¥ in Thousands</t>
  </si>
  <si>
    <t>Common Stock</t>
  </si>
  <si>
    <t>Additional Paid-in Capital</t>
  </si>
  <si>
    <t>Retained Earnings/Retained/Accumulated Deficit</t>
  </si>
  <si>
    <t>Accumulated Other Comprehensive Income (Loss)</t>
  </si>
  <si>
    <t>Treasury Stock</t>
  </si>
  <si>
    <t>Non-controlling Interests</t>
  </si>
  <si>
    <t>Total</t>
  </si>
  <si>
    <t>Balance at Mar. 31, 2015</t>
  </si>
  <si>
    <t>Balance (in shares) at Mar. 31, 2015</t>
  </si>
  <si>
    <t>Comprehensive income (loss):</t>
  </si>
  <si>
    <t>Net income (loss)</t>
  </si>
  <si>
    <t>Other comprehensive income, net of tax</t>
  </si>
  <si>
    <t>Share-based compensation</t>
  </si>
  <si>
    <t>Exercise of stock options</t>
  </si>
  <si>
    <t>Exercise of stock options (in shares)</t>
  </si>
  <si>
    <t>Dividends paid</t>
  </si>
  <si>
    <t>Other</t>
  </si>
  <si>
    <t>Balance at Mar. 31, 2016</t>
  </si>
  <si>
    <t>Balance (in shares) at Mar. 31, 2016</t>
  </si>
  <si>
    <t>Conversion of convertible notes</t>
  </si>
  <si>
    <t>Conversion of convertible notes (in shares)</t>
  </si>
  <si>
    <t>Balance at Mar. 31, 2017</t>
  </si>
  <si>
    <t>Balance (in shares) at Mar. 31, 2017</t>
  </si>
  <si>
    <t>Paid stock options</t>
  </si>
  <si>
    <t>Balance at Mar. 31, 2018</t>
  </si>
  <si>
    <t>Balance (in shares) at Mar. 31, 2018</t>
  </si>
  <si>
    <t>Consolidated Statements of Cash Flows - JPY (¥) ¥ in Thousands</t>
  </si>
  <si>
    <t>CASH FLOWS FROM OPERATING ACTIVITIES:</t>
  </si>
  <si>
    <t>Adjustments to reconcile net loss to net cash provided by (used in) operating activities:</t>
  </si>
  <si>
    <t>Depreciation and amortization</t>
  </si>
  <si>
    <t>Adjustment to earn-out liabilities</t>
  </si>
  <si>
    <t>Share-based compensation expense</t>
  </si>
  <si>
    <t>Impairment of property and equipment</t>
  </si>
  <si>
    <t>Deferred income tax benefit</t>
  </si>
  <si>
    <t>Foreign currency exchange (gains) losses</t>
  </si>
  <si>
    <t>Changes in operating assets and liabilities, net of effects from acquisitions:</t>
  </si>
  <si>
    <t>Decrease (increase) in trade accounts receivable</t>
  </si>
  <si>
    <t>Decrease (increase) in inventories</t>
  </si>
  <si>
    <t>Decrease (increase) in prepaid expenses</t>
  </si>
  <si>
    <t>Decrease (increase) in other current assets</t>
  </si>
  <si>
    <t>Decrease (increase) in rental deposits</t>
  </si>
  <si>
    <t>Increase (decrease) in trade accounts payable</t>
  </si>
  <si>
    <t>Increase (decrease) in accrued income taxes</t>
  </si>
  <si>
    <t>Increase (decrease) in accrued expense and other current liabilities</t>
  </si>
  <si>
    <t>Increase (decrease) in other liabilities</t>
  </si>
  <si>
    <t>Net cash provided by (used in) operating activities</t>
  </si>
  <si>
    <t>CASH FLOWS FROM INVESTING ACTIVITIES:</t>
  </si>
  <si>
    <t>Acquisitions, net of cash acquired</t>
  </si>
  <si>
    <t>Purchase of investment</t>
  </si>
  <si>
    <t>Proceeds from sales of investment</t>
  </si>
  <si>
    <t>Proceeds from sales of available-for-sale securities</t>
  </si>
  <si>
    <t>Purchase of property and equipment</t>
  </si>
  <si>
    <t>Payment for capitalized computer software costs</t>
  </si>
  <si>
    <t>Net cash used in investing activities</t>
  </si>
  <si>
    <t>CASH FLOWS FROM FINANCING ACTIVITIES:</t>
  </si>
  <si>
    <t>Proceeds from short-term debt</t>
  </si>
  <si>
    <t>Repayment of short-term debt</t>
  </si>
  <si>
    <t>Proceeds from long-term bank borrowings</t>
  </si>
  <si>
    <t>Repayment of long-term bank borrowings</t>
  </si>
  <si>
    <t>Proceeds from issuance of common stock, including stock options exercised</t>
  </si>
  <si>
    <t>Proceeds from issuance of convertible notes</t>
  </si>
  <si>
    <t>Proceeds from issuance of common stock to noncontrolling shareholder</t>
  </si>
  <si>
    <t>Payments of contingent and accrued consideration</t>
  </si>
  <si>
    <t>Net cash provided by (used in) financing activities</t>
  </si>
  <si>
    <t>EFFECT OF FOREIGN CURRENCY EXCHANGE RATE CHANGES ON CASH AND CASH EQUIVALENTS</t>
  </si>
  <si>
    <t>NET INCREASE (DECREASE) IN CASH AND CASH EQUIVALENTS</t>
  </si>
  <si>
    <t>CASH AND CASH EQUIVALENTS, BEGINNING OF YEAR</t>
  </si>
  <si>
    <t>CASH AND CASH EQUIVALENTS, END OF YEAR</t>
  </si>
  <si>
    <t>ADDITIONAL CASH FLOW INFORMATION:</t>
  </si>
  <si>
    <t>Interest paid, net of amounts capitalized</t>
  </si>
  <si>
    <t>Income taxes paid–net of refunds (refund of income taxes)</t>
  </si>
  <si>
    <t>NONCASH INVESTING AND FINANCING ACTIVITIES:</t>
  </si>
  <si>
    <t>Conversion of convertible notes to equity</t>
  </si>
  <si>
    <t>Outstanding payments for acquisition of property and equipment, and capitalized computer software costs included in trade accounts payable</t>
  </si>
  <si>
    <t>Capital lease obligation</t>
  </si>
  <si>
    <t>NATURE OF OPERATIONS AND SUMMARY OF SIGNIFICANT ACCOUNTING POLICIES</t>
  </si>
  <si>
    <t>1.
NATURE OF OPERATIONS AND SUMMARY OF SIGNIFICANT ACCOUNTING POLICIES
Nature of Operations — FRONTEO, Inc. (“FRONTEO”) is a Japanese corporation established on August 8, 2003 under the name of UBIC, Inc. (“UBIC”), whose principal office is located in Tokyo. On July 1, 2016, UBIC changed its name to FRONTEO, Inc. FRONTEO and its subsidiaries (collectively, the “Company”) provide solutions, for corporate litigation strategy and crisis management by employing advanced technologies. The Company mainly offers eDiscovery and forensic services, such as data collection, data processing, data review and document production. The Company’s customers include leading law firms, corporate legal departments, government agencies and other professional advisors who require innovative technology, responsive service and deep subject-matter expertise. The Company is expanding its business operations by applying AI-based proprietary technology to new fields such as intellectual property, marketing, digital communications and healthcare.
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i.e., Japan), certain adjustments have been made to conform to U.S. GAAP. The major adjustments include those relating to goodwill, depreciation of property and equipment, share-based compensation, valuation of deferred tax assets, appropriation of accumulated deficit, stock issuance cost and fair value measurements of certain derivatives.
Reclassifications— Certain reclassifications have been made to prior periods to conform to the current year presentation. These reclassifications had no impact on net income or shareholder’s equity for any period.
Principles of Consolidation — The consolidated financial statements include the accounts of FRONTEO and its subsidiaries. Intercompany balances and transactions have been eliminated in consolidation.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valuation of investments, valuation of deferred tax assets, determination of fair values of stock options, fair value measurement of assets acquired and liabilities assumed in a business combination, impairment of goodwill, useful lives of fixed assets and intangible assets with finite useful lives and evaluation of those assets, and the allowance for doubtful accounts. Actual results could differ from those estimates.
Business Combinations — For business combinations, the assets acquired, the liabilities assumed, and any non-controlling interest are recognized at the acquisition date and measured at their fair values as of that date. The Company accounts for business combinations using the acquisition method of accounting in accordance with ASC Topic 805, “Business Combinations.” Identifiable assets acquired and liabilities assumed are recorded at their fair values at the acquisition date fair values. Goodwill represents the excess of the purchase price over the fair value of identifiable assets acquired and liabilities assumed as a result of the business combination. Acquisition-related costs, which include advisory, legal, accounting, valuation and other costs, are expensed in the periods in which the costs are incurred.
Foreign Currency Translation — The assets and liabilities of foreign subsidiaries with functional currencies other than the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loss).
Cash Equivalents — The Company defines cash equivalents as all highly liquid investments with insignificant risk of changes in value which have original maturities of three months or less at the time of purchase.
Investments — Investments consist of time deposits with an original maturity of more than three months.
Allowance for Doubtful Accounts — An allowance for doubtful accounts is established in amounts considered to be appropriate based primarily upon an evaluation of potential losses in outstanding receivables.
Inventories — Inventories are stated at the lower of cost or net realizable value. Cost is principally determined by the specific identification method. Net realizable value is the estimated selling price in the ordinary course of business less the estimated costs of completion and the estimated costs necessary to make a sale. The Company routinely reviews its inventories for their salability and for indications of obsolescence to determine if inventories should be written down to market value. Judgments and estimates must be made and used in connection with establishing such allowances in any accounting period. In estimating the net realizable value of its inventories, the Company considers the age of the inventories and the likelihood of spoilage or changes in market demand for its inventories
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Leasehold improvements
6 to 15 years
Furniture and fixtures
4 to 20 years
Computers
5 years
Assets under capital leases, primarily office equipment
5 to 7 years
Capitalized Computer Software Costs — The Company capitalizes costs of computer software developed and purchased for internal use.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
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
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
Goodwill and Intangible Assets — Goodwill is not amortized but is tested at least annually for impairment, or more frequently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The annual measurement date for goodwill impairment testing is January 1. During the year ended March 31, 2018, the Company performed a quantitative assessment of goodwill and confirmed that the fair value of each reporting unit exceeded their carrying amount, including goodwill assessment impairment immediately after the Company changed its operating segments which occurred subsequent to the annual impairment testing.
Intangible assets with finite useful lives are amortized using the straight-line method over the estimated useful life.
The useful lives for amortization by major asset classes are as follows:
Customer relationships
10 to 15 years
Noncompete agreement
3 years
Favorable lease
3 years
Trademarks
10 years
Investments in Securities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
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
Retirement and Severance Benefits — The Company has defined benefit severance indemnity plans. The projected benefit obligation at March 31, the measurement date, is recognized in the consolidated balance sheet. The projected benefit obligation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
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
Convertible Bonds —The Company accounts for convertible bonds according to their stated redemption value net of discount. The Company classifies the convertible bonds as a liability on the consolidated balance sheets. The Company allocates proceeds equal to the intrinsic value of the beneficial conversion features contained in the bonds which are recognized in “Additional paid-in capital” on the Company’s consolidated balance sheets. There are no other embedded features which are required to be bifurcated and accounted for separately from the bonds. Discounts on convertible bonds are amortized as interest expense over the redemption period.
Derivative Financial Instruments — The Company recognizes all derivative financial instruments, such as cross currency interest rate swaps and interest rate swap contracts, in the consolidated balance sheets as either assets or liabilities measured at fair value regardless of the purpose or intent for their use.
The Company does not designate derivative financial instruments as hedging instruments nor apply hedge accounting. Accordingly, changes in fair values of derivative financial instruments are recognized in earnings immediately.
Revenue Recognition — The Company has agreements with customers pursuant to which we perform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and the amount of data processed or stored. The scope and volume of services to be performed can change depending on customers’ requests, which are made on an optional and “as needed” basis, and customers may choose not to request additional services or may obtain similar services from other service providers.
The Company recognizes revenue for eDiscovery and forensic services based on the agreed-upon prices, primarily per hour or per gigabyte, and volume of services performed during the period. For these contractual arrangements, the Company has identified each deliverable service element. Based on management’s evaluation of each element, it was determined that each element delivered has standalone value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also enters into multiple-element arrangements for software sales which includes undelivered elements that are not essential to the functionality of the delivered software and such undelivered elements only consist of post contract support. The Company accounts for them in accordance with ASC 985-605, “Software-Revenue Recognition.” The Company has not been able to establish vendor-specific objective evidence (“VSOE”) of fair value to allocate the fee to the separate elements and thus recognizes the entire arrangement fee on a straight-line basis over the contract period.
The Company recognizes revenue for each separate unit of accounting when persuasive evidence of an arrangement exists, delivery has occurred or services have been rendered, the fee is fixed or determinable, and collectability is reasonably assured.
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
Consumption tax — Consumption tax collected and remitted to tax authorities is excluded from revenues, cost of sales and expenses in the consolidated statements of operations.
Advertising — Advertising costs are expensed as incurred and are recorded in “Selling, general and administration expenses.”
Research and Development Expenditures — Costs related to the research, design and development of products are charged to research and development expenses as incurred.
Share-Based Compensation — The Company measures the cost of employee services received in exchange for an award of equity instruments at the fair value of the award on the grant date and recognizes the cost over the period which the employee is required to provide services in exchange for the award. Compensation expenses are recognized on a straight-line basis over the requisite service period of the awards which are expected to be vested.
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
Net Loss Per Share Attributable to FRONTEO, Inc. Shareholders — Basic net loss per share attributable to FRONTEO, Inc. shareholders is computed using the weighted-average number of shares of common stock outstanding during each year.
Other Comprehensive Income (Loss) — Other comprehensive income (loss) consists of translation adjustments resulting from the translation of financial statements of the foreign subsidiaries, unrealized holding gains or losses on available-for-sale securities and adjustments related to retirement and severance benefits.
Recently Adopted Accounting Pronouncements
In November 2015, the Financial Accounting Standards Board (“FASB”) issued Accounting Standards Update No. (“ASU”) 2015-17 for balance sheet classification of deferred taxes. The guidance requires entities to classify all deferred tax assets and liabilities as noncurrent on the balance sheet instead of separating deferred taxes into current and noncurrent amounts. This guidance was effective for the Company as of April 1, 2017. The Company adopted this guidance on a prospective basis. The adoption of this guidance did not have a material impact on the Company’s consolidated financial position or results of operations.
In March 2016, the FASB issued ASU 2016-09 “Compensation—Stock Compensation (Topic 718): Improvements to Employee Share-Based Payment Accounting, ” for employee share-based payment accounting. The guidance requires entities to recognize all income tax effects of awards in the statement of operations when the awards vest or are settled. It also will allow an employer to repurchase more of an employee's shares than it currently can for tax withholding purposes without triggering liability accounting and to make a policy election to account for forfeitures as they occur. This guidance was effective for the Company as of April 1, 2017. The adoption of this guidance did not have a material impact on the Company’s consolidated financial position or results of operations.
In July 2015, the Financial Accounting Standards Board (“FASB”) issued Accounting Standards Update (“ASU”) 2015-11, “Inventory (Topic 330): Simplifying the Measurement of Inventory,” which applies to inventory that is measured using the first-in, first-out method or average cost methods. Under the updated guidance, an entity should measure inventory within the scope of the guidance at the lower of cost or net realizable value, which is the estimated selling price in the ordinary course of business, less reasonably predictable costs of completion, disposal and transportation. Subsequent measurement is unchanged for inventory that is measured using the last-in, first-out method. This guidance was effective for the Company as of April 1, 2017. The adoption of this guidance did not have a material impact on the Company’s consolidated financial position or results of operations.
Recently Issued Accounting Pronouncements Not Yet Adopted
In May 2014, the FASB issued ASU 2014-09 “Revenue from Contracts with Customers (ASC Topic 606).”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e effective date of this ASU was revised to annual reporting periods beginning after December 15, 2017, including interim periods within that reporting period, by ASU 2015-14 “Revenue from Contracts with Customers: Deferral of the Effective Date, ” which was issued in August 2015.
In December 2016, the FASB issued ASU 2016-20 “Technical Corrections and Improvements to Topic 606, Revenue from Contracts with Customers,” which amends guidance in the new standard on disclosure of performance obligations, provisions for losses on certain types of contracts, scoping, and other areas. These standard updates have the same effective date as the original standard.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has determined to use the modified retrospective method. The Company has begun its process for implementing this guidance, including performing a preliminary review of revenue streams to identify any differences in the timing, measurement or presentation of revenue recognition. As described in “Risk Factors” and “Controls and Procedures” our readiness to effectively control and execute the required adoption of new accounting standard has been impacted by our inability to remediate revenue accounting controls. As a result, we are unable to reasonably estimate the impact of the new standard. The Company will continue to assess the overall impact the adoption will have on the consolidated financial statements.
In January 2016, the FASB issued ASU 2016-01 “Financial Instruments - Overall (Subtopic 825-10): Recognition and Measurement of Financial Assets and Financial Liabilities, ” for the classification and measurement of financial instruments. The guidance requires entities to carry all investments in equity securities at fair value through net income, except for investments that qualify for the equity method of accounting or those that result in consolidation of the investee or for which the entity has elected the practicability exception to fair value measurement. In addition, for investments whose fair value are measured with the practicability exception, the guidance requires entities to qualitatively consider indicators which were added by the guidance to determine whether the investment is impaired and eliminated the requirement in the current U.S. GAAP to assess whether an impairment of such an investment is other than temporary. Furthermore, the guidance establishes an incremental recognition and disclosure requirement related to the presentation of fair value changes of financial liabilities for which the fair value option has been elected. This guidance will be effective for the Company as of April 1, 2018. The Company is currently evaluating the impact of adopting this guidance.
In February 2016, the FASB issued ASU 2016-02 “Leases (Topic 842)” for lease accounting. The guidance requires a lessee to recognize assets and liabilities for leases with lease terms of more than twelve months and provides that recognition, presentation and measurement in the financial statements depend on its classification as a finance or operating lease. In addition, the guidance requires disclosures to help investors and other financial statement users better understand the amount, timing and uncertainty of cash flows arising from leases. This guidance will be effective for the Company as of April 1, 2019. The Company is currently evaluating the impact of adopting this guidance.
In March 2016, the FASB issued ASU 2016-08 “Revenue from Contracts with Customers (Topic 606): Principal versus Agent Considerations (Reporting Revenue Gross versus Net), ” to amend the new revenue recognition standard on assessing whether an entity is a principal or agent in a revenue transaction. This amendment will be effective for the Company as of April 1, 2018. The Company is currently evaluating the impact of adopting this guidance.
In April 2016, the FASB issued ASU 2016-10, “Revenue from Contracts with Customers (Topic 606): Identifying Performance Obligations and Licensing, ” to amend certain aspects of the new revenue recognition standard, including amending the guidance on identifying performance obligations and the implementation guidance on licensing. The amendments clarify how an entity should evaluate the nature of its promise in granting a license of IP, which will determine whether the entity recognizes revenue over time or at a point in time. In addition, the amendments clarify how entities will determine whether promised goods or services are separately identifiable, which is an important step in determining whether goods and services should be accounted for as separate performance obligations. This guidance will be effective for the Company as of April 1, 2018. The Company is currently evaluating the impact of adopting this guidance.
In May 2016, the FASB issued ASU 2016-12 “Revenue from Contracts with Customers (Topic 606): Narrow-Scope Improvements and Practical Expedients, ” to amend the new revenue recognition standard to reduce the potential for diversity in practice upon the initial application and the cost and complexity of applying the new revenue recognition standard both upon transition and on an ongoing basis. This guidance will be effective for the Company as of April 1, 2018. The Company is currently evaluating the impact of adopting this guidance.
In August 2016, the FASB issued ASU 2016-15 “Statement of Cash Flows (Topic 230): Classification of Certain Cash Receipts and Cash Payments, ” to reduce the diversity in practice regarding how certain cash receipts and cash payments are presented and classified in the statement of cash flows. This guidance will be effective for the Company as of April 1, 2018. The Company is currently evaluating the impact of adopting this guidance.
In January 2017, the FASB issued ASU 2017-04 “Intangibles—Goodwill and Other (Topic 350): Simplifying the Test for Goodwill Impairment, ” related to the two-step goodwill impairment test. The amendments remove the second step of the test and allow the application of a one-step quantitative test to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the Company as of April 1, 2020. The Company is currently evaluating the impact of adopting this guidance.
In March 2017, the FASB issued ASU 2017-07 “Compensation—Retirement Benefits (Topic 715): Improving the Presentation of Net Periodic Pension Cost and Net Periodic Postretirement Benefit Cost, ” to amend the requirements related to the income statement presentation of the components of net periodic benefit cost for sponsored defined benefit pension and other postretirement plans. This guidance will be effective for the Company as of April 1, 2018. The Company is currently evaluating the impact of adopting this guidance.
In August 2017, the FASB issued ASU 2017-12 “Derivatives and Hedging (Topic 815): Targeted Improvements to Accounting for Hedging Activities,” to amend existing guidance to simplify the application of the hedge accounting in certain situations and enable an entity to better portray the economic results of an entity’s risk management activities in its financial statements. This guidance will be effective for the Company as of April 1, 2019. The Company is currently evaluating the impact of adopting this guidance.
In February 2018, the FASB issued ASU 2018-02 “Income Statement—Reporting Comprehensive Income (Topic 220): Reclassification of Certain Tax Effects from Accumulated other Comprehensive Income,” to allow a reclassification from accumulated other comprehensive income to retained earnings for stranded tax effects resulting from the Tax Cuts and Jobs Act of 2017. This guidance will be effective for the Company as of April 1, 2019. The Company is currently evaluating the impact of adopting this guidance.</t>
  </si>
  <si>
    <t>BUSINESS COMBINATION</t>
  </si>
  <si>
    <t>2.
There were no business acquisitions during the year ended March 31, 2018.
EvD, Inc.
On July 31, 2015, the Company acquired all of the outstanding shares of EvD, Inc. (“EvD”, which conducts business as “Evolve Discovery”), pursuant to the terms of a stock purchase agreement (the “Agreement”), by and among UBIC, EvD and Andatha International, Inc. (“Andatha”), Evolve Discovery PA, LLC, (“EvD PA”), Evolve Discovery LA, LLC, (“EvD LA”), Evolve Discovery Portland, LLC, (“EvD PDX”), Evolve Discovery Seattle, LLC, (“EvD SEA”, and together with Andatha, EvD PA, EvD LA, and EvD PDX, the “Sellers”). EvD is an e-Discovery corporation, founded in 1997 that provides electronic discovery services, litigation consulting and project management to corporations and law firms. This business combination was accounted for using the acquisition method. The Company has completed its initial measurements of the fair values of the assets acquired, including customer relationships, and liabilities assumed as of the acquisition date.
Under the terms of the Agreement, the Company acquired the shares for an aggregate cash consideration of ¥4,381,175 thousand, including the acquisition date fair value of the earn-out payment of ¥135,948 thousand, which the sellers were entitled to receive subject to the achievement of certain EBITDA targets of Evolve Discovery during the 2015 calendar year. In July 2016, the Company and the sellers reached an agreement on the final earn-out amount, and the payment in cash of ¥334,837 thousand was made to the sellers. The change in the earn-out liability from the acquisition date was included in selling, general and administrative expenses in the consolidated statement of operations for the year ended March 31, 2016. The liability related to the earn-out payment was recorded in accrued expenses in the consolidated balance sheet as of March 31, 2016 and paid in the year ended March 31, 2017. The Company also settled a promissory note of ¥361,511 thousand due in July 2016 and made other payments to the seller totaling ¥132,084.
The acquisition of TLS in the prior fiscal year and TLS’s promotion of the Company’s services have resulted in an extension of the Company’s market in the East Coast region of the U.S. The combination of the acquisitions of TLS and EvD, based in the West Coast region of the U.S., will increase the Company’s presence all over the U.S., and “Lit i View ® ” will be able to reach a broader base of customers more quickly. The Company has determined that the best approach to increase the Company’s market share in eDiscovery services in the U.S., where there is a trend of industry consolidation, was to acquire all of the outstanding shares of EvD. Goodwill is primarily attributable to the synergies expected to arise from this acquisition.
The Company allocated the fair value of the purchase consideration to assets acquired and liabilities assumed based on their fair value. The Company engaged an independent third-party appraisal firm to assist in determining the fair values of assets acquired and liabilities assumed. The excess of the fair value of the purchase consideration over the fair values of these identifiable assets and liabilities is recognized as goodwill.
Acquisition-related costs incurred and expensed during the year ended March 31, 2016 were ¥254,884 thousand and were recorded as a component of selling, general and administrative expenses on the consolidated statement of operations.
The following table summarizes the allocation of the purchase price based on the fair values of the assets acquired and liabilities assumed from EvD on July 31, 2015.
Thousands of Yen
Cash and cash equivalents
¥
179,050
Trade accounts receivable
1,055,767
Prepaid expense
100,412
Other current assets
355,844
Other intangible assets
2,136,610
Other
135,598
Total assets acquired
3,963,281
Trade accounts payable
178,623
Deferred tax liabilities
878,767
Income tax payable
276,143
Other current liabilities
386,211
Other
25,306
Total liabilities assumed
1,745,050
Total identified net assets
2,218,231
Goodwill
2,162,944
Purchase price
¥
4,381,175
Essential Discovery, Inc.
On November 4, 2016, the Company acquired the business of Essential Discovery, Inc. (“EDI”), which conducts e-Discovery business, particularly review services to AM Law 100 law firms and Fortune Global 250 companies in San Francisco, New York and Las Vegas. The Company acquired 100 percent of EDI’s member interests for cash consideration, and in addition to the cash consideration, the Company will pay an earn-out based on calendar year 2017 sales. This business combination was accounted for using the acquisition method.
The acquisition date fair value of the earn-out payment was ¥53,467 thousand, which the sellers are entitled to receive subject to the achievement of certain sales targets to former clients of the seller during the 2017 calendar year. The actual earn-out payment was ¥21,980 thousand based on the achievement of sales in the 2017 calendar year and was paid in April 2018. The change in fair value of the earn-out payment was recorded in the consolidated statements of operations for the year ended March 31, 2018.
The acquisition of EDI allows the Company to expand its presence by reaching a broader base of customers across the U.S. including AM Law 100 firms and Fortune Global 250 companies, leveraging the Company’s review teams, which are highly skilled and experienced attorneys. The Company determined that the best approach to increase the Company’s market share in eDiscovery services in the U.S., where there is a trend of industry consolidation, was to acquire the business of EDI. Goodwill is primarily attributable to the synergies expected to arise from this acquisition.
The Company allocated the fair value of the purchase consideration to assets acquired and liabilities assumed based on their fair value. The Company engaged an independent third-party appraisal firm to assist in determining the fair values of assets acquired and liabilities assumed. The excess of the fair value of the purchase consideration over the fair values of these identifiable assets and liabilities is recognized as goodwill. The goodwill is deductible for income tax purpose.
Acquisition-related costs incurred and expensed during the year ended March 31, 2017 were ¥16,415 thousand and were recorded as a component of selling, general and administrative expenses in the consolidated statement of operations.
The following table summarizes the allocation of the purchase price based on the fair values of the assets acquired and liabilities assumed from EDI on November 4, 2016.
Thousands of Yen
Trade accounts receivable
¥
27,710
Property and equipment
951
Other intangible assets
10,198
Customer relationships
109,632
Total assets acquired
148,491
Trade accounts payable
20,485
Total liabilities assumed
20,485
Total identified net assets
128,006
Goodwill
127,449
Purchase price
¥
255,455
Pro forma results of operations have not been presented because the effect of the acquisition was not material.</t>
  </si>
  <si>
    <t>INVENTORIES</t>
  </si>
  <si>
    <t>3. INVENTORIES
The components of inventories as of March 31, 2017 and 2018, consist of the following:
Thousands of Yen
2017
2018
Merchandise
¥
69,397
¥
37,314
Supplies
4,073
3,425
Total
73,470
40,739</t>
  </si>
  <si>
    <t>INVESTMENTS IN SECURITIES</t>
  </si>
  <si>
    <t>4. INVESTMENTS IN SECURITIES
Available-for-sale securities
Information regarding securities classified as available-for-sale securities as of March 31, 2017 and 2018, is as follows:
Thousands of Yen
Gross
Gross
unrealized
unrealized
March 31, 2017
Cost
gain
loss
Fair value
Available-for-sale securities:
Equity securities
¥
107,550
¥
392,850
¥
—
¥
500,400
March 31, 2018
Available-for-sale securities:
Equity securities
¥
107,550
¥
741,150
¥
—
¥
848,700
Proceeds from the sale of available‑for‑sale securities were ¥100,000 thousand for the year ended March 31, 2017. Gross realized loss of ¥2,441 thousand was included in “Other income (expenses) ” for the year ended March 31, 2017. There were no sales of available-for-sale-securities for the year ended March 31, 2018.</t>
  </si>
  <si>
    <t>ALLOWANCE FOR DOUBTFUL ACCOUNTS</t>
  </si>
  <si>
    <t>5. ALLOWANCE FOR DOUBTFUL ACCOUNTS
An analysis of the movement in the allowance for doubtful accounts for the fiscal years ended March 31, 2016, 2017 and 2018, is as follows:
Thousands of Yen
2016
2017
2018
Balance at beginning of year
¥
25,374
¥
75,269
¥
165,635
Provision for doubtful accounts (reversal)
59,358
89,474
(74,803)
Translation adjustment
(9,463)
892
(9,767)
Balance at end of year
¥
75,269
¥
165,635
¥
81,065</t>
  </si>
  <si>
    <t>PROPERTY AND EQUIPMENT</t>
  </si>
  <si>
    <t>6. PROPERTY AND EQUIPMENT
Property and equipment recorded on the Company’s consolidated balance sheets as of March 31, 2017 and 2018, consist of the following:
Thousands of Yen
2017
2018
Leasehold improvements
¥
710,576
¥
299,614
Furniture and fixtures
140,952
133,375
Computers
1,257,079
1,254,982
Assets held under capital lease, principally office equipment
131,318
253,905
Motor vehicles and transport equipment
11,223
9,653
Other
4,029
―
Total
2,255,177
1,951,529
Accumulated depreciation
(1,077,922)
(1,195,647)
Property and equipment —net
¥
1,177,255
¥
755,882
During the year ended March 31, 2018, the Company recorded impairment charges on leasehold improvements of ¥341,578 thousand.
For the fiscal years ended March 31, 2016, 2017 and 2018, the Company recognized depreciation expenses of ¥341,018 thousand, ¥351,834 thousand and ¥352,318 thousand, respectively.
The Company recognized an impairment loss on certain long-lived assets of ¥5,144 thousand for the fiscal year ended March 31, 2016, which is included in “Selling, general and administrative expenses.” The impairment loss on long-lived assets for the fiscal year ended March 31, 2016 consisted of leasehold improvements and computers, which were owned by a subsidiary in Taiwan. The amount of impairment was determined based on projected future cash flows. The impairment mainly resulted from a delay in the start-up of business in Taiwan.
The Company recognized no impairment loss on long-lived assets for the fiscal year ended March 31, 2017.
The Company recognized an impairment loss of ¥73,161 thousand on certain long-lived assets for the fiscal year ended March 31, 2018, which was included in “Selling, general and administrative expenses.” The impairment loss on long-lived assets for the fiscal year ended March 31, 2018 consisted of software and computers, which were owned by FRONTEO Healthcare, Inc., a subsidiary of FRONTEO. The amount of impairment was determined based on projected future cash flows of the assets. The impairment is recognized because the assets are no longer expected to be used in the future.</t>
  </si>
  <si>
    <t>GOODWILL AND OTHER INTANGIBLE ASSETS</t>
  </si>
  <si>
    <t>7. GOODWILL AND OTHER INTANGIBLE ASSETS
Intangible assets subject to amortization acquired during the fiscal year ended March 31, 2017, except for capitalized computer software costs, including ¥119,830 thousand recorded from the acquisition of business of EDI, totaled ¥143,974 thousand, which primarily consist of customer relationships, noncompete agreements and favorable leases of ¥109,632 thousand, ¥1,012 thousand, and ¥9,186 thousand, respectively.
There is no significant intangible assets subject to amortization acquired during the fiscal year ended March 31, 2018.
The components of intangible assets subject to amortization, except for capitalized computer software costs, as of March 31, 2017 and 2018 are as follows:
Thousands of Yen
2017
2018
Gross
Gross
carrying
Accumulated
carrying
Accumulated
amount
amortization
amount
amortization
Customer relationships
¥
2,168,992
¥
255,532
¥
2,053,959
¥
382,364
Trademarks
37,362
24,588
32,250
16,034
Noncompete agreements
47,680
26,069
45,151
39,737
Favorable leases
130,408
68,911
82,435
62,561
Other
83,319
44,064
107,752
55,106
¥
2,467,761
¥
419,164
¥
2,321,547
¥
555,802
There were no intangible assets not subject to amortization at March 31, 2016, 2017 and 2018.
The weighted-average amortization period for intangible assets, except for capitalized computer software costs acquired during the year ended March 31, 2016, was approximately 10 years. The weighted-average amortization period for customer relationships, trademarks, noncompete agreements and favorable leases acquired during the year ended March 31, 2016 were 15 years, 4 years, 3 years and 3 years, respectively.
The weighted-average amortization period for intangible assets, except for capitalized computer software costs acquired during the year ended March 31, 2017, was approximately 14 years. The weighted-average amortization periods for customer relationships, trademarks, noncompete agreements and favorable leases acquired during the year ended March 31, 2017 were 15 years, 10 years, 3 years and 3 years, respectively.
The weighted-average amortization period for intangible assets, except for capitalized computer software costs acquired during the year ended March 31, 2018, was approximately 14 years. The weighted-average amortization period for customer relationships, trademarks, noncompete agreements and favorable leases acquired during the year ended March 31, 2018 were 15 years, 10 years, 3 years and 3 years, respectively.
The amortization expenses for the years ended March 31, 2017 and 2018 were ¥254,176 thousand and 208,836 thousand, respectively. The estimated aggregate amortization expense of intangible assets except for capitalized computer software costs for each of the next five years is as follows:
Year Ending March 31,
Thousands of Yen
2019
¥
177,534
2020
152,616
2021
152,430
2022
152,430
2023
155,521
Amendments to the Articles of Incorporation were approved at the 13th General Meeting of Shareholders held on June 29, 2016, and the Company changed its corporate name on July 1, 2016. In association with the amendments, the Company reviewed the useful lives of the old company name-related trademarks held by the Company to reflect the substance of the use of the assets. The original amortization period on the company name-related trademarks was 10 years from the registration date of the company name. In July 2016, the Company amortized the entire book value of the old company name-related trademarks. The balance of the old company name-related trademarks amounted to zero as of March 31, 2017. Additional amortization of ¥ 35,601 thousand was recorded during the year ended March 31, 2017.
The following table shows changes in the carrying amount of goodwill for the years ended March 31, 2017 and 2018, by operating segment.
Thousands of Yen
Legal Tech
AI Solutions
Total
Fiscal year ended March 31, 2016
Acquisition
¥
2,162,944
¥
—
¥
2,162,944
Translation adjustments and other
(206,234)
—
(206,234)
Goodwill
2,132,137
—
2,132,137
Accumulated impairment losses
—
—
—
Balance at March 31, 2016
2,132,137
—
Acquisition
127,449
—
127,449
Translation adjustments and other
(220,876)
—
(220,876)
Goodwill
2,038,710
—
2,038,710
Accumulated impairment losses
—
—
—
Balance at March 31, 2017
2,038,710
—
2,038,710
Acquisition
—
—
—
Translation adjustments and other
(28,156)
—
(28,156)
Goodwill
2,010,554
—
2,010,554
Accumulated impairment losses
—
—
—
Balance at March 31, 2018
¥
2,010,554
¥
—
¥
2,010,554</t>
  </si>
  <si>
    <t>LEASES</t>
  </si>
  <si>
    <t>8. LEASES
The Company enters into various leases for data center facilities, office premises and office equipment in the normal course of business.
Capital Leases — The Company uses office equipment leased under capital lease arrangements. The amount of leased assets at cost under capital leases and accumulated depreciation amounted to ¥131,318 thousand and ¥17,738 thousand, respectively, at March 31, 2017 and ¥253,905 thousand and ¥87,655 thousand, respectively, at March 31, 2018.
Operating Leases — The Company leases its data center facilities and office premises under cancellable operating lease arrangements with mainly two-year lease periods, for which refundable lease deposits are recorded as rental deposits. The U.S.-based subsidiary leases office premises under noncancelable operating lease arrangements.
Expenses related to operating leases for the fiscal years ended March 31, 2016, 2017 and 2018, were ¥823,790 thousand, ¥1,047,405 thousand and ¥1,029,672 thousand , respectively, and are included in “Cost of revenue” and “Selling, general and administrative expenses.”
Future Minimum Lease Payments — As of March 31, 2018, the future minimum lease payments under noncancelable operating leases and capital leases are as follows:
Thousands of Yen
Operating
Years ending March 31,
Leases
Capital Leases
2019
¥
311,388
¥
53,465
2020
290,902
50,294
2021
271,840
29,831
2022
263,272
10,096
2023
183,543
162
Total minimum lease payments
¥
1,320,945
¥
143,848
Less amounts representing interest
5,907
Present value of minimum lease payments
137,941
Less current portion
49,655
Noncurrent portion
¥
88,286</t>
  </si>
  <si>
    <t>CAPITALIZED COMPUTER SOFTWARE COSTS</t>
  </si>
  <si>
    <t>9. CAPITALIZED COMPUTER SOFTWARE COSTS
The Company capitalizes the cost of computer software developed or purchased for internal use or to be sold.
The following is a summary of capitalized computer software costs as of March 31, 2017 and 2018:
Thousands of Yen
2017
2018
Balance at beginning of year
¥
2,257,898
¥
2,328,190
Costs capitalized during year
486,185
374,715
Foreign currency translation adjustment
545
(337)
Disposal and other
(416,438)
(40,496)
Balance at end of year
2,328,190
2,662,072
Accumulated amortization, end of year
(1,364,949)
(1,859,137)
Capitalized computer software costs—net
¥
963,241
¥
802,935
Included in the above are capitalized software costs for projects in progress of ¥67,265 thousand and ¥138,021 thousand at March 31, 2017 and 2018, respectively. For the years ended March 31, 2016, 2017 and 2018, the Company recognized amortization expenses related to capitalized software development costs of ¥374,510 thousand, ¥455,876 thousand and ¥503,985 thousand, respectively.
The following table shows the estimated amortization of capitalized computer software costs for the next five years:
Thousands of
Years ending March 31,
Yen
2019
¥
269,672
2020
197,999
2021
123,119
2022
60,277
2023
13,848</t>
  </si>
  <si>
    <t>LONG-TERM DEBT</t>
  </si>
  <si>
    <t>10. LONG-TERM DEBT
Short-term debt of ¥1,000,000 thousand and ¥1,500,000 thousand as of March 31, 2017 and 2018 consisted of bank borrowings with a weighted-average interest rate of 0.36% and 0.60%, respectively.
The components of long-term debt as of March 31, 2017 and 2018, are summarized as follows:
Thousands of Yen
2017
2018
Weighted
Weighted
average
average
interest
2017
interest
2018
rate
Balance
rate
Balance
Bank borrowings:
Secured by equity securities, various rates, and various maturities due 2020
¥
1,810,694
¥
1,566,021
Unsecured, various rates and various maturities, due 2019 through 2022
3,629,079
3,171,581
Capital lease obligations, due 2019
120,247
137,941
Zero coupon convertible bonds, due 2019
―
1,185,502
―
1,209,122
6,745,522
6,084,665
Less: current portion
808,229
977,270
¥
5,937,293
¥
5,107,395
The aggregate annual maturities of long-term debt after March 31, 2018, are as follows:
Years ending
March 31,
Thousands of Yen
2019
¥
977,270
2020
2,064,054
2021
2,676,428
2022
270,085
Thereafter
96,828
¥
6,084,665
As is customary in Japan, both short-term and long-term bank borrowings are made under general agreements that provide that securities and guarantees for present and future indebtedness will be given upon request of the bank, and that the bank shall have the right, as the obligations become due, or in the event of their default, to offset cash deposits against such obligations.
In the fiscal year ended March 31, 2017 and 2018, the Company borrowed ¥1,855,897 thousand and ¥200,000 thousand from two banks and three banks, respectively. The balance of such borrowings as of March 31, 2017 and 2018 was ¥4,336,877 thousand and ¥672,220 thousand, respectively.
Credit Line
On December 28, 2012, the Company entered into a short-term revolving credit facility agreement with a consortium of Japanese banks in an aggregate principal amount of ¥1,000,000 thousand that originally matured on December 27, 2013. The Company renewed the agreement to extend the maturity to December 22, 2017 and repaid the entire balance upon maturity. On January 17, 2018, the Company entered into a new short-term revolving credit facility agreement with another consortium of Japanese banks in an aggregate principal amount of ¥1,000,000 thousand that matured on July 23, 2018, and the Company repaid the entire amount on the maturity date. As of March 31, 2017 and March 31, 2018, the balance of borrowings under this facility was ¥1,000,000 thousand and ¥1,000,000 thousand, respectively.
Under a ¥ 1,000,000 thousand syndicated loan arrangement entered into with a consortium of banks on July 26, 2016, and a ¥300,000 thousand six-year syndicated loan arrangement entered into with a consortium of banks on September 27, 2016, the Company borrowed an aggregate of ¥1,300,000 thousand under the agreements. As of March 31, 2018, the balance of such borrowings was ¥1,136,667 thousand.
The Company entered into a ¥90,000 thousand one-year bank overdraft arrangement with a bank for which the unused balance outstanding as of March 31, 2018 was ¥90,000 thousand.
Convertible Bonds
In December 2016, the Company issued unsecured zero coupon convertible bonds due in November 2019 in the aggregate face amount of ¥2,500,000 thousand. The conversion price is ¥813 per share of common stock and the bonds are convertible into the Company’s common stock at the option of the holder at any time on or after December 1, 2016. The bondholder may require the Company to redeem the bonds on or after December 1, 2016 through November 30, 2017, December 1, 2017 through November 30, 2018 and December 1, 2018 through November 30, 2019 at 100.5%, 101.0% and 101.5% of the face amount, respectively. In addition, the Company has the option to redeem all of the bonds at 110.0% of the face amount. The bonds contain beneficial conversion features and the proceeds equal to the intrinsic value of the features amounted to ¥100,272 thousand, which are recognized in “Additional paid-in capital” on the Company’s consolidated balance sheets. There are no other embedded features which are required to be bifurcated and accounted for separately from the bonds.
During the year ended March 31, 2017, convertible notes with a face amount of ¥1,250,000 thousand were converted into 1,537,502 shares of common stock of the Company at a conversion price of ¥813 per share. The Company recorded an increase of ¥625,000 thousand in “ Common stock ” and ¥719,715 thousand, net of issuance costs of ¥5,557 thousand, in “ Additional paid-in capital.” Upon conversion, unamortized discounts at conversion date was recorded as interest expense. The carrying amount of the outstanding bonds, with the accretion of discounts, is included in “ Long-term debt” in the Company's consolidated balance sheets.
Financial Covenants
There are restrictive covenants measured annually as of March 31 of each year related to bank borrowings of ¥1,136,665 thousand under long-term syndicated term loan agreements with consortium of Japanese banks as of March 31, 2018, including requirements to maintain a minimum level of net assets and ordinary income in the stand-alone and consolidated financial statements of the Company in accordance with accounting principles generally accepted in Japan (“Japanese GAAP”). The Company is required to maintain net assets at a level which is at least 75% of (a) net assets as of March 31, 2016; ¥5,187,455 thousand on a stand-alone basis and ¥4,657,450 thousand on a stand-alone basis and ¥4,657,450 thousand on a consolidated basis under Japanese GAAP or (b) net assets at the end of the previous year, whichever is higher. The ordinary income covenant states that FRONTEO and its consolidated subsidiaries and FRONTEO as a stand-alone entity shall not record ordinary losses in any two consecutive fiscal years.
In addition, there are restrictive covenants measured annually as of March 31 of each year related to bank borrowings of ¥1,761,114 thousand under long-term loan agreements with a Japanese bank as of March 31, 2018, including requirements to maintain a minimum level of net assets and ordinary income in the stand-alone and consolidated financial statements of the Company in accordance with Japanese GAAP. The Company is required to maintain net assets at a level which is at least 75% of (a) net assets as of March 31, 2015; ¥5,032,824 thousand on a stand-alone basis and ¥5,220,772 thousand on a consolidated basis under Japanese GAAP or (b) net assets at the end of the previous year, whichever is higher. The ordinary income covenant states that FRONTEO and its consolidated subsidiaries and FRONTEO as a stand-alone entity shall not record ordinary losses in any two consecutive fiscal years.
In addition, there are restrictive covenants measured annually as of March 31 of each year related to bank borrowings of ¥1,630,069 thousand under long-term loan agreements with a Japanese bank as of March 31, 2018, including requirements to maintain a minimum level of net assets and ordinary income in the stand-alone and consolidated financial statements of the Company in accordance with Japanese GAAP. The Company is required to maintain net assets at a level which is at least 75% of (a) net assets as of March 31, 2015; ¥5,220,772 thousand on a consolidated basis under Japanese GAAP or (b) net assets at the end of the previous year, whichever is higher. The ordinary income covenant states that FRONTEO and its consolidated subsidiaries and FRONTEO as a stand-alone entity shall not record ordinary losses in any two consecutive fiscal years.
In addition, there are restrictive covenants measured annually as of March 31 of each year related to a short-term revolving credit facility agreement of ¥1,000,000 thousand with a consortium of Japanese banks as of March 31, 2018, including requirements to maintain a minimum level of net assets and ordinary income in the stand-alone and consolidated financial statements of the Company in accordance with Japanese GAAP. The Company is required to maintain net assets at a level which is at least 75% of (a) net assets as of March 31, 2017; ¥6,548,327 thousand on a stand-alone basis and ¥5,018,678 thousand on a stand-alone basis and ¥5,018,678 thousand on a consolidated basis under Japanese GAAP or (b) net assets at the end of the previous year, whichever is higher. The ordinary income covenant states that FRONTEO and its consolidated subsidiaries and FRONTEO as a stand-alone entity shall not record ordinary losses in any two consecutive fiscal years.
As of March 31, 2018 the Company was not in compliance with these restrictive covenants. The non-compliance was principally the result of covenants that FRONTEO is required to not record ordinary losses in any two consecutive fiscal years, measured under Japanese GAAP. The non-compliance occurred as of March 31, 2018 when for the second consecutive year FRONTEO recorded an ordinary loss of ¥16,572 thousand on a consolidated basis measured under Japanese GAAP. The Company sought and obtained waivers from all of the related lending intuitions eliminating the obligation to repay the debt currently. On the maturity date of July 23, 2018, the Company repaid ¥1,000,000 thousand of short-term borrowing under the revolving credit facility agreement. On the same date, the Company executed a ¥1,100,000 thousand borrowing under the same shot-term revolving credit facility agreement which had to be repaid on July 23, 2018. On the same date, the Company executed a ¥1,100,000 thousand borrowing under the same revolving credit facility agreement with consortium of Japanese banks. However, the same covenants is in place as of March 31, 2019, and as a result if the Company makes an ordinary loss of any amount in the year ending March 31, 2019 (at the next measurement date) the debt will become due and payable once the audited results are reported in June 2019. The Company has completed a recent restructuring of its US operations and recently has made significant improvements in the profitability of its AI business segment, and as a result the planned results for the year ending March 31, 2019 is that the Company will turn an ordinary profit of ¥600,000 thousand on a consolidated basis, and ¥736,000 thousand on a stand-alone basis avoiding the default on the short-term and long-term debt. If the current plan is not achieved the Company will have to take additional actions which might include liquidation of appreciated asset, seeking additional waivers or other relief from the lending intuitions. There is no guarantee that the Company will achieve the plan for 2019 or that if that any other actions taken would be ultimately successful in avoiding the repayment of significant debt obligations that may be accelerated by the institutional lenders as a result of non-compliance with these restrictive covenants.
As of March 31, 2018, the Company pledged the common stock of its subsidiary in the U.S. with carrying amount of ¥5,867,417 thousand as security for a borrowing from a bank of ¥1,708,602 thousand.
On December 15, 2017, the Company and Bank of Mitsubishi UFJ, Ltd. entered into a ¥500,000 thousand short-term loan agreement with a maturity date of June 15, 2018. The loan was secured by the shares of Focus Systems Corporation (“Focus Systems”) having the book value of ¥848,700 thousand on of March 31, 2018.
The company fully paid the loan on June 15, 2018, and the security interest in the shares of Focus Systems was released.</t>
  </si>
  <si>
    <t>RETIREMENT AND SEVERANCE BENEFITS</t>
  </si>
  <si>
    <t>11 . RETIREMENT AND SEVERANCE BENEFITS
The Company has defined benefit plans which consist primarily of a defined benefit indemnity plan covering substantially all employees in Japan. Under severance indemnity plans, employees are entitled to severance payments based on their earnings and the length of service until retirement or termination of employment for reasons other than dismissal for cause.
Reconciliations of the beginning and ending balances of the benefit obligation and the fair value of plan assets for the years ended March 31, 2017 and 2018, are as follows:
Thousands of Yen
2017
2018
Change in benefit obligation:
Benefit obligation at beginning of year
¥
79,839
¥
78,357
Service cost
24,641
22,638
Interest cost
123
120
Actuarial loss (gain)
(15,518)
6,370
Benefits paid
(11,539)
(14,839)
Foreign currency exchange rate changes
811
(1,223)
Benefit obligation at end of year
¥
78,357
¥
91,423
Change in plan assets:
Fair value of plan assets at beginning of year
¥
20,486
¥
23,828
Employer contributions
14,329
16,622
Benefits paid
(11,539)
(14,839)
Foreign currency exchange rate changes
552
(119)
Fair value of plan assets at end of year
23,828
25,492
Funded status at end of year
¥
(54,529)
¥
(65,931)
The accumulated benefit obligations as of March 31, 2017 and 2018 are ¥70,688 thousand and ¥81,177 thousand, respectively.
Amounts recognized in the consolidated balance sheets as of March 31, 2017 and 2018 are as follows:
Thousands of Yen
2017
2018
Retirement and severance benefits—current
¥
8,468
¥
8,012
Retirement and severance benefits—noncurrent
46,061
57,919
Amount recognized
¥
54,529
¥
65,931
Net periodic retirement cost for the years ended March 31, 2016, 2017 and 2018 consists of the following components:
Thousands of Yen
2016
2017
2018
Service cost
¥
17,468
¥
24,641
¥
22,638
Interest cost
35
123
120
Amortization of net gain
2,001
4,313
2,652
Net periodic retirement cost *(1)
¥
19,504
¥
29,077
¥
25,410
*(1) Net periodic retirement cost are recorded in “Cost of revenue” and “Selling, general and administration expenses.”
Amounts recognized in other comprehensive income (loss), net of tax, for the years ended March 31, 2016, 2017 and 2018 are as follows:
Thousands of Yen
2016
2017
2018
Actuarial gain (loss)
¥
(17,495)
¥
13,759
¥
(2,579)
Amounts recognized in accumulated other comprehensive income (loss), net of tax, as of March 31, 2017 and 2018 are as follows:
Thousands of Yen
2017
2018
Accumulated actuarial loss
¥
(9,517)
¥
(12,096)
The estimated net actuarial loss that will be amortized from accumulated other comprehensive income into net periodic retirement cost in the fiscal year ending March 31, 2019 is ¥2,711 thousand.
The Company uses its year-end as the measurement date for the benefit obligation. The assumptions used to determine the year-end benefit obligation are as follows:
2017
2018
Discount rate
Rate of compensation increase
The assumptions used to determine the net periodic retirement cost for the years ended March 31, 2016, 2017 and 2018 are as follows:
2016
2017
2018
Discount rate
Rate of compensation increase
The expected future benefit payments, which reflect expected future service, are as follows:
Years ending March 31,
Thousands of Yen
2019
¥
8,012
2020
9,192
2021
10,423
2022
11,558
2023
11,678
2024 through 2029
50,136
The Company expects to contribute ¥8,012 thousand to its defined benefit pension plan in the year ending March 31, 2019.
Plan assets cover the defined benefit plan for employees of a certain subsidiary. The Company’s funding policy with respect to the plan is to contribute annually its employees’ monthly salary to the plan. Plan assets are life insurance pooled investment portfolios, which are managed by an insurance company and guarantee a rate of return. The life insurance pooled investment portfolios are valued at conversion value and are classified as Level 2. Refer to Note 15 for the definition of Level 2.</t>
  </si>
  <si>
    <t>ASSET RETIREMENT OBLIGATIONS</t>
  </si>
  <si>
    <t>12. ASSET RETIREMENT OBLIGATIONS
The Company’s asset retirement obligations, which are included in “Other liabilities” in the Company’s consolidated balance sheets, are related to leasehold office premises which the Company is contractually obligated to restore at the end of the lease to their original condition. The movements in asset retirement obligations for the years ended March 31, 2017 and 2018, are as follows:
Thousands of Yen
2017
2018
Balance at beginning of year
¥
49,005
¥
49,981
Liabilities incurred during the year
—
—
Accretion expense
976
401
Other
—
(582)
Balance at end of year
¥
49,981
¥
49,800</t>
  </si>
  <si>
    <t>FINANCIAL INSTRUMENTS</t>
  </si>
  <si>
    <t>13. FINANCIAL INSTRUMENTS
Fair value estimates and information about valuation methodologies regarding financial instruments are as follows:
Quoted market prices, where available, are used to estimate the fair values of financial instruments. In the absence of quoted market prices, fair values for such financial instruments are estimated using an income approach, based on discounted cash flows, or other valuation techniques.
Cash and cash equivalents, Current portion of investment, Trade accounts receivable and Trade accounts payable
The carrying amount approximates fair value because of the short maturity of these instruments.
Investments
Investments consisted of time deposits with fixed interest rates, which were entered into in March 2016. As there have been no significant changes in credit environment, the carrying amount of the investments approximates fair value. The fair value of time deposits with stated maturities was based on the discounted value of contractual cash flows. The discount rate was estimated using rates currently available in the local market.
Short-term and long-term debt
The fair value of bank borrowings is estimated based on the present value of future cash flows using the Company’s borrowing rate for the same contractual terms.
The fair value of the convertible bonds is estimated based on the present value of future cash flows using the Company’s borrowing rate for the same contractual terms as the Company’s share price was lower than the conversion price.
Thousands of Yen
2017
2018
Carrying
Carrying
Fair
Amount
Fair Value
Amount
Value
Liabilities:
Short-term bank borrowings
¥
1,000,000
¥
1,000,000
¥
1,500,000
¥
1,500,000
Long-term debt:
Bank borrowings
5,439,773
5,443,352
4,737,602
4,740,891
Convertible bonds
1,185,502
1,231,903
1,209,122
1,348,412
Refer to Note 11 for the fair value of plan assets which comprised the life insurance pooled investment portfolios, Note 15 for the fair values of equity and debt securities, and Note 14 for derivative financial instruments.
The level of the fair value hierarchy for measurement of cash and cash equivalents is Level 1 and that of the current portion of investments, investments, short-term debt and long-term debt is Level 2.
Significant Customers and Concentration of Credit Risk — Trade accounts receivable from the Company’s three largest customers accounted for approximately 17.1% and 30.8% of the Company’s trade accounts receivable as of March 31, 2017 and 2018, respectively.
The Company conducts business based on periodic evaluations of each customer’s financial conditions and generally does not require collateral to secure their obligations to the Company. The Company does not believe a significant risk of loss exists from a concentration of credit risk.</t>
  </si>
  <si>
    <t>DERIVATIVE FINANCIAL INSTRUMENTS</t>
  </si>
  <si>
    <t>14. DERIVATIVE FINANCIAL INSTRUMENTS
The Company is exposed to risks arising from fluctuations in foreign currencies and interest rates related to underlying long-term bank borrowings and forecasted borrowing transactions. In order to minimize the variability caused by those risks, the Company enters into cross currency interest rate swaps and forward currency exchange contracts to manage fluctuations in cash flows. The cross-currency interest rate swaps entered into during the years ended March 31, 2016 convert U.S. dollar basis borrowings with variable interest rates into Japanese yen basis borrowings with fixed interest rates. The forward currency exchange contract entered into during the years ended March 31, 2016 was for the receipt of Japanese yen amounts from forecasted borrowing transactions on a U.S. dollar basis and expired during the year ended March 31, 2017. The forward exchange contract expired as of March 31, 2017 was for the receipt of Japanese yen amounts for receivables denominated in U.S. dollar. The forward exchange contract expired as of March 31, 2018 was for the receipt of Japanese yen amounts for receivables denominated in U.S. dollar.
The Company does not designate the cross currency interest rate swaps and forward currency exchange contracts as hedging instruments for the purpose of applying hedge accounting. Accordingly, those contracts are measured at fair value as either assets or liabilities and changes in their fair value are immediately recognized in earnings.
Volume of Derivative Activities
Notional amounts of cross currency interest rate swaps and forward currency exchange as of March 31, 2017 and 2018 are summarized as follows:
Thousands of Yen
2017
2018
Cross currency interest rate swaps
¥
2,156,055
¥
1,917,252
Forward currency exchange
1,151,272
―
Impacts on the Consolidated Financial Statements
The fair values of derivatives in the consolidated balance sheets as of March 31, 2017 and 2018 are summarized as follows:
Thousands of Yen
Balance sheet
Fair value
2017
2018
Derivative liabilities
Derivatives not designated as hedging instruments:
Cross currency interest rate swaps
Derivative liabilities
¥
214,611
¥
271,473
Forward currency exchange
Other current liabilities
7,624
―
Gains and losses related to derivatives recorded in the consolidated statements of operations for the years ended March 31, 2016, 2017 and 2018 are summarized as follows:
Derivatives not designated as hedging instruments
Thousands of Yen
Statement of operations
Gains (Losses) recognized
2016
2017
2018
Cross currency interest rate swaps
Gain (loss) on derivatives
¥
(254,262)
¥
39,651
¥
(56,861)
Forward currency exchange
Gain (loss) on derivatives
(3,943)
3,681
7,624</t>
  </si>
  <si>
    <t>FAIR VALUE MEASUREMENTS</t>
  </si>
  <si>
    <t>15. FAIR VALUE MEASUREMENTS
ASC Topic 820, “Fair Value Measurements,” establishes a fair value hierarchy that prioritizes the use of observable inputs in markets over the use of unobservable inputs when measuring fair value as follows:
Level 1 — Unadjusted quoted prices in active markets for identical assets or liabilities
Level 2 — Directly or indirectly observable inputs other than those included in Level 1, such as quoted market prices for similar assets and liabilities in active markets, quoted prices for identical assets in inactive markets, or inputs derived principally from or corroborated by observable market data
Level 3 — Unobservable inputs for which there is little or no market data, which require the Company to develop its own assumptions and best estimate of what inputs market participants would use in pricing an asset or liability
Investments in equity and debt securities
Investments in certain equity securities for which quoted market prices are available to determine their fair value are included in Level 1. The fair value of debt securities presented in Level 2 is estimated based on quotes from financial institutions.
Derivative instruments
The fair value of derivative instruments presented in Level 2 is estimated based on quotes from financial institutions.
Assets and liabilities measured at fair value on a recurring basis
Assets and liabilities measured at fair value on a recurring basis as of March 31, 2017 and 2018, are as follows:
Thousands of Yen
Items Measured at Fair Value on a
Carrying
Total Fair
Fair Value Hierarchy Classification
Recurring Basis
Value
Value
Level 1
Level 2
Level 3
March 31, 2017:
Assets:
Available-for-sale securities:
Equity securities
¥
500,400
¥
500,400
¥
¥
—
¥
—
Liabilities:
Derivative liabilities
222,235
222,235
—
222,235
—
March 31, 2018:
Assets:
Available-for-sale securities:
Equity securities
¥
848,700
¥
848,700
¥
848,700
¥
—
¥
—
Liabilities:
Derivative liabilities
271,473
271,473
—
271,473
—
Assets and liabilities measured at fair value on a non-recurring basis
Assets and liabilities measured at fair value on a non-recurring basis as of March 31, 2018, are as follows:
Thousands of Yen
Total
losses for
the year
ended
Items Measured at Fair Value on a
Carrying
Total Fair
Fair Value Hierarchy Classification
March 31,
Non-recurring Basis
Value
Value
Level 1
Level 2
Level 3
2018
March 31, 2018:
Assets:
Property and equipment
—
—
—
—
34,601
¥
34,601
Capitalize computer software costs
38,560
38,560
Property and equipment and capitalized computer software costs were classified as Level 3 items and valued based on an income approach using unobservable inputs. The Company recognized an impairment charge for the amount representing the excess of the carrying amount over their fair value. Future cash flows are primarily based on management’s estimates of projected revenues.
There are no assets and liabilities measured at fair value on a non-recurring basis as of March 31, 2017. See Note 6 for additional information.</t>
  </si>
  <si>
    <t>INCOME TAXES</t>
  </si>
  <si>
    <t>16. INCOME TAXES
Loss from operations before income tax expense (benefit) for the years ended March 31, 2016, 2017 and 2018, consists of the following components:
Thousands of Yen
2016
2017
2018
Loss from operations before income taxes:
Domestic
¥
(235,186)
¥
(638,940)
¥
181,176
Foreign
6,436
(678,032)
(967,078)
Total
¥
(228,750)
¥
(1,316,972)
¥
(785,902)
Income tax expense-current
Domestic
¥
121,253
¥
40,669
¥
164,286
Foreign
92,062
121
(120,656)
Total
¥
213,315
¥
40,790
¥
43,630
Income tax expense (benefit)-deferred
Domestic
¥
5,122
¥
(55,977)
¥
(13,323)
Foreign
(35,312)
(442,922)
(132,164)
Total
¥
(30,190)
¥
(498,899)
¥
(145,487)
For the years ended March 31, 2016, 2017 and 2018, income tax expense (benefit) attributable to operations were ¥183,215 thousand, (¥458,109) thousand and (¥101,857) thousand, respectively. Income tax expense (benefit) attributable to other comprehensive income for the three years ended March 31, 2018 were ¥32,779 thousand, (¥15,694) thousand and ¥120,873 thousand, respectively.
The tax effects of temporary differences and operating loss carryforwards and tax credits giving rise to deferred tax balances at March 31, 2017 and 2018 are as follows:
Thousands of Yen
2017
2018
Deferred Tax
Deferred Tax
Deferred Tax
Deferred Tax
Asset
Liability
Asset
Liability
Impairment loss on investments in securities
¥
38,130
¥
—
¥
38,130
¥
—
Depreciation and amortization
22,137
83,958
36,450
38,205
Accrued municipal governments tax
6,702
—
15,335
—
Allowance for doubtful accounts
74,855
—
50,607
—
Accrued bonus
68,127
—
10,363
—
Accrued vacation
97,497
—
48,712
—
Other accrued expense
146,324
—
108,621
—
Asset retirement obligations
17,864
—
19,138
—
Operating loss carryforwards
396,055
—
418,928
—
Derivatives
828
—
1,167
—
Unrealized gain on available-for-sale securities
—
120,291
—
226,940
Share-based compensation expense
—
—
8,473
—
Intangible assets
—
679,131
—
346,363
Others
156,229
50,901
91,024
35,652
Total
1,024,748
934,281
846,948
647,160
Valuation allowance
(154,834)
—
(306,041)
—
Total
¥
869,914
¥
934,281
¥
540,907
¥
647,16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in specific tax jurisdictions during the period in which these differences become deductible. Based on these factors, management believes it is more likely than not the Company will realize the benefits of these deductible differences, net of the existing valuation allowance as of March 31, 2017 and 2018.
As of March 31, 2017, t he valuation allowance for deferred tax assets related primarily to operating loss carryforwards of the Taiwan subsidiary and domestic subsidiaries. As of March 31, 2018, t he valuation allowance for deferred tax assets related primarily to operating loss carryforwards of the U.S. subsidiaries, the Taiwan subsidiary and domestic subsidiaries. The allowances at such dates were provided at the amounts which were considered not more likely than not to be realized.
An analysis of the movement in the valuation allowance for deferred tax assets for the years ended March 31, 2016, 2017 and 2018 is as follows:
Thousands of Yen
2016
2017
2018
Balance at beginning of year
¥
88,870
¥
132,874
¥
154,834
Additions
61,670
23,643
177,071
Deductions
(17,666)
(1,683)
(25,864)
Balance at end of year
¥
132,874
¥
154,834
¥
306,041
As of March 31, 2018, the Taiwan subsidiary, and domestic subsidiaries had operating loss carryforwards of ¥176,420 thousand and ¥627,621 thousand, respectively, and will expire in March 2026 for Taiwan taxes and March 2027 for Japanese income tax. Also, the U.S. subsidiaries had operating loss carryforwards for federal income tax purposes of ¥795,787 thousand of which ¥45,407 thousand will expire in March 2035 and ¥750,381 thousand will be carried forward indefinitely. Operating loss carryforwards for state income tax purposes of ¥317,626 thousand will expire on March 2038 and ¥721,338 thousand will be carried forward indefinitely.
Income taxes imposed by the national, prefectural and municipal governments of Japan resulted in statutory tax rates of approximately 33.06 percent, 30.62 percent and 30.62 percent for the years ended March 31, 2016, 2017 and 2018, respectively.
Reconciliations between the amount of reported income tax expense (benefit) and the amount of income taxes (benefit) computed using the normal statutory tax rate for the years ended March 31, 2016, 2017 and 2018 are as follows:
Thousands of Yen
2016
2017
2018
Amount computed using normal Japanese statutory tax rate
¥
(75,716)
¥
(403,257)
¥
(240,643)
Increase (decrease) in taxes resulting from:
Change in valuation allowance
44,004
48,845
151,207
Change in statutory tax rate
18,074
—
(26,923)
Share-based compensation expense
21,531
(7,814)
(1,118)
Earnings of foreign subsidiaries taxed at different rates from the statutory rate in Japan
14,475
(104,407)
(21,041)
Research and development tax credit
—
(5,748)
(1,953)
Non-deductible acquisition costs and earn-out liabilities adjustment
157,739
—
—
Others-net
3,018
14,272
38,614
Income tax expense (benefit) as reported
¥
183,125
¥
(458,109)
¥
(101,857)
The change in the valuation allowance for the year ended March 31, 2016 includes an increase of ¥61,670 thousand in the valuation allowance related to foreign subsidiaries in Taiwan and the U.S. and domestic subsidiaries as of March 31, 2016 for the deferred tax assets arising from their operating loss carryforwards incurred during the year ended March 31, 2016 and a decrease of ¥17,666 thousand in the valuation allowance for the deferred tax assets of a subsidiary in South Korea.
The change in the valuation allowance for the year ended March 31, 2017 includes an increase of ¥50,528 thousand in the valuation allowance related to foreign subsidiaries in U.S. and domestic subsidiaries as of March 31, 2017 for the deferred tax assets arising from their operating loss carryforwards incurred during the year ended March 31, 2017 and a decrease of ¥1,683 thousand in the valuation allowance for the deferred tax assets of the foreign subsidiary in Taiwan.
The change in the valuation allowance for the year ended March 31, 2018 includes an increase of ¥177,071 thousand in the valuation allowance related to foreign subsidiaries in U.S. and domestic subsidiaries as of March 31, 2018 for the deferred tax assets arising from their operating loss carryforwards incurred during the year ended March 31, 2018 and a decrease of ¥25,864 thousand in the valuation allowance for the deferred tax assets of the foreign subsidiary in Taiwan.
On March 29, 2016, amendments to Japanese tax regulations were enacted into law. As a result, the combined Japanese statutory rate was reduced from 32.34 percent to 30.86 percent for the two years from April 1, 2016 to March 31, 2018 and from 32.34 percent to 30.62 percent from the fiscal year beginning April 1, 2018. The impact of the tax law changes was a net deferred income tax benefit of ¥18,074 thousand for the year ended March 31, 2016 .
The Act was enacted in the U.S. on December 22, 2017. Due to the Act, the federal corporate income tax rate in the U.S. is reduced from 35% to 21% from the fiscal year commencing on April 1, 2017. The adjustment to deferred tax assets and liabilities as a result of the tax rate change was a tax benefit of ¥26,923 thousand for the year ended March 31, 2018. The impacts related to other changes from the Act are not material.</t>
  </si>
  <si>
    <t>SHARE-BASED COMPENSATION</t>
  </si>
  <si>
    <t>SHARE-BASED COMPENSATION.</t>
  </si>
  <si>
    <t>17. SHARE-BASED COMPENSATION
On June 21, 2012, the Company granted options to purchase a total of 160,000 shares of the Company’s common stock at an exercise price per share of ¥810 to two employees/directors, two statutory auditors, 12 employees and six external advisors (“6 th series Stock Option Grant”). Options are vested three years after the grant date and will be exercisable for three years from the vesting date.
On May 31, 2013, the Company granted options to purchase a total of 300,000 shares of the Company’s common stock at an exercise price per share of ¥469 to five employees/directors, 17 employees and 25 employees of subsidiaries (“7 th series Stock Option Grant”). Options are vested three years after the grant date and will be exercisable for three years from the vesting date.
On May 15, 2013, the Company granted options to purchase a total of 88,000 shares of the Company’s common stock at an exercise price per share of $5.03 to underwriters (“8 th series Stock Option Grant”). Options are vested immediately and are exercisable from May 16, 2013 to May 17, 2017.
On May 22, 2014, the Company granted options to purchase a total of 200,000 shares of the Company’s common stock at an exercise price per share of ¥ 489 to five employees/directors and 19 employees (“9 th series Stock Option Grant”). Options are vested three years after the grant date and will be exercisable for three years from the vesting date.
On May 28, 2015, the Company granted options to purchase a total of 200,000 shares of the Company’s common stock at an exercise price per share of ¥1,029 to six employees/directors and 38 employees (“11 th series Stock Option Grant”). Options are vested three years after the grant date and will be exercisable for three years from the vesting date.
On August 1, 2015, the Company granted options to purchase a total of 60,000 shares of the Company’s common stock at an exercise price per share of ¥930 to 12 employees (“12 th series Stock Option Grant”). Options are vested three years after the grant date and will be exercisable for three years from the vesting date.
On June 22, 2016, the Company granted options to purchase a total of 140,000 shares of the Company’s common stock at an exercise price per share of ¥1,181 to 45 employee (“13 th series Stock Option Grant”). Options are vested three years after the grant date and will be exercisable for three years from the vesting date.
On August 26, 2016, the Company granted options to purchase a total of 70,000 shares of the Company’s common stock at an exercise price per share of ¥809 to 34 employee/directors (“14 th series Stock Option Grant”). Options are vested three years after the grant date and will be exercisable for three years from the vesting date.
On December 23, 2016, the Company granted options to purchase a total of 15,000 shares of the Company’s common stock at an exercise price per share of ¥901 to a director (“15 th series Stock Option Grant”). Options are vested three years after the grant date and will be exercisable for three years from the vesting date.
On April 21, 2017, the Company granted options to purchase a total of 105,000 shares of the Company’s common stock at an exercise price per share of ¥774 to 6 employees/directors (“16 th series Stock Option Grant”). Options are vested three years after the grant date and will be exercisable for three years from the vesting date.
On July 7, 2017, the Company granted options to purchase a total of 751,000 shares of the Company’s common stock at an exercise price per share of ¥731 to 39 employees/directors (“17 th series Stock Option Grant”). Cash consideration of ¥31,542 thousand from directors were accounted for an additional paid-in capital . Options are vested two years after the grant date and will be exercisable for three years from the vesting date.
On June 23, 2017, the Company granted options to purchase a total of 70,000 shares of the Company’s common stock at an exercise price per share of ¥763 to 39 employees (“18 th series Stock Option Grant”). Options are vested three years after the grant date and will be exercisable for three years from the vesting date.
On July 21, 2017, the Company granted options to purchase a total of 6,000 shares of the Company’s common stock at an exercise price per share of ¥806 to 2 employees (“19 th series Stock Option Grant”). All options were forfeited before the vesting date.
On December 25, 2017, the Company granted options to purchase a total of 145,000 shares of the Company’s common stock at an exercise price per share of ¥706 to 8 employees/directors (“20 th series Stock Option Grant”). Options are vested three years after the grant date and will be exercisable for three years from the vesting date.
On March 26, 2018, the Company granted options to purchase a total of 22,400 shares of the Company’s common stock at an exercise price per share of ¥830 to a director (“21 st series Stock Option Grant”). Options are vested three years after the grant date and will be exercisable for three years from the vesting date.
The Company issues new shares upon the exercise of stock options.
Share-based compensation is measured at the grant date, based on the fair value of the award. Share-based compensation for non-employees is measured as of the earlier of either (1) the date at which a commitment for performance by the counterparty to earn the equity instruments is reached, or (2) the date at which the counterparty’s performance is complete, based on the fair value of the award. For options granted to non-employees, the share-based payments are measured at their current fair values at each interim and year-end financial reporting date, and the change in fair value is recorded with an offsetting entry to additional paid-in capital, because (1) the quantity and terms of the equity instruments are known up front and prior to the measurement date, (2) the date at which the counterparty’s performance is complete is earlier than the date at which a commitment for performance by the counterparty to earn the equity instruments is reached because of no sufficiently large disincentives for nonperformance, and (3) the counterparty’s performance is required over a period of time. The compensation expense is recognized on a straight-line basis over the vesting period.
The following table presents total share-based compensation expense, which is a noncash charge, included in the consolidated statements of operations for the years ended March 31, 2016, 2017 and 2018:
Thousands of Yen
2016
2017
2018
Cost of revenue
¥
26,818
¥
24,758
¥
20,883
Selling, general and administrative expenses
51,593
28,274
52,963
Pre-tax share-based compensation expense
78,411
53,032
73,846
Income tax benefit
(8,471)
―
(8,762)
Total share-based compensation expense, net of tax
¥
69,940
¥
53,032
¥
65,084
Cash received from stock options exercised during the years ended March 31, 2017 and 2018 were ¥184,375 thousand and ¥31,012 thousand, respectively. There were no tax deductions during the year ended March 31, 2017 and the tax deduction related to stock options exercised during the year ended March 31, 2018 was ¥8,762 thousand.
The expected term of the stock options granted to e mployees is estimated based on historical employee exercise patterns associated with prior similar option grants. The term of the stock options granted to non-employees is estimated based on the contractual term. The Company estimates the number of forfeitures prior to vesting at the grant date. The effect of a subsequent change in estimated forfeitures is recognized through a cumulative adjustment when the actual forfeitures exceed the Company’s estimate. As of March 31, 2018, the total unrecognized compensation expense related to the unvested portion of the 11 th -21 th series Stock Option Grants except for the 19 th ,was ¥124,135 thousand. As of March 31, 2018, the expense will be recognized over the weighted-average period of 1.2 years.
The estimated fair value of stock options is determined using the Black-Scholes valuation model. Key inputs and assumptions to estimate the fair value of stock options include the exercise price of the award, the expected option term, the volatility of the Company’s share price, the risk-free interest rate and the Company’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
The following table presents the weighted-average assumptions used in estimating the fair value of options granted to employees during the years ended March 31, 2016, 2017 and 2018.
2016
2017
2018
Expected life of stock option (years)
Expected volatility
Risk-free interest rate
-0.1%
Expected dividend yield
Thousands of Yen
2016
2017
2018
Weighted-average grant-date fair value per option to purchase one share
¥
600
¥
373
¥
397
The expected volatility is estimated based upon on the historical volatility of the Company’s share price for the last two and a half years adjusted for the effect of changes expected in the future. The expected risk-free interest rate is based on the Japanese government bond interest rate for the expected term. The expected dividend yield is based on the actual dividends paid and expected to be paid in the future.
A summary of stock option activity during the year ended March 31, 2018, is presented below:
Weighted-average
Aggregate
remaining
intrinsic value
Weighted-average
contractual term
(Thousands of
Shares
exercise price
(in years)
Yen)
Outstanding―March 31, 2017
895,000
¥
729
3.3
¥
Granted
1,099,400
736
Exercised
(108,000)
287
Forfeited
(421,300)
782
Expired
―
―
Outstanding—March 31, 2018
1,465,100
¥
771
3.8
¥
285,816
Vested and expected to vest ― March 31, 2018
1,465,100
¥
771
3.8
¥
285,816
Exercisable—March 31, 2018
404,000
¥
565
1.4
¥
128,211
Exercises of Stock Options
The total intrinsic values of options exercised during the years ended March 31, 2016, 2017 and 2018 were ¥191,100 thousand, ¥333,700 thousand and ¥37,560 thousand, respectively. The amounts of cash received from exercise of stock options for the years ended March 31, 2016, 2017 and 2018 were ¥21,197 thousand, ¥184,375 thousand and ¥31,012 thousand, respectively. Cash received from the exercise of options for the year ended March 31, 2017 includes ¥49,412 thousand related to options which were granted to underwriters (“8 th series of Stock option Grant”) on May 15, 2013 and fully exercised during the year ended March 31, 2017. The total intrinsic value of the 8 th series of Stock Option Grant was ¥ 52,184 thousand.
Nonvested Stock Options
A summary of the status of the Company’s nonvested stock options and their weighted-average grant date fair value at March 31, 2018, is as follows:
Weighted-Average
Grant Date Fair
Shares
Value
Nonvested—April 1, 2017
519,000
¥
424
Granted
1,099,400
397
Vested
(136,000)
293
Forfeited
(421,300)
412
Outstanding—March 31, 2018
1,061,100
¥
418</t>
  </si>
  <si>
    <t>EQUITY</t>
  </si>
  <si>
    <t>18. EQUITY
Japanese companies are subject to the Companies Act of Japan (the “Companies Act”). The significant provisions in the Companies Act that affect financial and accounting matters are summarized below:
Dividends
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n Audit &amp; Supervisory Board, and (4) the term of service of the directors being prescribed as one year rather than the normal two-year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The amount of retained earnings available for dividends under the Companies Act is based on the amount of retained earnings recorded in the Company’s general books of account prepared using Japanese GAAP. The adjustments included in the accompanying consolidated financial statements for U.S. GAAP purposes but not recorded in the general books of account have no effect on the determination of retained earnings available for dividends under the Companies Act. Retained earnings available for dividends shown in FRONTEO’s general books of account, as determined under Japanese GAAP, amounted to ¥1,605,383 thousand at March 31, 2018.</t>
  </si>
  <si>
    <t>OTHER COMPREHENSIVE INCOME</t>
  </si>
  <si>
    <t>19. OTHER COMPREHENSIVE INCOME
The changes in each component of other comprehensive loss for the years ended March 31, 2016, 2017 and 2018, are as follows:
Thousands of Yen
Adjustments
Foreign
related to
Accumulated
currency
Unrealized
retirement and
other
translation
holding gain on
severance
comprehensive
adjustments
securities
benefits
income
Balance at April 1, 2015
¥
180,367
¥
186,153
¥
(5,781)
¥
360,739
Period change
(449,944)
78,215
(17,495)
(389,224)
Balance at April 1, 2016
(269,577)
264,368
(23,276)
(28,485)
Period change
(51,994)
(15,759)
13,759
(53,994)
Balance at March 31, 2017
(321,571)
248,609
(9,517)
(82,479)
Period change
(204,270)
241,650
(2,579)
34,801
Balance at March 31, 2018
¥
(525,841)
¥
490,259
¥
(12,096)
¥
(47,678)
The tax effects allocated to each component of other comprehensive loss for the years ended March 31, 2016, 2017 and 2018, were as follows:
Thousands of Yen
2016
Before Tax
Tax Benefit
Net of Tax
Amount
(Expense)
Amount
Foreign currency translation adjustments
¥
(459,187)
¥
9,243
¥
(449,944)
Unrealized holding gain(loss) on securities:
Amount arising during the period
127,612
(49,397)
78,215
Net unrealized holding gain(loss) during the period
127,612
(49,397)
78,215
Adjustments related to retirement and severance benefits:
Amount arising during the period
(24,870)
7,375
(17,495)
Net adjustments related to retirement and severance benefits
(24,870)
7,375
(17,495)
Other comprehensive income(loss)
¥
(356,445)
¥
(32,779)
¥
(389,224)
2017
Before Tax
Tax Benefit
Net of Tax
Amount
(Expense)
Amount
Foreign currency translation adjustments
¥
(52,440)
¥
446
¥
(51,994)
Unrealized holding gain(loss) on securities:
Amount arising during the period
(37,079)
21,320
(15,759)
Net unrealized holding gain(loss) during the period
(37,079)
21,320
(15,759)
Adjustments related to retirement and severance benefits:
Amount arising during the period
19,831
(6,072)
13,759
Net adjustments related to retirement and severance benefits
19,831
(6,072)
13,759
Other comprehensive income(loss)
¥
(69,688)
¥
15,694
¥
(53,994)
2018
Before Tax
Tax Benefit
Net of Tax
Amount
(Expense)
Amount
Foreign currency translation adjustments
¥
(188,909)
¥
(15,361)
¥
(204,270)
Unrealized holding gain(loss) on securities:
Amount arising during the period
348,300
(106,650)
241,650
Net unrealized holding gain(loss) during the period
348,300
(106,650)
241,650
Adjustments related to retirement and severance benefits:
Amount arising during the period
(3,717)
1,138
(2,579)
Net adjustments related to retirement and severance benefits
(3,717)
1,138
(2,579)
Other comprehensive income(loss)
¥
155,674
¥
(120,873)
¥
34,801
The changes in accumulated other comprehensive income (loss) by component for the years ended March 31, 2016, 2017 and 2018 are as follows:
Thousands of Yen
Adjustments
related to
Foreign currency
Unrealized
retirement and
translation
holding gain
severance
adjustments
on securities
benefits
Total
Balance at March 31, 2015
¥
180,367
¥
186,153
¥
(5,781)
¥
360,739
Other comprehensive income (loss) before reclassifications
(449,944)
78,215
(18,883)
(390,612)
Amounts reclassified from accumulated other comprehensive income
—
—
1,388
1,388
Net current-year other comprehensive income (loss)
(449,944)
78,215
(17,495)
(389,224)
Balance at March 31, 2016
¥
(269,577)
¥
264,368
¥
(23,276)
¥
(28,485)
Other comprehensive income (loss) before reclassifications
(51,994)
(17,453)
10,767
(58,680)
Amounts reclassified from accumulated other comprehensive income
—
1,694
2,992
4,686
Net current-year other comprehensive income (loss)
(51,994)
(15,759)
13,759
(53,994)
Balance at March 31, 2017
¥
(321,571)
¥
248,609
¥
(9,517)
¥
(82,479)
Other comprehensive income (loss) before reclassifications
(204,270)
241,650
(4,419)
32,961
Amounts reclassified from accumulated other comprehensive income (loss)
—
―
1,840
1,840
Net current-year other comprehensive income (loss)
(204,270)
241,650
(2,579)
34,801
Balance at March 31, 2018
¥
(525,841)
¥
490,259
¥
(12,096)
¥
(47,678)
The amounts reclassified out of accumulated other comprehensive income (loss) into the consolidated statements of operations, with affected line items, for the years ended March 31, 2016, 2017 and 2018 are as follows:
Affected line items in the
Details about accumulated other comprehensive
Thousands of Yen
consolidated statements of
income (loss)
2016
2017
2018
operations
Adjustments related to retirement and severance benefits
¥
2,001
¥
4,313
¥
2,652
*(1)
(613)
(1,321)
(812)
Income tax expense (benefit)
1,388
2,992
1,840
Net income (loss)
Adjustments related to unrealized holding gain on securities
―
2,441
―
Other income
―
(747)
―
Income tax expense (benefit)
―
1,694
—
Net income (loss)
Total reclassifications for the year
¥
1,388
¥
4,686
¥
1,840
*(1) These are included in the computation of net periodic pension cost (See Note 11).</t>
  </si>
  <si>
    <t>NET INCOME (LOSS) PER SHARE</t>
  </si>
  <si>
    <t xml:space="preserve">20. NET INCOME (LOSS) PER SHARE
Basic net income (loss) per share is computed on the basis of weighted-average outstanding common shares. Diluted net income (loss) per share is computed on the basis of basic weighted-average outstanding common shares adjusted for the dilutive effect of stock options and convertible bonds, if dilutive. Potentially dilutive common shares from a series of stock option plans are determined by applying the treasury stock method to the assumed exercise of outstanding stock options. Potentially dilutive common shares are determined by applying the if-converted method for the convertible bonds. The numerator of the diluted net income (loss) per share calculation is increased by the amount of interest expense, net of tax, related to outstanding convertible bonds if the net impact is dilutive.
The computation of basic and diluted net loss per share for the years ended March 31, 2016, 2017 and 2018 is as follows:
2016
Weighted-Average
(Thousands of Yen)
Common
Net Income
Shares Outstanding
Per Share
(Numerator)
(Denominator)
Amount
Basic net loss attributable to FRONTEO, Inc. shareholders
¥
(417,632)
35,582,665
¥
(11.7)
Effect of dilutive securities: Stock options *(1)
―
Diluted net loss attributable to FRONTEO, Inc. shareholders
¥
(417,632)
35,582,665
¥
(11.7)
2017
(Thousands of
Weighted-Average
Yen)
Common
Net Income
Shares Outstanding
Per Share
(Numerator)
(Denominator)
Amount
Basic net loss attributable to FRONTEO, Inc. shareholders
¥
(865,087)
36,372,576
¥
(23.8)
Effect of dilutive securities: Stock options *(1)
Diluted net loss attributable to FRONTEO, Inc. shareholders
¥
(865,087)
36,372,576
¥
(23.8)
2018
(Thousands of
Weighted-Average
Yen)
Common
Net Loss
Shares Outstanding
Per Share
(Numerator)
(Denominator)
Amount
Basic net loss attributable to FRONTEO, Inc. shareholders
¥
(694,662)
38,007,877
¥
(18.3)
Effect of dilutive securities: Stock options *(1)
—
Diluted net loss attributable to FRONTEO, Inc. shareholders
¥
(694,662)
38,007,877
¥
(18.3)
*(1) The calculation of diluted net loss per share for the years ended March 31, 2016, 2017 and 2018 does not include potentially dilutive securities because their inclusion would be anti-dilutive (i.e., reduce the net loss per share). </t>
  </si>
  <si>
    <t>SEGMENT REPORTING</t>
  </si>
  <si>
    <t>21. SEGMENT REPORTING
Operating segments are defined as components of the Company that engage in business activities from which the Company earns revenues and incurs expenses and for which separate financial information is available that is evaluated regularly by the chief operation decision-maker in deciding how to allocate resources and in assessing performance. The Company provides a variety of eDiscovery and forensic services (“Legal Tech services”) which are provided by FRONTEO and its domestic subsidiaries for domestic (Japanese) clients, by FRONTEO USA, Inc. (formerly UBIC North America, Inc. and EvD, Inc.) and FRONTEO Government Services, Inc. (formerly TechLaw Solutions, Inc.), U.S. based wholly-owned subsidiaries of FRONTEO, for clients based in the U.S. or represented by U.S.-based attorneys who use the services of FRONTEO USA, Inc. and FRONTEO Government Services, Inc., and by FRONTEO KOREA Inc. and FRONTEO TAIWAN Inc. for clients based in Asia other than Japan. FRONTEO and its domestic subsidiaries, FRONTEO KOREA Inc. and FRONTEO TAIWAN Inc. also provide AI-based business services in the healthcare and data marketing industries.
The Company reorganized its business activities to organize the management of cross-border transactions in fiscal year 2018. The Company’s resources and operation systems are now organized into two operating segments - Legal Tech services and AI Solutions services. As a result, the Company changed the structure of its internal organization in a manner that caused the composition of its reportable segments to change. The following corresponding information for the prior year was restated based on the change in reportable segments.
The Company’s Legal Tech services operations in Japan, the U.S. and other countries in Asia, and AI Solutions-based service in Japan and Asia have been identified as the two operating segments of the Company. The Company’s chief executive officer, who is also the Company’s chief operating decision-maker, regularly reviews the performance of the two operating segments and makes decisions regarding allocation of resources. The Company’s chief operating decision-maker utilizes various measurements, which include revenues, operating income or loss and segment assets to assess segment performance and allocate resources to segments.
The AI Solutions-based service in Japan has met a quantitative threshold for the year ended March 31, 2017 and the segment data for the year ended March 31, 2016 were presented for comparative purposes.
Each business within the Legal Tech segment recognizes revenue for which the segment has direct contractual relationships with its clients. Most of the Company’s clients are either corporate clients in Asia or U.S. -based law firms representing corporate clients in Asia. If the Company’s services are contracted between a law firm in the U.S. and FRONTEO USA, Inc. or FRONTEO Government Services, Inc., revenue is recorded by the U.S. although the end corporate client may be located in areas other than the U.S.
The Company’s reportable segments are the same as its operating segments, which was presented based on Japanese GAAP with U.S. GAAP adjustments.
Segment information for the fiscal years ended March 31, 2016, 2017 and 2018 is presented below:
The format and information are presented primarily on the basis of Japanese GAAP. Therefore, they are not consistent with the consolidated financial statements prepared in accordance with U.S. GAAP.
Revenue:
Thousands of Yen
2016
2017
2018
Legal Tech
Outside customers
¥
10,434,092
¥
10,897,030
¥
11,307,082
Total
10,434,092
10,897,030
11,307,082
AI Solutions
Outside customers
118,915
310,700
910,687
Total
118,915
310,700
910,687
Eliminations
―
―
―
Total revenue after eliminations
10,553,007
11,207,730
12,217,769
Adjustments *(1)
3,229
13,045
(73,526)
Total consolidated revenue
¥
10,556,236
¥
11,220,775
¥
12,144,243
*(1) These amounts primarily represent the net impact of adjustments arising from differences in the timing of the revenue recognition under U.S. GAAP and Japanese GAAP.
Segment Performance Measures:
Thousands of Yen
2016
2017
2018
Segment profit (loss)
Legal Tech
¥
596,543
¥
(491,544)
¥
491,630
AI Solutions
(527,420)
(715,119)
(313,915)
Total segment profit (loss) after eliminations
69,123
(1,206,663)
177,715
Adjustments *(2)
(139,402)
27,812
(757,012)
Total consolidated operating loss
(70,279)
(1,178,851)
(579,297)
Unallocated amounts:
Interest income
1,672
3,634
2,658
Interest expense
(54,793)
(125,743)
(94,516)
Gain (loss) on derivatives
(258,205)
43,594
(56,861)
Foreign currency exchange gains (losses)
161,680
(13,751)
(137,065)
Dividend income
11,250
14,400
11,250
Other-net
(20,075)
(60,255)
67,929
Total consolidated income (loss) before income taxes
¥
(228,750)
¥
(1,316,972)
¥
(785,902)
*(2) Adjustments for the years ended March 31, 2016 and 2017 primarily relate to the difference between U.S. GAAP and Japanese GAAP for revenue recognition, amortization of goodwill, and the remeasurement of earn-outs. Adjustments in the year ended March 31, 2018 primarily relate to the differences of presentation between U.S. GAAP and Japanese GAAP; for restructuring charges of ¥341,578 thousand. Under U.S. GAAP, restructuring charges should be presented as operating expense, compared to non-operating expense under Japanese GAAP.
Segment Assets:
Thousands of Yen
2017
2018
Segment assets
Legal Tech *(3)
¥
12,684,092
¥
11,716,651
AI Solutions *(4)
3,474,780
2,862,136
Total segment assets after eliminations
16,158,872
14,578,787
Adjustments *(5)
86,736
88,919
Total consolidated assets
¥
16,245,608
¥
14,667,706
*(3) The Company recognized an impairment loss on long-lived assets of ¥341,578 thousand for the year ended March 31, 2018 related to leasehold improvements owned by FRONTEO USA, Inc.
*(4) The Company recognized an impairment loss on long-lived assets of ¥73,161 thousand for the year ended March 31, 2018 related to property and equipment and software owned by FRONTEO Healthcare, Inc.
*(5) Adjustments primarily relate to differences between U.S. GAAP and Japanese GAAP for revenue recognition, depreciation and amortization and deferred tax assets.
Capital expenditures on long-lived assets:
Thousands of Yen
2016
2017
2018
Capital expenditures
Legal Tech
¥
970,411
¥
984,865
¥
491,990
AI Solutions
155,442
384,606
308,373
Total consolidated capital expenditures
¥
1,125,853
¥
1,369,471
¥
800,363
Capital expenditures relate to property and equipment, capitalized computer software costs and other intangible assets on an accrual basis, other than those disclosed in Note 2 of the notes to the consolidated financial statements.
Other Significant Items:
Thousands of Yen
2016
2017
2018
Depreciation and amortization
Legal Tech
¥
835,104
¥
913,480
¥
840,061
AI Solutions
48,503
125,716
175,386
Total depreciation and amortization
883,607
1,039,196
1,015,447
Adjustments *(6)
12,218
9,431
1,527
Total consolidated depreciation and amortization
¥
895,825
¥
1,048,627
¥
1,016,974
*(6) Adjustments primarily relate to differences between U.S. GAAP and Japanese GAAP for depreciation and amortization.
Geographic information:
Thousands of Yen
2016
2017
2018
Revenue from outside customer
Japan
¥
3,848,826
¥
4,042,023
¥
3,888,155
US
6,223,652
6,800,965
7,712,138
Korea
448,314
291,455
492,836
Other
35,444
86,332
51,114
Total
¥
10,556,236
¥
11,220,775
¥
12,144,243
Long live assets held
Japan
¥
319,157
¥
375,692
¥
337,583
US
771,734
771,734
360,166
Korea
29,829
29,829
57,480
Other
—
—
653
Total
¥
1,120,720
¥
1,177,255
¥
755,882
Entity-Wide Information:
For the year ended March 31, 2016, revenue from Samsung Electronics Co., Ltd. and TMI Associates amounted to ¥1,657,074 thousand and ¥1,022,656 thousand, respectively, representing approximately 15.6 percent and 9.7 percent, respectively, of consolidated revenue. For the year ended March 31, 2017, revenue from TMI Associates amounted to ¥1,253,860 thousand, representing approximately 11.2 percent of consolidated revenue. For the year ended March 31, 2018, revenue from TMI Associates amounted to ¥1,094,979 thousand representing approximately 9.0 percent of consolidated revenue. These customers are attributable to Japan, except for revenues of ¥1,657,074 thousand for Samsung Electronics Co., Ltd. for the year ended March 31, 2016, which are reported in the U.S. and Other.
The information concerning revenue by service category for the years ended March 31, 2016, 2017 and 2018, is presented below:
Thousands of Yen
2016
2017
2018
eDiscovery
Review
¥
2,055,340
¥
2,696,074
¥
3,149,787
Collection, Process and other
2,636,610
2,778,186
2,911,634
Hosting
5,300,419
4,987,123
4,813,290
Total
9,992,369
10,461,383
10,874,711
Forensic
444,952
448,693
358,843
Business intelligence
116,315
256,982
553,711
Digital Communication
2,600
30,880
66,391
Healthcare
―
149
132,967
Foreign
―
22,688
157,620
Total revenue
¥
10,556,236
¥
11,220,775
¥
12,144,243</t>
  </si>
  <si>
    <t>ADVERTISING COSTS</t>
  </si>
  <si>
    <t>22. ADVERTISING COSTS
Advertising costs, which are included in “Selling, general and administrative expenses” incurred during the years ended March 31, 2016, 2017 and 2018, relate primarily to advertisements in magazines and journals and amounted to ¥151,214 thousand, ¥200,946 thousand and ¥61,400 thousand, respectively.</t>
  </si>
  <si>
    <t>RESEARCH AND DEVELOPMENT COSTS</t>
  </si>
  <si>
    <t>23．RESEARCH AND DEVELOPMENT COSTS
Research and development costs, which are included in “Selling, general and administrative expenses” relate primarily to costs incurred in the research and development of new internal use software products and enhancements to existing internal-use software products, which do not meet the criteria for capitalization. Such costs are expensed as incurred. Research and development costs incurred during the years ended March 31, 2016, 2017 and 2018 amounted to ¥91,600 thousand, ¥83,679 thousand and ¥119,159 thousand, respectively.</t>
  </si>
  <si>
    <t>RELATED PARTY TRANSACTIONS</t>
  </si>
  <si>
    <t>24. RELATED PARTY TRANSACTIONS
During the year ended March 31, 2017 and 2018, the Company entered into transactions with Consultoris, Inc. (“CI”) and IIOSS, Inc. (“IIOSS”), which are managed by management of foreign subsidiaries. CI provides consulting services and IIOSS provides outsourcing support services to the Company.
For the year ended March 31, 2017, the total amount of transactions with CI was ¥44,419 thousand and the amount of transaction with IIOSS was not material. For the year ended March 31, 2018, the total amount of transactions with CI was ¥19,953 thousand.</t>
  </si>
  <si>
    <t>RESTRUCTURING</t>
  </si>
  <si>
    <t>25. RESTRUCTURING
During the year ended March 31, 2018, the Company implemented a restructuring plan to reorganize in its U.S. Legal tech business by streamlining its overall cost structure through overhead and infrastructure cost reductions. Restructuring charges incurred under this plan primarily consisted of severance payments, lease exit costs and impairment loss on office fixed assets. Charges and other costs related to the workforce reduction and structure realignment are presented as restructuring charges in the Consolidated Statements of Operations. The Company will have substantially completed this restructuring plan by the year ending March 31, 2019.
The following table summarizes restructuring-related activities during the year ended March 31, 2018 from continuing operations (in thousands):
Thousands of Yen
Termination Benefits
Lease Exit Costs
Impairment charges on leasehold improvements
Other
Total
Accrual balance as of March 31, 2017
¥
－
¥
－
¥
－
¥
－
¥
－
Restructuring charge
Cash paid
(144,015)
(92,779)
－
(12,153)
(248,947)
Non-cash
－
－
(341,578)
－
(341,578)
Accrual balance as of March 31, 2018
¥
－
¥
¥
－
¥
¥
The accrual balances are included in accrued and other current liabilities on the Company’s consolidated balance sheets</t>
  </si>
  <si>
    <t>SUBSEQUENT EVENTS</t>
  </si>
  <si>
    <t>26. SUBSEQUENT EVENTS
Stock options
On June 29, 2017, the 22 nd series Stock Option Grant was approved at FRONTEO’s ordinary general meeting of shareholders. On June 25, 2018, FRONTEO’s board of directors resolved and approved the issuance of stock options under the 22nd series Stock Option Grant.
The key terms and conditions for the 22 nd series Stock Option Grant are as follows:
Grant date
June 26, 2018
Number of shares to be issued
26,600 shares
Exercise price per share
¥1,161
Vesting period
3 years
Exercise period of the stock options
June 27, 2021 to
June 26, 2024
Total number of recipients – employee/directors and employees of the Company
39
Conditions for the stock options to be vested
Enrolled as director or employee of the Company
Issuance of stocks by exercise of stock options
On June 26, 2018, the Company issued shares by exercise of stock option grants as follows:
Number of shares to be issued
82,000 shares
Proceeds from issuance of stocks
¥93,120 thousand
Amount of increased common stock
¥46,560 thousand
Amount of increased additional paid-in capital
¥46,560 thousand</t>
  </si>
  <si>
    <t>NATURE OF OPERATIONS AND SUMMARY OF SIGNIFICANT ACCOUNTING POLICIES (Policies)</t>
  </si>
  <si>
    <t>Basis of Financial Statements</t>
  </si>
  <si>
    <t>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i.e., Japan), certain adjustments have been made to conform to U.S. GAAP. The major adjustments include those relating to goodwill, depreciation of property and equipment, share-based compensation, valuation of deferred tax assets, appropriation of accumulated deficit, stock issuance cost and fair value measurements of certain derivatives.</t>
  </si>
  <si>
    <t>Reclassification</t>
  </si>
  <si>
    <t>Reclassifications— Certain reclassifications have been made to prior periods to conform to the current year presentation. These reclassifications had no impact on net income or shareholder’s equity for any period.</t>
  </si>
  <si>
    <t>Principles of Consolidation</t>
  </si>
  <si>
    <t>Principles of Consolidation — The consolidated financial statements include the accounts of FRONTEO and its subsidiaries. Intercompany balances and transactions have been eliminated in consolidation.</t>
  </si>
  <si>
    <t>Use of Estimates</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valuation of investments, valuation of deferred tax assets, determination of fair values of stock options, fair value measurement of assets acquired and liabilities assumed in a business combination, impairment of goodwill, useful lives of fixed assets and intangible assets with finite useful lives and evaluation of those assets, and the allowance for doubtful accounts. Actual results could differ from those estimates.</t>
  </si>
  <si>
    <t>Business combinations</t>
  </si>
  <si>
    <t>Business Combinations — For business combinations, the assets acquired, the liabilities assumed, and any non-controlling interest are recognized at the acquisition date and measured at their fair values as of that date. The Company accounts for business combinations using the acquisition method of accounting in accordance with ASC Topic 805, “Business Combinations.” Identifiable assets acquired and liabilities assumed are recorded at their fair values at the acquisition date fair values. Goodwill represents the excess of the purchase price over the fair value of identifiable assets acquired and liabilities assumed as a result of the business combination. Acquisition-related costs, which include advisory, legal, accounting, valuation and other costs, are expensed in the periods in which the costs are incurred.</t>
  </si>
  <si>
    <t>Foreign Currency Translation</t>
  </si>
  <si>
    <t>Foreign Currency Translation — The assets and liabilities of foreign subsidiaries with functional currencies other than the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loss).</t>
  </si>
  <si>
    <t>Cash Equivalents</t>
  </si>
  <si>
    <t>Cash Equivalents — The Company defines cash equivalents as all highly liquid investments with insignificant risk of changes in value which have original maturities of three months or less at the time of purchase.</t>
  </si>
  <si>
    <t>Investments — Investments consist of time deposits with an original maturity of more than three months.</t>
  </si>
  <si>
    <t>Allowance for Doubtful Accounts</t>
  </si>
  <si>
    <t>Allowance for Doubtful Accounts — An allowance for doubtful accounts is established in amounts considered to be appropriate based primarily upon an evaluation of potential losses in outstanding receivables.</t>
  </si>
  <si>
    <t>Inventories — Inventories are stated at the lower of cost or net realizable value. Cost is principally determined by the specific identification method. Net realizable value is the estimated selling price in the ordinary course of business less the estimated costs of completion and the estimated costs necessary to make a sale. The Company routinely reviews its inventories for their salability and for indications of obsolescence to determine if inventories should be written down to market value. Judgments and estimates must be made and used in connection with establishing such allowances in any accounting period. In estimating the net realizable value of its inventories, the Company considers the age of the inventories and the likelihood of spoilage or changes in market demand for its inventories</t>
  </si>
  <si>
    <t>Property and Equipment</t>
  </si>
  <si>
    <t>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Leasehold improvements
6 to 15 years
Furniture and fixtures
4 to 20 years
Computers
5 years
Assets under capital leases, primarily office equipment
5 to 7 years</t>
  </si>
  <si>
    <t>Capitalized Computer Software Costs</t>
  </si>
  <si>
    <t>Capitalized Computer Software Costs — The Company capitalizes costs of computer software developed and purchased for internal use.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t>
  </si>
  <si>
    <t>Leases</t>
  </si>
  <si>
    <t>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t>
  </si>
  <si>
    <t>Impairment of Long-lived Assets</t>
  </si>
  <si>
    <t>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t>
  </si>
  <si>
    <t>Goodwill and Intangible Assets</t>
  </si>
  <si>
    <t>Goodwill and Intangible Assets — Goodwill is not amortized but is tested at least annually for impairment, or more frequently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The annual measurement date for goodwill impairment testing is January 1. During the year ended March 31, 2018, the Company performed a quantitative assessment of goodwill and confirmed that the fair value of each reporting unit exceeded their carrying amount, including goodwill assessment impairment immediately after the Company changed its operating segments which occurred subsequent to the annual impairment testing.
Intangible assets with finite useful lives are amortized using the straight-line method over the estimated useful life.
The useful lives for amortization by major asset classes are as follows:
Customer relationships
10 to 15 years
Noncompete agreement
3 years
Favorable lease
3 years
Trademarks
10 years</t>
  </si>
  <si>
    <t>Investments in Securities</t>
  </si>
  <si>
    <t>Investments in Securities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
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t>
  </si>
  <si>
    <t>Retirement and Severance Benefits</t>
  </si>
  <si>
    <t>Retirement and Severance Benefits — The Company has defined benefit severance indemnity plans. The projected benefit obligation at March 31, the measurement date, is recognized in the consolidated balance sheet. The projected benefit obligation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t>
  </si>
  <si>
    <t>Asset Retirement Obligations</t>
  </si>
  <si>
    <t>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t>
  </si>
  <si>
    <t>Convertible Bonds</t>
  </si>
  <si>
    <t>Convertible Bonds —The Company accounts for convertible bonds according to their stated redemption value net of discount. The Company classifies the convertible bonds as a liability on the consolidated balance sheets. The Company allocates proceeds equal to the intrinsic value of the beneficial conversion features contained in the bonds which are recognized in “Additional paid-in capital” on the Company’s consolidated balance sheets. There are no other embedded features which are required to be bifurcated and accounted for separately from the bonds. Discounts on convertible bonds are amortized as interest expense over the redemption period.</t>
  </si>
  <si>
    <t>Derivative Financial Instruments</t>
  </si>
  <si>
    <t>Derivative Financial Instruments — The Company recognizes all derivative financial instruments, such as cross currency interest rate swaps and interest rate swap contracts, in the consolidated balance sheets as either assets or liabilities measured at fair value regardless of the purpose or intent for their use.
The Company does not designate derivative financial instruments as hedging instruments nor apply hedge accounting. Accordingly, changes in fair values of derivative financial instruments are recognized in earnings immediately.</t>
  </si>
  <si>
    <t>Revenue Recognition</t>
  </si>
  <si>
    <t>Revenue Recognition — The Company has agreements with customers pursuant to which we perform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and the amount of data processed or stored. The scope and volume of services to be performed can change depending on customers’ requests, which are made on an optional and “as needed” basis, and customers may choose not to request additional services or may obtain similar services from other service providers.
The Company recognizes revenue for eDiscovery and forensic services based on the agreed-upon prices, primarily per hour or per gigabyte, and volume of services performed during the period. For these contractual arrangements, the Company has identified each deliverable service element. Based on management’s evaluation of each element, it was determined that each element delivered has standalone value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also enters into multiple-element arrangements for software sales which includes undelivered elements that are not essential to the functionality of the delivered software and such undelivered elements only consist of post contract support. The Company accounts for them in accordance with ASC 985-605, “Software-Revenue Recognition.” The Company has not been able to establish vendor-specific objective evidence (“VSOE”) of fair value to allocate the fee to the separate elements and thus recognizes the entire arrangement fee on a straight-line basis over the contract period.
The Company recognizes revenue for each separate unit of accounting when persuasive evidence of an arrangement exists, delivery has occurred or services have been rendered, the fee is fixed or determinable, and collectability is reasonably assured.
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t>
  </si>
  <si>
    <t>Consumption tax</t>
  </si>
  <si>
    <t>Consumption tax — Consumption tax collected and remitted to tax authorities is excluded from revenues, cost of sales and expenses in the consolidated statements of operations.</t>
  </si>
  <si>
    <t>Advertising</t>
  </si>
  <si>
    <t>Advertising — Advertising costs are expensed as incurred and are recorded in “Selling, general and administration expenses.”</t>
  </si>
  <si>
    <t>Research and Development Expenditures</t>
  </si>
  <si>
    <t>Research and Development Expenditures — Costs related to the research, design and development of products are charged to research and development expenses as incurred.</t>
  </si>
  <si>
    <t>Share-Based Compensation</t>
  </si>
  <si>
    <t>Share-Based Compensation — The Company measures the cost of employee services received in exchange for an award of equity instruments at the fair value of the award on the grant date and recognizes the cost over the period which the employee is required to provide services in exchange for the award. Compensation expenses are recognized on a straight-line basis over the requisite service period of the awards which are expected to be vested.</t>
  </si>
  <si>
    <t>Income Taxes</t>
  </si>
  <si>
    <t>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t>
  </si>
  <si>
    <t>Net Loss Per Share Attributable to FRONTEO, Inc. Shareholders</t>
  </si>
  <si>
    <t>Net Loss Per Share Attributable to FRONTEO, Inc. Shareholders — Basic net loss per share attributable to FRONTEO, Inc. shareholders is computed using the weighted-average number of shares of common stock outstanding during each year.</t>
  </si>
  <si>
    <t>Other Comprehensive Income (Loss)</t>
  </si>
  <si>
    <t>Other Comprehensive Income (Loss) — Other comprehensive income (loss) consists of translation adjustments resulting from the translation of financial statements of the foreign subsidiaries, unrealized holding gains or losses on available-for-sale securities and adjustments related to retirement and severance benefits.</t>
  </si>
  <si>
    <t>Recently Adopted Accounting Pronouncements</t>
  </si>
  <si>
    <t>Recently Adopted Accounting Pronouncements
In November 2015, the Financial Accounting Standards Board (“FASB”) issued Accounting Standards Update No. (“ASU”) 2015-17 for balance sheet classification of deferred taxes. The guidance requires entities to classify all deferred tax assets and liabilities as noncurrent on the balance sheet instead of separating deferred taxes into current and noncurrent amounts. This guidance was effective for the Company as of April 1, 2017. The Company adopted this guidance on a prospective basis. The adoption of this guidance did not have a material impact on the Company’s consolidated financial position or results of operations.
In March 2016, the FASB issued ASU 2016-09 “Compensation—Stock Compensation (Topic 718): Improvements to Employee Share-Based Payment Accounting, ” for employee share-based payment accounting. The guidance requires entities to recognize all income tax effects of awards in the statement of operations when the awards vest or are settled. It also will allow an employer to repurchase more of an employee's shares than it currently can for tax withholding purposes without triggering liability accounting and to make a policy election to account for forfeitures as they occur. This guidance was effective for the Company as of April 1, 2017. The adoption of this guidance did not have a material impact on the Company’s consolidated financial position or results of operations.
In July 2015, the Financial Accounting Standards Board (“FASB”) issued Accounting Standards Update (“ASU”) 2015-11, “Inventory (Topic 330): Simplifying the Measurement of Inventory,” which applies to inventory that is measured using the first-in, first-out method or average cost methods. Under the updated guidance, an entity should measure inventory within the scope of the guidance at the lower of cost or net realizable value, which is the estimated selling price in the ordinary course of business, less reasonably predictable costs of completion, disposal and transportation. Subsequent measurement is unchanged for inventory that is measured using the last-in, first-out method. This guidance was effective for the Company as of April 1, 2017. The adoption of this guidance did not have a material impact on the Company’s consolidated financial position or results of operations.</t>
  </si>
  <si>
    <t>Recently Issued Accounting Pronouncements Not Yet Adopted</t>
  </si>
  <si>
    <t>Recently Issued Accounting Pronouncements Not Yet Adopted
In May 2014, the FASB issued ASU 2014-09 “Revenue from Contracts with Customers (ASC Topic 606).”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e effective date of this ASU was revised to annual reporting periods beginning after December 15, 2017, including interim periods within that reporting period, by ASU 2015-14 “Revenue from Contracts with Customers: Deferral of the Effective Date, ” which was issued in August 2015.
In December 2016, the FASB issued ASU 2016-20 “Technical Corrections and Improvements to Topic 606, Revenue from Contracts with Customers,” which amends guidance in the new standard on disclosure of performance obligations, provisions for losses on certain types of contracts, scoping, and other areas. These standard updates have the same effective date as the original standard.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has determined to use the modified retrospective method. The Company has begun its process for implementing this guidance, including performing a preliminary review of revenue streams to identify any differences in the timing, measurement or presentation of revenue recognition. As described in “Risk Factors” and “Controls and Procedures” our readiness to effectively control and execute the required adoption of new accounting standard has been impacted by our inability to remediate revenue accounting controls. As a result, we are unable to reasonably estimate the impact of the new standard. The Company will continue to assess the overall impact the adoption will have on the consolidated financial statements.
In January 2016, the FASB issued ASU 2016-01 “Financial Instruments - Overall (Subtopic 825-10): Recognition and Measurement of Financial Assets and Financial Liabilities, ” for the classification and measurement of financial instruments. The guidance requires entities to carry all investments in equity securities at fair value through net income, except for investments that qualify for the equity method of accounting or those that result in consolidation of the investee or for which the entity has elected the practicability exception to fair value measurement. In addition, for investments whose fair value are measured with the practicability exception, the guidance requires entities to qualitatively consider indicators which were added by the guidance to determine whether the investment is impaired and eliminated the requirement in the current U.S. GAAP to assess whether an impairment of such an investment is other than temporary. Furthermore, the guidance establishes an incremental recognition and disclosure requirement related to the presentation of fair value changes of financial liabilities for which the fair value option has been elected. This guidance will be effective for the Company as of April 1, 2018. The Company is currently evaluating the impact of adopting this guidance.
In February 2016, the FASB issued ASU 2016-02 “Leases (Topic 842)” for lease accounting. The guidance requires a lessee to recognize assets and liabilities for leases with lease terms of more than twelve months and provides that recognition, presentation and measurement in the financial statements depend on its classification as a finance or operating lease. In addition, the guidance requires disclosures to help investors and other financial statement users better understand the amount, timing and uncertainty of cash flows arising from leases. This guidance will be effective for the Company as of April 1, 2019. The Company is currently evaluating the impact of adopting this guidance.
In March 2016, the FASB issued ASU 2016-08 “Revenue from Contracts with Customers (Topic 606): Principal versus Agent Considerations (Reporting Revenue Gross versus Net), ” to amend the new revenue recognition standard on assessing whether an entity is a principal or agent in a revenue transaction. This amendment will be effective for the Company as of April 1, 2018. The Company is currently evaluating the impact of adopting this guidance.
In April 2016, the FASB issued ASU 2016-10, “Revenue from Contracts with Customers (Topic 606): Identifying Performance Obligations and Licensing, ” to amend certain aspects of the new revenue recognition standard, including amending the guidance on identifying performance obligations and the implementation guidance on licensing. The amendments clarify how an entity should evaluate the nature of its promise in granting a license of IP, which will determine whether the entity recognizes revenue over time or at a point in time. In addition, the amendments clarify how entities will determine whether promised goods or services are separately identifiable, which is an important step in determining whether goods and services should be accounted for as separate performance obligations. This guidance will be effective for the Company as of April 1, 2018. The Company is currently evaluating the impact of adopting this guidance.
In May 2016, the FASB issued ASU 2016-12 “Revenue from Contracts with Customers (Topic 606): Narrow-Scope Improvements and Practical Expedients, ” to amend the new revenue recognition standard to reduce the potential for diversity in practice upon the initial application and the cost and complexity of applying the new revenue recognition standard both upon transition and on an ongoing basis. This guidance will be effective for the Company as of April 1, 2018. The Company is currently evaluating the impact of adopting this guidance.
In August 2016, the FASB issued ASU 2016-15 “Statement of Cash Flows (Topic 230): Classification of Certain Cash Receipts and Cash Payments, ” to reduce the diversity in practice regarding how certain cash receipts and cash payments are presented and classified in the statement of cash flows. This guidance will be effective for the Company as of April 1, 2018. The Company is currently evaluating the impact of adopting this guidance.
In January 2017, the FASB issued ASU 2017-04 “Intangibles—Goodwill and Other (Topic 350): Simplifying the Test for Goodwill Impairment, ” related to the two-step goodwill impairment test. The amendments remove the second step of the test and allow the application of a one-step quantitative test to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the Company as of April 1, 2020. The Company is currently evaluating the impact of adopting this guidance.
In March 2017, the FASB issued ASU 2017-07 “Compensation—Retirement Benefits (Topic 715): Improving the Presentation of Net Periodic Pension Cost and Net Periodic Postretirement Benefit Cost, ” to amend the requirements related to the income statement presentation of the components of net periodic benefit cost for sponsored defined benefit pension and other postretirement plans. This guidance will be effective for the Company as of April 1, 2018. The Company is currently evaluating the impact of adopting this guidance.
In August 2017, the FASB issued ASU 2017-12 “Derivatives and Hedging (Topic 815): Targeted Improvements to Accounting for Hedging Activities,” to amend existing guidance to simplify the application of the hedge accounting in certain situations and enable an entity to better portray the economic results of an entity’s risk management activities in its financial statements. This guidance will be effective for the Company as of April 1, 2019. The Company is currently evaluating the impact of adopting this guidance.
In February 2018, the FASB issued ASU 2018-02 “Income Statement—Reporting Comprehensive Income (Topic 220): Reclassification of Certain Tax Effects from Accumulated other Comprehensive Income,” to allow a reclassification from accumulated other comprehensive income to retained earnings for stranded tax effects resulting from the Tax Cuts and Jobs Act of 2017. This guidance will be effective for the Company as of April 1, 2019. The Company is currently evaluating the impact of adopting this guidance.</t>
  </si>
  <si>
    <t>NATURE OF OPERATIONS AND SUMMARY OF SIGNIFICANT ACCOUNTING POLICIES (Tables)</t>
  </si>
  <si>
    <t>Schedule of useful lives for depreciation and amortization by major asset classes</t>
  </si>
  <si>
    <t>Leasehold improvements
6 to 15 years
Furniture and fixtures
4 to 20 years
Computers
5 years
Assets under capital leases, primarily office equipment
5 to 7 years</t>
  </si>
  <si>
    <t>Schedule of useful lives for amortization by major asset classes</t>
  </si>
  <si>
    <t>Customer relationships
10 to 15 years
Noncompete agreement
3 years
Favorable lease
3 years
Trademarks
10 years</t>
  </si>
  <si>
    <t>BUSINESS COMBINATION (Tables)</t>
  </si>
  <si>
    <t>EvD, Inc</t>
  </si>
  <si>
    <t>Summary of allocation of the purchase price based on the fair values of the assets acquired and liabilities assumed</t>
  </si>
  <si>
    <t>Thousands of Yen
Cash and cash equivalents
¥
179,050
Trade accounts receivable
1,055,767
Prepaid expense
100,412
Other current assets
355,844
Other intangible assets
2,136,610
Other
135,598
Total assets acquired
3,963,281
Trade accounts payable
178,623
Deferred tax liabilities
878,767
Income tax payable
276,143
Other current liabilities
386,211
Other
25,306
Total liabilities assumed
1,745,050
Total identified net assets
2,218,231
Goodwill
2,162,944
Purchase price
¥
4,381,175</t>
  </si>
  <si>
    <t>EDI</t>
  </si>
  <si>
    <t>Thousands of Yen
Trade accounts receivable
¥
27,710
Property and equipment
951
Other intangible assets
10,198
Customer relationships
109,632
Total assets acquired
148,491
Trade accounts payable
20,485
Total liabilities assumed
20,485
Total identified net assets
128,006
Goodwill
127,449
Purchase price
¥
255,455</t>
  </si>
  <si>
    <t>INVENTORIES (Tables)</t>
  </si>
  <si>
    <t>Schedule of the components of inventories</t>
  </si>
  <si>
    <t>Thousands of Yen
2017
2018
Merchandise
¥
69,397
¥
37,314
Supplies
4,073
3,425
Total
73,470
40,739</t>
  </si>
  <si>
    <t>INVESTMENTS IN SECURITIES (Tables)</t>
  </si>
  <si>
    <t>Schedule of information regarding securities classified as available-for-sale securities</t>
  </si>
  <si>
    <t>Thousands of Yen
Gross
Gross
unrealized
unrealized
March 31, 2017
Cost
gain
loss
Fair value
Available-for-sale securities:
Equity securities
¥
107,550
¥
392,850
¥
—
¥
500,400
March 31, 2018
Available-for-sale securities:
Equity securities
¥
107,550
¥
741,150
¥
—
¥
848,700</t>
  </si>
  <si>
    <t>ALLOWANCE FOR DOUBTFUL ACCOUNTS (Tables)</t>
  </si>
  <si>
    <t>Schedule of analysis of movement in the allowance for doubtful accounts</t>
  </si>
  <si>
    <t>Thousands of Yen
2016
2017
2018
Balance at beginning of year
¥
25,374
¥
75,269
¥
165,635
Provision for doubtful accounts (reversal)
59,358
89,474
(74,803)
Translation adjustment
(9,463)
892
(9,767)
Balance at end of year
¥
75,269
¥
165,635
¥
81,065</t>
  </si>
  <si>
    <t>PROPERTY AND EQUIPMENT (Tables)</t>
  </si>
  <si>
    <t>Schedule of components of property and equipment</t>
  </si>
  <si>
    <t>Thousands of Yen
2017
2018
Leasehold improvements
¥
710,576
¥
299,614
Furniture and fixtures
140,952
133,375
Computers
1,257,079
1,254,982
Assets held under capital lease, principally office equipment
131,318
253,905
Motor vehicles and transport equipment
11,223
9,653
Other
4,029
―
Total
2,255,177
1,951,529
Accumulated depreciation
(1,077,922)
(1,195,647)
Property and equipment —net
¥
1,177,255
¥
755,882</t>
  </si>
  <si>
    <t>GOODWILL AND OTHER INTANGIBLE ASSETS (Tables)</t>
  </si>
  <si>
    <t>Finite-Lived Intangible Assets [Line Items]</t>
  </si>
  <si>
    <t>Changes in carrying amount of goodwill</t>
  </si>
  <si>
    <t>Thousands of Yen
Legal Tech
AI Solutions
Total
Fiscal year ended March 31, 2016
Acquisition
¥
2,162,944
¥
—
¥
2,162,944
Translation adjustments and other
(206,234)
—
(206,234)
Goodwill
2,132,137
—
2,132,137
Accumulated impairment losses
—
—
—
Balance at March 31, 2016
2,132,137
—
Acquisition
127,449
—
127,449
Translation adjustments and other
(220,876)
—
(220,876)
Goodwill
2,038,710
—
2,038,710
Accumulated impairment losses
—
—
—
Balance at March 31, 2017
2,038,710
—
2,038,710
Acquisition
—
—
—
Translation adjustments and other
(28,156)
—
(28,156)
Goodwill
2,010,554
—
2,010,554
Accumulated impairment losses
—
—
—
Balance at March 31, 2018
¥
2,010,554
¥
—
¥
2,010,554</t>
  </si>
  <si>
    <t>Intangible assets except for capitalized computer software costs</t>
  </si>
  <si>
    <t>Components of intangible assets subject to amortization</t>
  </si>
  <si>
    <t>Thousands of Yen
2017
2018
Gross
Gross
carrying
Accumulated
carrying
Accumulated
amount
amortization
amount
amortization
Customer relationships
¥
2,168,992
¥
255,532
¥
2,053,959
¥
382,364
Trademarks
37,362
24,588
32,250
16,034
Noncompete agreements
47,680
26,069
45,151
39,737
Favorable leases
130,408
68,911
82,435
62,561
Other
83,319
44,064
107,752
55,106
¥
2,467,761
¥
419,164
¥
2,321,547
¥
555,802</t>
  </si>
  <si>
    <t>Estimated aggregate amortization expense of intangible assets except for capitalized software costs for each of the next five years</t>
  </si>
  <si>
    <t>Year Ending March 31,
Thousands of Yen
2019
¥
177,534
2020
152,616
2021
152,430
2022
152,430
2023
155,521</t>
  </si>
  <si>
    <t>LEASES (Tables)</t>
  </si>
  <si>
    <t>Schedule of future minimum lease payments under noncancellable operating leases and capital leases</t>
  </si>
  <si>
    <t>Thousands of Yen
Operating
Years ending March 31,
Leases
Capital Leases
2019
¥
311,388
¥
53,465
2020
290,902
50,294
2021
271,840
29,831
2022
263,272
10,096
2023
183,543
162
Total minimum lease payments
¥
1,320,945
¥
143,848
Less amounts representing interest
5,907
Present value of minimum lease payments
137,941
Less current portion
49,655
Noncurrent portion
¥
88,286</t>
  </si>
  <si>
    <t>CAPITALIZED COMPUTER SOFTWARE COSTS (Tables) - Capitalized computer software costs.</t>
  </si>
  <si>
    <t>Other intangible assets</t>
  </si>
  <si>
    <t>Summary of capitalized computer software costs</t>
  </si>
  <si>
    <t>Thousands of Yen
2017
2018
Balance at beginning of year
¥
2,257,898
¥
2,328,190
Costs capitalized during year
486,185
374,715
Foreign currency translation adjustment
545
(337)
Disposal and other
(416,438)
(40,496)
Balance at end of year
2,328,190
2,662,072
Accumulated amortization, end of year
(1,364,949)
(1,859,137)
Capitalized computer software costs—net
¥
963,241
¥
802,935</t>
  </si>
  <si>
    <t>Schedule of estimated amortization of capitalized computer software costs for the next five years</t>
  </si>
  <si>
    <t>Thousands of
Years ending March 31,
Yen
2019
¥
269,672
2020
197,999
2021
123,119
2022
60,277
2023
13,848</t>
  </si>
  <si>
    <t>LONG-TERM DEBT (Tables)</t>
  </si>
  <si>
    <t>Summary of components of long-term debt</t>
  </si>
  <si>
    <t>Thousands of Yen
2017
2018
Weighted
Weighted
average
average
interest
2017
interest
2018
rate
Balance
rate
Balance
Bank borrowings:
Secured by equity securities, various rates, and various maturities due 2020
¥
1,810,694
¥
1,566,021
Unsecured, various rates and various maturities, due 2019 through 2022
3,629,079
3,171,581
Capital lease obligations, due 2019
120,247
137,941
Zero coupon convertible bonds, due 2019
―
1,185,502
―
1,209,122
6,745,522
6,084,665
Less: current portion
808,229
977,270
¥
5,937,293
¥
5,107,395</t>
  </si>
  <si>
    <t>Schedule of aggregate annual maturities of long-term debt</t>
  </si>
  <si>
    <t>Years ending
March 31,
Thousands of Yen
2019
¥
977,270
2020
2,064,054
2021
2,676,428
2022
270,085
Thereafter
96,828
¥
6,084,665</t>
  </si>
  <si>
    <t>RETIREMENT AND SEVERANCE BENEFITS (Tables)</t>
  </si>
  <si>
    <t>Schedule of reconciliations of the beginning and ending balances of the benefit obligation and the fair value of plan assets</t>
  </si>
  <si>
    <t>Thousands of Yen
2017
2018
Change in benefit obligation:
Benefit obligation at beginning of year
¥
79,839
¥
78,357
Service cost
24,641
22,638
Interest cost
123
120
Actuarial loss (gain)
(15,518)
6,370
Benefits paid
(11,539)
(14,839)
Foreign currency exchange rate changes
811
(1,223)
Benefit obligation at end of year
¥
78,357
¥
91,423
Change in plan assets:
Fair value of plan assets at beginning of year
¥
20,486
¥
23,828
Employer contributions
14,329
16,622
Benefits paid
(11,539)
(14,839)
Foreign currency exchange rate changes
552
(119)
Fair value of plan assets at end of year
23,828
25,492
Funded status at end of year
¥
(54,529)
¥
(65,931)</t>
  </si>
  <si>
    <t>Schedule of amounts recognized in the consolidated balance sheets</t>
  </si>
  <si>
    <t>Thousands of Yen
2017
2018
Retirement and severance benefits—current
¥
8,468
¥
8,012
Retirement and severance benefits—noncurrent
46,061
57,919
Amount recognized
¥
54,529
¥
65,931</t>
  </si>
  <si>
    <t>Schedule of components of net periodic retirement cost</t>
  </si>
  <si>
    <t>Thousands of Yen
2016
2017
2018
Service cost
¥
17,468
¥
24,641
¥
22,638
Interest cost
35
123
120
Amortization of net gain
2,001
4,313
2,652
Net periodic retirement cost *(1)
¥
19,504
¥
29,077
¥
25,410
*(1) Net periodic retirement cost are recorded in “Cost of revenue” and “Selling, general and administration expenses.”</t>
  </si>
  <si>
    <t>Schedule of amounts recognized in other comprehensive income (loss), net of tax</t>
  </si>
  <si>
    <t>Thousands of Yen
2016
2017
2018
Actuarial gain (loss)
¥
(17,495)
¥
13,759
¥
(2,579)</t>
  </si>
  <si>
    <t>Schedule of amounts recognized in accumulated other comprehensive income (loss), net of tax</t>
  </si>
  <si>
    <t>Thousands of Yen
2017
2018
Accumulated actuarial loss
¥
(9,517)
¥
(12,096)</t>
  </si>
  <si>
    <t>Schedule of assumptions used to determine the year-end benefit obligation</t>
  </si>
  <si>
    <t>2017
2018
Discount rate
Rate of compensation increase</t>
  </si>
  <si>
    <t>Schedule of assumptions used to determine the net periodic retirement cost</t>
  </si>
  <si>
    <t>2016
2017
2018
Discount rate
Rate of compensation increase</t>
  </si>
  <si>
    <t>Schedule of expected future benefit payments, which reflect expected future service</t>
  </si>
  <si>
    <t>Years ending March 31,
Thousands of Yen
2019
¥
8,012
2020
9,192
2021
10,423
2022
11,558
2023
11,678
2024 through 2029
50,136</t>
  </si>
  <si>
    <t>ASSET RETIREMENT OBLIGATIONS (Tables)</t>
  </si>
  <si>
    <t>Schedule of movements in asset retirement obligations</t>
  </si>
  <si>
    <t>Thousands of Yen
2017
2018
Balance at beginning of year
¥
49,005
¥
49,981
Liabilities incurred during the year
—
—
Accretion expense
976
401
Other
—
(582)
Balance at end of year
¥
49,981
¥
49,800</t>
  </si>
  <si>
    <t>FINANCIAL INSTRUMENTS (Tables)</t>
  </si>
  <si>
    <t>Schedule of fair value and carrying amount</t>
  </si>
  <si>
    <t>Thousands of Yen
2017
2018
Carrying
Carrying
Fair
Amount
Fair Value
Amount
Value
Liabilities:
Short-term bank borrowings
¥
1,000,000
¥
1,000,000
¥
1,500,000
¥
1,500,000
Long-term debt:
Bank borrowings
5,439,773
5,443,352
4,737,602
4,740,891
Convertible bonds
1,185,502
1,231,903
1,209,122
1,348,412</t>
  </si>
  <si>
    <t>DERIVATIVE FINANCIAL INSTRUMENTS (Tables)</t>
  </si>
  <si>
    <t>Schedule of notional amounts</t>
  </si>
  <si>
    <t>Thousands of Yen
2017
2018
Cross currency interest rate swaps
¥
2,156,055
¥
1,917,252
Forward currency exchange
1,151,272
―</t>
  </si>
  <si>
    <t>Schedule of fair values of derivatives in the consolidated balance sheets</t>
  </si>
  <si>
    <t>Thousands of Yen
Balance sheet
Fair value
2017
2018
Derivative liabilities
Derivatives not designated as hedging instruments:
Cross currency interest rate swaps
Derivative liabilities
¥
214,611
¥
271,473
Forward currency exchange
Other current liabilities
7,624
―</t>
  </si>
  <si>
    <t>Schedule of gains and losses related to derivatives recorded in the consolidated statements of operations</t>
  </si>
  <si>
    <t>Thousands of Yen
Statement of operations
Gains (Losses) recognized
2016
2017
2018
Cross currency interest rate swaps
Gain (loss) on derivatives
¥
(254,262)
¥
39,651
¥
(56,861)
Forward currency exchange
Gain (loss) on derivatives
(3,943)
3,681
7,624</t>
  </si>
  <si>
    <t>FAIR VALUE MEASUREMENTS (Tables)</t>
  </si>
  <si>
    <t>Schedule of assets and liabilities measured at fair value on a recurring basis</t>
  </si>
  <si>
    <t>Thousands of Yen
Items Measured at Fair Value on a
Carrying
Total Fair
Fair Value Hierarchy Classification
Recurring Basis
Value
Value
Level 1
Level 2
Level 3
March 31, 2017:
Assets:
Available-for-sale securities:
Equity securities
¥
500,400
¥
500,400
¥
¥
—
¥
—
Liabilities:
Derivative liabilities
222,235
222,235
—
222,235
—
March 31, 2018:
Assets:
Available-for-sale securities:
Equity securities
¥
848,700
¥
848,700
¥
848,700
¥
—
¥
—
Liabilities:
Derivative liabilities
271,473
271,473
—
271,473
—</t>
  </si>
  <si>
    <t>Schedule of assets and liabilities measured at fair value on a non-recurring basis</t>
  </si>
  <si>
    <t>Thousands of Yen
Total
losses for
the year
ended
Items Measured at Fair Value on a
Carrying
Total Fair
Fair Value Hierarchy Classification
March 31,
Non-recurring Basis
Value
Value
Level 1
Level 2
Level 3
2018
March 31, 2018:
Assets:
Property and equipment
—
—
—
—
34,601
¥
34,601
Capitalize computer software costs
38,560
38,560</t>
  </si>
  <si>
    <t>INCOME TAXES (Tables)</t>
  </si>
  <si>
    <t>Schedule of income (loss) from operations before income taxes</t>
  </si>
  <si>
    <t>Thousands of Yen
2016
2017
2018
Loss from operations before income taxes:
Domestic
¥
(235,186)
¥
(638,940)
¥
181,176
Foreign
6,436
(678,032)
(967,078)
Total
¥
(228,750)
¥
(1,316,972)
¥
(785,902)
Income tax expense-current
Domestic
¥
121,253
¥
40,669
¥
164,286
Foreign
92,062
121
(120,656)
Total
¥
213,315
¥
40,790
¥
43,630
Income tax expense (benefit)-deferred
Domestic
¥
5,122
¥
(55,977)
¥
(13,323)
Foreign
(35,312)
(442,922)
(132,164)
Total
¥
(30,190)
¥
(498,899)
¥
(145,487)</t>
  </si>
  <si>
    <t>Schedule of tax effects of temporary differences and operating loss carryforwards and tax credits giving rise to deferred tax balances</t>
  </si>
  <si>
    <t>Thousands of Yen
2017
2018
Deferred Tax
Deferred Tax
Deferred Tax
Deferred Tax
Asset
Liability
Asset
Liability
Impairment loss on investments in securities
¥
38,130
¥
—
¥
38,130
¥
—
Depreciation and amortization
22,137
83,958
36,450
38,205
Accrued municipal governments tax
6,702
—
15,335
—
Allowance for doubtful accounts
74,855
—
50,607
—
Accrued bonus
68,127
—
10,363
—
Accrued vacation
97,497
—
48,712
—
Other accrued expense
146,324
—
108,621
—
Asset retirement obligations
17,864
—
19,138
—
Operating loss carryforwards
396,055
—
418,928
—
Derivatives
828
—
1,167
—
Unrealized gain on available-for-sale securities
—
120,291
—
226,940
Share-based compensation expense
—
—
8,473
—
Intangible assets
—
679,131
—
346,363
Others
156,229
50,901
91,024
35,652
Total
1,024,748
934,281
846,948
647,160
Valuation allowance
(154,834)
—
(306,041)
—
Total
¥
869,914
¥
934,281
¥
540,907
¥
647,160</t>
  </si>
  <si>
    <t>Schedule of analysis of movement in the valuation allowance for deferred tax assets</t>
  </si>
  <si>
    <t>Thousands of Yen
2016
2017
2018
Balance at beginning of year
¥
88,870
¥
132,874
¥
154,834
Additions
61,670
23,643
177,071
Deductions
(17,666)
(1,683)
(25,864)
Balance at end of year
¥
132,874
¥
154,834
¥
306,041</t>
  </si>
  <si>
    <t>Schedule of reconciliations between the amount of reported income taxes expense (benefit) and the amount of income taxes expense (benefit) computed using the normal statutory tax rate</t>
  </si>
  <si>
    <t>Thousands of Yen
2016
2017
2018
Amount computed using normal Japanese statutory tax rate
¥
(75,716)
¥
(403,257)
¥
(240,643)
Increase (decrease) in taxes resulting from:
Change in valuation allowance
44,004
48,845
151,207
Change in statutory tax rate
18,074
—
(26,923)
Share-based compensation expense
21,531
(7,814)
(1,118)
Earnings of foreign subsidiaries taxed at different rates from the statutory rate in Japan
14,475
(104,407)
(21,041)
Research and development tax credit
—
(5,748)
(1,953)
Non-deductible acquisition costs and earn-out liabilities adjustment
157,739
—
—
Others-net
3,018
14,272
38,614
Income tax expense (benefit) as reported
¥
183,125
¥
(458,109)
¥
(101,857)</t>
  </si>
  <si>
    <t>SHARE-BASED COMPENSATION (Tables)</t>
  </si>
  <si>
    <t>Schedule of share-based compensation expense, which is a noncash charge, included in the consolidated statements of operations</t>
  </si>
  <si>
    <t>Thousands of Yen
2016
2017
2018
Cost of revenue
¥
26,818
¥
24,758
¥
20,883
Selling, general and administrative expenses
51,593
28,274
52,963
Pre-tax share-based compensation expense
78,411
53,032
73,846
Income tax benefit
(8,471)
―
(8,762)
Total share-based compensation expense, net of tax
¥
69,940
¥
53,032
¥
65,084</t>
  </si>
  <si>
    <t>Schedule of weighted-average assumptions used in estimating the fair value of options granted</t>
  </si>
  <si>
    <t>2016
2017
2018
Expected life of stock option (years)
Expected volatility
Risk-free interest rate
-0.1%
Expected dividend yield</t>
  </si>
  <si>
    <t>Schedule of weighted-average grant-date fair value per option</t>
  </si>
  <si>
    <t>Thousands of Yen
2016
2017
2018
Weighted-average grant-date fair value per option to purchase one share
¥
600
¥
373
¥
397</t>
  </si>
  <si>
    <t>Summary of stock option activity</t>
  </si>
  <si>
    <t>Weighted-average
Aggregate
remaining
intrinsic value
Weighted-average
contractual term
(Thousands of
Shares
exercise price
(in years)
Yen)
Outstanding―March 31, 2017
895,000
¥
729
3.3
¥
Granted
1,099,400
736
Exercised
(108,000)
287
Forfeited
(421,300)
782
Expired
―
―
Outstanding—March 31, 2018
1,465,100
¥
771
3.8
¥
285,816
Vested and expected to vest ― March 31, 2018
1,465,100
¥
771
3.8
¥
285,816
Exercisable—March 31, 2018
404,000
¥
565
1.4
¥
128,211</t>
  </si>
  <si>
    <t>Summary of status of the Company's nonvested stock options and their weighted-average grant date fair value</t>
  </si>
  <si>
    <t>Weighted-Average
Grant Date Fair
Shares
Value
Nonvested—April 1, 2017
519,000
¥
424
Granted
1,099,400
397
Vested
(136,000)
293
Forfeited
(421,300)
412
Outstanding—March 31, 2018
1,061,100
¥
418</t>
  </si>
  <si>
    <t>OTHER COMPREHENSIVE INCOME (Tables)</t>
  </si>
  <si>
    <t>Schedule of changes in each component of other comprehensive income</t>
  </si>
  <si>
    <t>Thousands of Yen
Adjustments
Foreign
related to
Accumulated
currency
Unrealized
retirement and
other
translation
holding gain on
severance
comprehensive
adjustments
securities
benefits
income
Balance at April 1, 2015
¥
180,367
¥
186,153
¥
(5,781)
¥
360,739
Period change
(449,944)
78,215
(17,495)
(389,224)
Balance at April 1, 2016
(269,577)
264,368
(23,276)
(28,485)
Period change
(51,994)
(15,759)
13,759
(53,994)
Balance at March 31, 2017
(321,571)
248,609
(9,517)
(82,479)
Period change
(204,270)
241,650
(2,579)
34,801
Balance at March 31, 2018
¥
(525,841)
¥
490,259
¥
(12,096)
¥
(47,678)</t>
  </si>
  <si>
    <t>Schedule of tax effects allocated to each component of other comprehensive income</t>
  </si>
  <si>
    <t>Thousands of Yen
2016
Before Tax
Tax Benefit
Net of Tax
Amount
(Expense)
Amount
Foreign currency translation adjustments
¥
(459,187)
¥
9,243
¥
(449,944)
Unrealized holding gain(loss) on securities:
Amount arising during the period
127,612
(49,397)
78,215
Net unrealized holding gain(loss) during the period
127,612
(49,397)
78,215
Adjustments related to retirement and severance benefits:
Amount arising during the period
(24,870)
7,375
(17,495)
Net adjustments related to retirement and severance benefits
(24,870)
7,375
(17,495)
Other comprehensive income(loss)
¥
(356,445)
¥
(32,779)
¥
(389,224)
2017
Before Tax
Tax Benefit
Net of Tax
Amount
(Expense)
Amount
Foreign currency translation adjustments
¥
(52,440)
¥
446
¥
(51,994)
Unrealized holding gain(loss) on securities:
Amount arising during the period
(37,079)
21,320
(15,759)
Net unrealized holding gain(loss) during the period
(37,079)
21,320
(15,759)
Adjustments related to retirement and severance benefits:
Amount arising during the period
19,831
(6,072)
13,759
Net adjustments related to retirement and severance benefits
19,831
(6,072)
13,759
Other comprehensive income(loss)
¥
(69,688)
¥
15,694
¥
(53,994)
2018
Before Tax
Tax Benefit
Net of Tax
Amount
(Expense)
Amount
Foreign currency translation adjustments
¥
(188,909)
¥
(15,361)
¥
(204,270)
Unrealized holding gain(loss) on securities:
Amount arising during the period
348,300
(106,650)
241,650
Net unrealized holding gain(loss) during the period
348,300
(106,650)
241,650
Adjustments related to retirement and severance benefits:
Amount arising during the period
(3,717)
1,138
(2,579)
Net adjustments related to retirement and severance benefits
(3,717)
1,138
(2,579)
Other comprehensive income(loss)
¥
155,674
¥
(120,873)
¥
34,801</t>
  </si>
  <si>
    <t>Schedule of changes in accumulated other comprehensive income (loss) by component</t>
  </si>
  <si>
    <t>Thousands of Yen
Adjustments
related to
Foreign currency
Unrealized
retirement and
translation
holding gain
severance
adjustments
on securities
benefits
Total
Balance at March 31, 2015
¥
180,367
¥
186,153
¥
(5,781)
¥
360,739
Other comprehensive income (loss) before reclassifications
(449,944)
78,215
(18,883)
(390,612)
Amounts reclassified from accumulated other comprehensive income
—
—
1,388
1,388
Net current-year other comprehensive income (loss)
(449,944)
78,215
(17,495)
(389,224)
Balance at March 31, 2016
¥
(269,577)
¥
264,368
¥
(23,276)
¥
(28,485)
Other comprehensive income (loss) before reclassifications
(51,994)
(17,453)
10,767
(58,680)
Amounts reclassified from accumulated other comprehensive income
—
1,694
2,992
4,686
Net current-year other comprehensive income (loss)
(51,994)
(15,759)
13,759
(53,994)
Balance at March 31, 2017
¥
(321,571)
¥
248,609
¥
(9,517)
¥
(82,479)
Other comprehensive income (loss) before reclassifications
(204,270)
241,650
(4,419)
32,961
Amounts reclassified from accumulated other comprehensive income (loss)
—
―
1,840
1,840
Net current-year other comprehensive income (loss)
(204,270)
241,650
(2,579)
34,801
Balance at March 31, 2018
¥
(525,841)
¥
490,259
¥
(12,096)
¥
(47,678)</t>
  </si>
  <si>
    <t>Schedule of amounts reclassified out of accumulated other comprehensive income into the consolidated statements of income</t>
  </si>
  <si>
    <t>Affected line items in the
Details about accumulated other comprehensive
Thousands of Yen
consolidated statements of
income (loss)
2016
2017
2018
operations
Adjustments related to retirement and severance benefits
¥
2,001
¥
4,313
¥
2,652
*(1)
(613)
(1,321)
(812)
Income tax expense (benefit)
1,388
2,992
1,840
Net income (loss)
Adjustments related to unrealized holding gain on securities
―
2,441
―
Other income
―
(747)
―
Income tax expense (benefit)
―
1,694
—
Net income (loss)
Total reclassifications for the year
¥
1,388
¥
4,686
¥
1,840
*(1) These are included in the computation of net periodic pension cost (See Note 11).</t>
  </si>
  <si>
    <t>NET INCOME (LOSS) PER SHARE (Tables)</t>
  </si>
  <si>
    <t>Schedule of computation of basic and diluted net income (loss) per share</t>
  </si>
  <si>
    <t>2016
Weighted-Average
(Thousands of Yen)
Common
Net Income
Shares Outstanding
Per Share
(Numerator)
(Denominator)
Amount
Basic net loss attributable to FRONTEO, Inc. shareholders
¥
(417,632)
35,582,665
¥
(11.7)
Effect of dilutive securities: Stock options *(1)
―
Diluted net loss attributable to FRONTEO, Inc. shareholders
¥
(417,632)
35,582,665
¥
(11.7)
2017
(Thousands of
Weighted-Average
Yen)
Common
Net Income
Shares Outstanding
Per Share
(Numerator)
(Denominator)
Amount
Basic net loss attributable to FRONTEO, Inc. shareholders
¥
(865,087)
36,372,576
¥
(23.8)
Effect of dilutive securities: Stock options *(1)
Diluted net loss attributable to FRONTEO, Inc. shareholders
¥
(865,087)
36,372,576
¥
(23.8)
2018
(Thousands of
Weighted-Average
Yen)
Common
Net Loss
Shares Outstanding
Per Share
(Numerator)
(Denominator)
Amount
Basic net loss attributable to FRONTEO, Inc. shareholders
¥
(694,662)
38,007,877
¥
(18.3)
Effect of dilutive securities: Stock options *(1)
—
Diluted net loss attributable to FRONTEO, Inc. shareholders
¥
(694,662)
38,007,877
¥
(18.3)
*(1) The calculation of diluted net loss per share for the years ended March 31, 2016, 2017 and 2018 does not include potentially dilutive securities because their inclusion would be anti-dilutive (i.e., reduce the net loss per share).</t>
  </si>
  <si>
    <t>SEGMENT REPORTING (Tables)</t>
  </si>
  <si>
    <t>Schedule of segment information</t>
  </si>
  <si>
    <t>Revenue:
Thousands of Yen
2016
2017
2018
Legal Tech
Outside customers
¥
10,434,092
¥
10,897,030
¥
11,307,082
Total
10,434,092
10,897,030
11,307,082
AI Solutions
Outside customers
118,915
310,700
910,687
Total
118,915
310,700
910,687
Eliminations
―
―
―
Total revenue after eliminations
10,553,007
11,207,730
12,217,769
Adjustments *(1)
3,229
13,045
(73,526)
Total consolidated revenue
¥
10,556,236
¥
11,220,775
¥
12,144,243
*(1) These amounts primarily represent the net impact of adjustments arising from differences in the timing of the revenue recognition under U.S. GAAP and Japanese GAAP.
Segment Performance Measures:
Thousands of Yen
2016
2017
2018
Segment profit (loss)
Legal Tech
¥
596,543
¥
(491,544)
¥
491,630
AI Solutions
(527,420)
(715,119)
(313,915)
Total segment profit (loss) after eliminations
69,123
(1,206,663)
177,715
Adjustments *(2)
(139,402)
27,812
(757,012)
Total consolidated operating loss
(70,279)
(1,178,851)
(579,297)
Unallocated amounts:
Interest income
1,672
3,634
2,658
Interest expense
(54,793)
(125,743)
(94,516)
Gain (loss) on derivatives
(258,205)
43,594
(56,861)
Foreign currency exchange gains (losses)
161,680
(13,751)
(137,065)
Dividend income
11,250
14,400
11,250
Other-net
(20,075)
(60,255)
67,929
Total consolidated income (loss) before income taxes
¥
(228,750)
¥
(1,316,972)
¥
(785,902)
*(2) Adjustments for the years ended March 31, 2016 and 2017 primarily relate to the difference between U.S. GAAP and Japanese GAAP for revenue recognition, amortization of goodwill, and the remeasurement of earn-outs. Adjustments in the year ended March 31, 2018 primarily relate to the differences of presentation between U.S. GAAP and Japanese GAAP; for restructuring charges of ¥341,578 thousand. Under U.S. GAAP, restructuring charges should be presented as operating expense, compared to non-operating expense under Japanese GAAP.
Segment Assets:
Thousands of Yen
2017
2018
Segment assets
Legal Tech *(3)
¥
12,684,092
¥
11,716,651
AI Solutions *(4)
3,474,780
2,862,136
Total segment assets after eliminations
16,158,872
14,578,787
Adjustments *(5)
86,736
88,919
Total consolidated assets
¥
16,245,608
¥
14,667,706
*(3) The Company recognized an impairment loss on long-lived assets of ¥341,578 thousand for the year ended March 31, 2018 related to leasehold improvements owned by FRONTEO USA, Inc.
*(4) The Company recognized an impairment loss on long-lived assets of ¥73,161 thousand for the year ended March 31, 2018 related to property and equipment and software owned by FRONTEO Healthcare, Inc.
*(5) Adjustments primarily relate to differences between U.S. GAAP and Japanese GAAP for revenue recognition, depreciation and amortization and deferred tax assets.
Capital expenditures on long-lived assets:
Thousands of Yen
2016
2017
2018
Capital expenditures
Legal Tech
¥
970,411
¥
984,865
¥
491,990
AI Solutions
155,442
384,606
308,373
Total consolidated capital expenditures
¥
1,125,853
¥
1,369,471
¥
800,363
Capital expenditures relate to property and equipment, capitalized computer software costs and other intangible assets on an accrual basis, other than those disclosed in Note 2 of the notes to the consolidated financial statements.
Other Significant Items:
Thousands of Yen
2016
2017
2018
Depreciation and amortization
Legal Tech
¥
835,104
¥
913,480
¥
840,061
AI Solutions
48,503
125,716
175,386
Total depreciation and amortization
883,607
1,039,196
1,015,447
Adjustments *(6)
12,218
9,431
1,527
Total consolidated depreciation and amortization
¥
895,825
¥
1,048,627
¥
1,016,974
*(6) Adjustments primarily relate to differences between U.S. GAAP and Japanese GAAP for depreciation and amortization.
Geographic information:
Thousands of Yen
2016
2017
2018
Revenue from outside customer
Japan
¥
3,848,826
¥
4,042,023
¥
3,888,155
US
6,223,652
6,800,965
7,712,138
Korea
448,314
291,455
492,836
Other
35,444
86,332
51,114
Total
¥
10,556,236
¥
11,220,775
¥
12,144,243
Long live assets held
Japan
¥
319,157
¥
375,692
¥
337,583
US
771,734
771,734
360,166
Korea
29,829
29,829
57,480
Other
—
—
653
Total
¥
1,120,720
¥
1,177,255
¥
755,882</t>
  </si>
  <si>
    <t>Schedule of revenue by service categories</t>
  </si>
  <si>
    <t>Thousands of Yen
2016
2017
2018
eDiscovery
Review
¥
2,055,340
¥
2,696,074
¥
3,149,787
Collection, Process and other
2,636,610
2,778,186
2,911,634
Hosting
5,300,419
4,987,123
4,813,290
Total
9,992,369
10,461,383
10,874,711
Forensic
444,952
448,693
358,843
Business intelligence
116,315
256,982
553,711
Digital Communication
2,600
30,880
66,391
Healthcare
―
149
132,967
Foreign
―
22,688
157,620
Total revenue
¥
10,556,236
¥
11,220,775
¥
12,144,243</t>
  </si>
  <si>
    <t>RESTRUCTURING (Tables)</t>
  </si>
  <si>
    <t>Summary of restructuring-related activities</t>
  </si>
  <si>
    <t>The following table summarizes restructuring-related activities during the year ended March 31, 2018 from continuing operations (in thousands):
Thousands of Yen
Termination Benefits
Lease Exit Costs
Impairment charges on leasehold improvements
Other
Total
Accrual balance as of March 31, 2017
¥
－
¥
－
¥
－
¥
－
¥
－
Restructuring charge
Cash paid
(144,015)
(92,779)
－
(12,153)
(248,947)
Non-cash
－
－
(341,578)
－
(341,578)
Accrual balance as of March 31, 2018
¥
－
¥
¥
－
¥
¥</t>
  </si>
  <si>
    <t>SUBSEQUENT EVENTS (Tables)</t>
  </si>
  <si>
    <t>Schedule of key terms and conditions for Stock Option Grant</t>
  </si>
  <si>
    <t>Number of shares to be issued
82,000 shares
Proceeds from issuance of stocks
¥93,120 thousand
Amount of increased common stock
¥46,560 thousand
Amount of increased additional paid-in capital
¥46,560 thousand</t>
  </si>
  <si>
    <t>24th Series Stock Option Grant</t>
  </si>
  <si>
    <t>Grant date
June 26, 2018
Number of shares to be issued
26,600 shares
Exercise price per share
¥1,161
Vesting period
3 years
Exercise period of the stock options
June 27, 2021 to
June 26, 2024
Total number of recipients – employee/directors and employees of the Company
39
Conditions for the stock options to be vested
Enrolled as director or employee of the Company</t>
  </si>
  <si>
    <t>NATURE OF OPERATIONS AND SUMMARY OF SIGNIFICANT ACCOUNTING POLICIES - Property and Equipment (Details)</t>
  </si>
  <si>
    <t>Leasehold improvements | Minimum</t>
  </si>
  <si>
    <t>Useful lives</t>
  </si>
  <si>
    <t>6 years</t>
  </si>
  <si>
    <t>Leasehold improvements | Maximum</t>
  </si>
  <si>
    <t>15 years</t>
  </si>
  <si>
    <t>Furniture and fixtures | Minimum</t>
  </si>
  <si>
    <t>4 years</t>
  </si>
  <si>
    <t>Furniture and fixtures | Maximum</t>
  </si>
  <si>
    <t>20 years</t>
  </si>
  <si>
    <t>Computers</t>
  </si>
  <si>
    <t>5 years</t>
  </si>
  <si>
    <t>Assets under capital leases, primarily office equipment | Minimum</t>
  </si>
  <si>
    <t>Assets under capital leases, primarily office equipment | Maximum</t>
  </si>
  <si>
    <t>7 years</t>
  </si>
  <si>
    <t>NATURE OF OPERATIONS AND SUMMARY OF SIGNIFICANT ACCOUNTING POLICIES - Capitalized Computer Software Costs and Goodwill and Intangible Assets (Details)</t>
  </si>
  <si>
    <t>Capitalized computer software costs. | Minimum</t>
  </si>
  <si>
    <t>Estimated useful life</t>
  </si>
  <si>
    <t>10 years</t>
  </si>
  <si>
    <t>Capitalized computer software costs. | Maximum</t>
  </si>
  <si>
    <t>Noncompete agreements</t>
  </si>
  <si>
    <t>3 years</t>
  </si>
  <si>
    <t>Favorable leases</t>
  </si>
  <si>
    <t>Trademarks</t>
  </si>
  <si>
    <t>BUSINESS COMBINATION (Details) - JPY (¥) ¥ in Thousands</t>
  </si>
  <si>
    <t>Jul. 31, 2015</t>
  </si>
  <si>
    <t>Jul. 31, 2016</t>
  </si>
  <si>
    <t>Nov. 04, 2016</t>
  </si>
  <si>
    <t>Allocation of purchase price</t>
  </si>
  <si>
    <t>Business Acquisition [Line Items]</t>
  </si>
  <si>
    <t>Cash paid for acquisition</t>
  </si>
  <si>
    <t>Acquisition related costs</t>
  </si>
  <si>
    <t>Aggregate consideration</t>
  </si>
  <si>
    <t>Promissory note settled</t>
  </si>
  <si>
    <t>Cash and cash equivalent</t>
  </si>
  <si>
    <t>Trade accounts receivable</t>
  </si>
  <si>
    <t>Prepaid expense</t>
  </si>
  <si>
    <t>Total assets acquired</t>
  </si>
  <si>
    <t>Income tax payable</t>
  </si>
  <si>
    <t>Total liabilities assumed</t>
  </si>
  <si>
    <t>Total identified net assets</t>
  </si>
  <si>
    <t>Purchase price</t>
  </si>
  <si>
    <t>Adjustment from the earn-out measured at acquisition date</t>
  </si>
  <si>
    <t>Percent of interests acquired</t>
  </si>
  <si>
    <t>100.00%</t>
  </si>
  <si>
    <t>Property and equipment</t>
  </si>
  <si>
    <t>EDI | Selling, general and administrative expenses</t>
  </si>
  <si>
    <t>Customer relationships | EDI</t>
  </si>
  <si>
    <t>INVENTORIES (Details) - JPY (¥) ¥ in Thousands</t>
  </si>
  <si>
    <t>Merchandise</t>
  </si>
  <si>
    <t>Supplies</t>
  </si>
  <si>
    <t>INVESTMENTS IN SECURITIES - Available-for-sale securities, fair value to amortized cost basis (Details) - Equity securities - JPY (¥) ¥ in Thousands</t>
  </si>
  <si>
    <t>Total, Cost</t>
  </si>
  <si>
    <t>Gross unrealized gain</t>
  </si>
  <si>
    <t>Fair value</t>
  </si>
  <si>
    <t>INVESTMENTS IN SECURITIES - Available-for-sale securities, fair value and gross unrealized losses (Details) - JPY (¥) ¥ in Thousands</t>
  </si>
  <si>
    <t>Proceeds from the sale of available for sale securities</t>
  </si>
  <si>
    <t>Other income (expenses)</t>
  </si>
  <si>
    <t>Gross realized loss</t>
  </si>
  <si>
    <t>ALLOWANCE FOR DOUBTFUL ACCOUNTS (Details) - JPY (¥) ¥ in Thousands</t>
  </si>
  <si>
    <t>Analysis of the movement in the allowance for doubtful accounts</t>
  </si>
  <si>
    <t>Balance at beginning of year</t>
  </si>
  <si>
    <t>Provision for doubtful accounts (reversal)</t>
  </si>
  <si>
    <t>Translation adjustment</t>
  </si>
  <si>
    <t>Balance at end of year</t>
  </si>
  <si>
    <t>PROPERTY AND EQUIPMENT (Details) - JPY (¥) ¥ in Thousands</t>
  </si>
  <si>
    <t>Accumulated depreciation</t>
  </si>
  <si>
    <t>Property and equipment-net</t>
  </si>
  <si>
    <t>Depreciation expenses</t>
  </si>
  <si>
    <t>Impairment loss on long-lived assets</t>
  </si>
  <si>
    <t>Leasehold improvements</t>
  </si>
  <si>
    <t>Asset Impairment Charges</t>
  </si>
  <si>
    <t>Furniture and fixtures</t>
  </si>
  <si>
    <t>Assets under capital leases, primarily office equipment</t>
  </si>
  <si>
    <t>Motor vehicles and transport equipment</t>
  </si>
  <si>
    <t>Other.</t>
  </si>
  <si>
    <t>GOODWILL AND OTHER INTANGIBLE ASSETS - Other intangible assets (Details) - JPY (¥) ¥ in Thousands</t>
  </si>
  <si>
    <t>Indefinite-lived intangible assets, excluding goodwill</t>
  </si>
  <si>
    <t>Intangible assets acquired</t>
  </si>
  <si>
    <t>Gross carrying amount</t>
  </si>
  <si>
    <t>Accumulated amortization</t>
  </si>
  <si>
    <t>Weighted average amortization period</t>
  </si>
  <si>
    <t>14 years</t>
  </si>
  <si>
    <t>Amortization expense</t>
  </si>
  <si>
    <t>Estimated aggregate amortization expense for each of the next five years</t>
  </si>
  <si>
    <t>Customer relationships</t>
  </si>
  <si>
    <t>Trademarks | Useful lives of intangible assets</t>
  </si>
  <si>
    <t>Other Intangible Asset</t>
  </si>
  <si>
    <t>EDI | Intangible assets except for capitalized computer software costs</t>
  </si>
  <si>
    <t>GOODWILL AND OTHER INTANGIBLE ASSETS - Goodwill (Details) - JPY (¥) ¥ in Thousands</t>
  </si>
  <si>
    <t>Goodwill, beginning balance</t>
  </si>
  <si>
    <t>Acquisition</t>
  </si>
  <si>
    <t>Translation adjustments and other</t>
  </si>
  <si>
    <t>Goodwill, ending balance</t>
  </si>
  <si>
    <t>Legal Tech</t>
  </si>
  <si>
    <t>LEASES (Details) - JPY (¥) ¥ in Thousands</t>
  </si>
  <si>
    <t>Capital Leases</t>
  </si>
  <si>
    <t>Amount of leased assets at cost under capital leases</t>
  </si>
  <si>
    <t>Operating Leases</t>
  </si>
  <si>
    <t>Lease period</t>
  </si>
  <si>
    <t>2 years</t>
  </si>
  <si>
    <t>Operating lease expense</t>
  </si>
  <si>
    <t>Total minimum lease payments</t>
  </si>
  <si>
    <t>Less amounts representing interest</t>
  </si>
  <si>
    <t>Present value of minimum lease payments</t>
  </si>
  <si>
    <t>Less current portion</t>
  </si>
  <si>
    <t>Noncurrent portion</t>
  </si>
  <si>
    <t>CAPITALIZED COMPUTER SOFTWARE COSTS (Details) - JPY (¥) ¥ in Thousands</t>
  </si>
  <si>
    <t>Capitalized computer software costs</t>
  </si>
  <si>
    <t>Costs capitalized during year</t>
  </si>
  <si>
    <t>Disposal and other</t>
  </si>
  <si>
    <t>Accumulated amortization, end of year</t>
  </si>
  <si>
    <t>Capitalized computer software costs-net</t>
  </si>
  <si>
    <t>Additional disclosures</t>
  </si>
  <si>
    <t>Capitalized software costs for projects in progress</t>
  </si>
  <si>
    <t>Amortization expenses</t>
  </si>
  <si>
    <t>Capitalized computer software costs.</t>
  </si>
  <si>
    <t>Estimated amortization of capitalized computer software costs</t>
  </si>
  <si>
    <t>LONG-TERM DEBT (Details)</t>
  </si>
  <si>
    <t>Jul. 23, 2018JPY (¥)</t>
  </si>
  <si>
    <t>Sep. 27, 2016JPY (¥)</t>
  </si>
  <si>
    <t>Nov. 30, 2019</t>
  </si>
  <si>
    <t>Nov. 30, 2018</t>
  </si>
  <si>
    <t>Nov. 30, 2017</t>
  </si>
  <si>
    <t>Dec. 31, 2016JPY (¥)¥ / shares</t>
  </si>
  <si>
    <t>Mar. 31, 2019JPY (¥)</t>
  </si>
  <si>
    <t>Mar. 31, 2018JPY (¥)item</t>
  </si>
  <si>
    <t>Mar. 31, 2017JPY (¥)itemshares</t>
  </si>
  <si>
    <t>Mar. 31, 2016JPY (¥)</t>
  </si>
  <si>
    <t>Jan. 17, 2018JPY (¥)</t>
  </si>
  <si>
    <t>Dec. 15, 2017JPY (¥)</t>
  </si>
  <si>
    <t>Jul. 26, 2016JPY (¥)</t>
  </si>
  <si>
    <t>Mar. 31, 2015JPY (¥)</t>
  </si>
  <si>
    <t>Dec. 28, 2012JPY (¥)</t>
  </si>
  <si>
    <t>Weighted-average interest rate of short-term debt (as a percent)</t>
  </si>
  <si>
    <t>0.60%</t>
  </si>
  <si>
    <t>0.36%</t>
  </si>
  <si>
    <t>Less: current portion</t>
  </si>
  <si>
    <t>Long-term debt, non current portion</t>
  </si>
  <si>
    <t>Aggregate annual maturities of long-term debt</t>
  </si>
  <si>
    <t>Thereafter</t>
  </si>
  <si>
    <t>Convertible notes issued</t>
  </si>
  <si>
    <t>Conversion price (in Japanese yen per share) | ¥ / shares</t>
  </si>
  <si>
    <t>Conversion ratio (as a percentage)</t>
  </si>
  <si>
    <t>Amount recognized in additional paid-in capital for convertible notes</t>
  </si>
  <si>
    <t>Face amount of notes converted</t>
  </si>
  <si>
    <t>Converted equity shares | shares</t>
  </si>
  <si>
    <t>Increase in Common Stock and Additional paid-in capital from conversion of convertible notes</t>
  </si>
  <si>
    <t>Issuance cost</t>
  </si>
  <si>
    <t>Profit (loss) under Japanese GAAP</t>
  </si>
  <si>
    <t>Number of consecutive fiscal years that ordinary losses are not allowed under the debt covenants</t>
  </si>
  <si>
    <t>Amount of securities pledged for bank borrowings</t>
  </si>
  <si>
    <t>Future</t>
  </si>
  <si>
    <t>Ordinary profit on a consolidated basis</t>
  </si>
  <si>
    <t>Ordinary profit on a stand-alone basis</t>
  </si>
  <si>
    <t>Revolving credit facility</t>
  </si>
  <si>
    <t>Maximum borrowing capacity</t>
  </si>
  <si>
    <t>Amount borrowed</t>
  </si>
  <si>
    <t>Balance of borrowings</t>
  </si>
  <si>
    <t>Aggregate face amount</t>
  </si>
  <si>
    <t>Minimum net assets to be maintained for restrictive covenants as a percentage of net assets</t>
  </si>
  <si>
    <t>75.00%</t>
  </si>
  <si>
    <t>Net assets under Japanese GAAP</t>
  </si>
  <si>
    <t>Net assets on a stand-alone basis</t>
  </si>
  <si>
    <t>Net assets on a consolidated basis</t>
  </si>
  <si>
    <t>Aggregate principal amount repaid</t>
  </si>
  <si>
    <t>Overdraft arrangement</t>
  </si>
  <si>
    <t>Maturity period</t>
  </si>
  <si>
    <t>1 year</t>
  </si>
  <si>
    <t>Unutilized balance</t>
  </si>
  <si>
    <t>Syndicated loan arrangement entered into on July 26, 2016 and September 27, 2016</t>
  </si>
  <si>
    <t>Syndicated loan arrangement entered into on July 26, 2016 and September 27, 2016 | Minimum</t>
  </si>
  <si>
    <t>Syndicated loan arrangement entered into on July 26, 2016</t>
  </si>
  <si>
    <t>Syndicated loan arrangement entered into on September 27, 2016</t>
  </si>
  <si>
    <t>Bank of Tokyo-Mitsubishi UFJ Ltd. and Sumitomo Mitsui Banking Corporation</t>
  </si>
  <si>
    <t>Bank borrowings</t>
  </si>
  <si>
    <t>Number of lenders | item</t>
  </si>
  <si>
    <t>Outstanding amount of bank borrowing</t>
  </si>
  <si>
    <t>Bank borrowings | Secured by equity securities, various rates, and various maturities due 2020</t>
  </si>
  <si>
    <t>Weighted-average interest rate of long-term debt (as a percent)</t>
  </si>
  <si>
    <t>0.40%</t>
  </si>
  <si>
    <t>Bank borrowings | Unsecured, various rates and various maturities, due 2019 through 2022</t>
  </si>
  <si>
    <t>0.90%</t>
  </si>
  <si>
    <t>Bank Borrowings One</t>
  </si>
  <si>
    <t>Bank Borrowings One | Minimum</t>
  </si>
  <si>
    <t>Bank Borrowings One | Secured by equity securities, various rates, and various maturities due 2020</t>
  </si>
  <si>
    <t>Bank Borrowings Two</t>
  </si>
  <si>
    <t>Bank Borrowings Two | Minimum</t>
  </si>
  <si>
    <t>Capital lease obligations, due 2019</t>
  </si>
  <si>
    <t>3.70%</t>
  </si>
  <si>
    <t>Zero coupon convertible bonds, due 2019</t>
  </si>
  <si>
    <t>RETIREMENT AND SEVERANCE BENEFITS (Details) - JPY (¥) ¥ in Thousands</t>
  </si>
  <si>
    <t>Mar. 31, 2019</t>
  </si>
  <si>
    <t>Change in benefit obligation:</t>
  </si>
  <si>
    <t>Benefit obligation at beginning of year</t>
  </si>
  <si>
    <t>Service cost</t>
  </si>
  <si>
    <t>Interest cost</t>
  </si>
  <si>
    <t>Actuarial (gain) loss</t>
  </si>
  <si>
    <t>Benefits paid</t>
  </si>
  <si>
    <t>Foreign currency exchange rate changes</t>
  </si>
  <si>
    <t>Benefit obligation at end of year</t>
  </si>
  <si>
    <t>Change in plan assets:</t>
  </si>
  <si>
    <t>Fair value of plan assets at beginning of year</t>
  </si>
  <si>
    <t>Employer contribution</t>
  </si>
  <si>
    <t>Fair value of plan assets at end of year</t>
  </si>
  <si>
    <t>Funded status at end of year</t>
  </si>
  <si>
    <t>Accumulated benefit obligations</t>
  </si>
  <si>
    <t>Amounts recognized in the consolidated balance sheets</t>
  </si>
  <si>
    <t>Retirement and severance benefits—current</t>
  </si>
  <si>
    <t>Retirement and severance benefits—noncurrent</t>
  </si>
  <si>
    <t>Amount recognized</t>
  </si>
  <si>
    <t>Components of net periodic retirement cost</t>
  </si>
  <si>
    <t>Amortization of net gain</t>
  </si>
  <si>
    <t>Net periodic retirement cost</t>
  </si>
  <si>
    <t>Amounts recognized in other comprehensive income (loss), net of tax</t>
  </si>
  <si>
    <t>Actuarial loss</t>
  </si>
  <si>
    <t>Amounts recognized in accumulated other comprehensive income (loss), net of tax</t>
  </si>
  <si>
    <t>Accumulated actuarial loss</t>
  </si>
  <si>
    <t>Estimated net actuarial loss that will be amortized from accumulated other comprehensive income into net periodic retirement cost in the next fiscal year</t>
  </si>
  <si>
    <t>Assumptions used to determine the year-end benefit obligations</t>
  </si>
  <si>
    <t>Discount rate (as a percent)</t>
  </si>
  <si>
    <t>0.14%</t>
  </si>
  <si>
    <t>0.27%</t>
  </si>
  <si>
    <t>Rate of compensation increase (as a percent)</t>
  </si>
  <si>
    <t>4.70%</t>
  </si>
  <si>
    <t>Weighted-average assumptions used to determine the net periodic retirement cost</t>
  </si>
  <si>
    <t>0.23%</t>
  </si>
  <si>
    <t>0.17%</t>
  </si>
  <si>
    <t>5.10%</t>
  </si>
  <si>
    <t>3.50%</t>
  </si>
  <si>
    <t>Expected future benefit payments, which reflect expected future service</t>
  </si>
  <si>
    <t>2024 through 2029</t>
  </si>
  <si>
    <t>Expected contribution to defined benefit pension plan in the next fiscal year</t>
  </si>
  <si>
    <t>ASSET RETIREMENT OBLIGATIONS (Details) - JPY (¥) ¥ in Thousands</t>
  </si>
  <si>
    <t>Movements in asset retirement obligations</t>
  </si>
  <si>
    <t>Accretion expense</t>
  </si>
  <si>
    <t>FINANCIAL INSTRUMENTS - Long-term debt (Details) - JPY (¥) ¥ in Thousands</t>
  </si>
  <si>
    <t>Carrying Amount</t>
  </si>
  <si>
    <t>Liabilities:</t>
  </si>
  <si>
    <t>Short- term bank borrowing</t>
  </si>
  <si>
    <t>Long-term debt:</t>
  </si>
  <si>
    <t>Convertible bonds</t>
  </si>
  <si>
    <t>Fair Value</t>
  </si>
  <si>
    <t>FINANCIAL INSTRUMENTS - Significant customers and concentration of credit risk (Details) - customer</t>
  </si>
  <si>
    <t>Significant Customers and Concentration of Credit Risk</t>
  </si>
  <si>
    <t>Number of largest customers</t>
  </si>
  <si>
    <t>Trade accounts receivable | Credit concentration | Three largest customers</t>
  </si>
  <si>
    <t>Concentration risk (as a percent)</t>
  </si>
  <si>
    <t>30.80%</t>
  </si>
  <si>
    <t>17.10%</t>
  </si>
  <si>
    <t>DERIVATIVE FINANCIAL INSTRUMENTS (Details) - JPY (¥) ¥ in Thousands</t>
  </si>
  <si>
    <t>Gains (Losses) recognized in Statement of Operations on derivatives</t>
  </si>
  <si>
    <t>Cross currency interest rate swaps</t>
  </si>
  <si>
    <t>Notional amounts</t>
  </si>
  <si>
    <t>Cross currency interest rate swaps | Not designated as hedging instruments | Gain (loss) on derivatives</t>
  </si>
  <si>
    <t>Cross currency interest rate swaps | Not designated as hedging instruments | Derivative liabilities</t>
  </si>
  <si>
    <t>Fair value of derivatives</t>
  </si>
  <si>
    <t>Forward currency exchange</t>
  </si>
  <si>
    <t>Forward currency exchange | Not designated as hedging instruments | Gain (loss) on derivatives</t>
  </si>
  <si>
    <t>Forward currency exchange | Not designated as hedging instruments | Other current liabilities</t>
  </si>
  <si>
    <t>FAIR VALUE MEASUREMENTS - Assets and liabilities measured at fair value on a recurring basis (Details) - JPY (¥) ¥ in Thousands</t>
  </si>
  <si>
    <t>Equity securities</t>
  </si>
  <si>
    <t>Assets:</t>
  </si>
  <si>
    <t>Available-for-sale securities</t>
  </si>
  <si>
    <t>Recurring | Level 1 | Equity securities</t>
  </si>
  <si>
    <t>Recurring | Level 2</t>
  </si>
  <si>
    <t>Recurring | Carrying Amount</t>
  </si>
  <si>
    <t>Recurring | Carrying Amount | Equity securities</t>
  </si>
  <si>
    <t>Recurring | Fair Value</t>
  </si>
  <si>
    <t>Recurring | Fair Value | Equity securities</t>
  </si>
  <si>
    <t>FAIR VALUE MEASUREMENTS - Assets and liabilities measured at fair value on a non-recurring basis (Details) - Non-recurring - JPY (¥) ¥ in Thousands</t>
  </si>
  <si>
    <t>Assets</t>
  </si>
  <si>
    <t>Liabilities</t>
  </si>
  <si>
    <t>Capitalize computer software costs</t>
  </si>
  <si>
    <t>Total losses</t>
  </si>
  <si>
    <t>INCOME TAXES - Components of income (loss) from operations, income taxes (benefit) and deferred tax assets and liabilities (Details) - JPY (¥) ¥ in Thousands</t>
  </si>
  <si>
    <t>Mar. 31, 2015</t>
  </si>
  <si>
    <t>Loss from operations before income taxes:</t>
  </si>
  <si>
    <t>Domestic</t>
  </si>
  <si>
    <t>Foreign</t>
  </si>
  <si>
    <t>Income tax expense-current</t>
  </si>
  <si>
    <t>Income tax expense (benefit)-deferred</t>
  </si>
  <si>
    <t>Income tax expenses (benefits) attributable to operations</t>
  </si>
  <si>
    <t>Income tax expenses (benefit) attributable to other comprehensive income</t>
  </si>
  <si>
    <t>Deferred Tax Asset</t>
  </si>
  <si>
    <t>Impairment loss on investments in securities</t>
  </si>
  <si>
    <t>Accrued municipal governments tax</t>
  </si>
  <si>
    <t>Accrued bonus</t>
  </si>
  <si>
    <t>Accrued vacation</t>
  </si>
  <si>
    <t>Other accrued expense</t>
  </si>
  <si>
    <t>Asset retirement obligations</t>
  </si>
  <si>
    <t>Operating loss carryforwards</t>
  </si>
  <si>
    <t>Derivatives</t>
  </si>
  <si>
    <t>Others</t>
  </si>
  <si>
    <t>Valuation allowances</t>
  </si>
  <si>
    <t>Deferred Tax Liability</t>
  </si>
  <si>
    <t>Unrealized gain on available-for-sale securities</t>
  </si>
  <si>
    <t>Intangible assets</t>
  </si>
  <si>
    <t>INCOME TAXES - Movement in the valuation allowance for deferred tax assets and operating loss carryforwards (Details) - JPY (¥) ¥ in Thousands</t>
  </si>
  <si>
    <t>Movement in the valuation allowance for deferred tax assets</t>
  </si>
  <si>
    <t>Additions</t>
  </si>
  <si>
    <t>Deductions</t>
  </si>
  <si>
    <t>Taiwanese subsidiaries | March 2026</t>
  </si>
  <si>
    <t>Operating loss carryforwards with expiration date</t>
  </si>
  <si>
    <t>U.S. subsidiaries | Federal</t>
  </si>
  <si>
    <t>Operating loss carryforwards indefinitely</t>
  </si>
  <si>
    <t>U.S. subsidiaries | Federal | March 2035</t>
  </si>
  <si>
    <t>U.S. subsidiaries | State</t>
  </si>
  <si>
    <t>U.S. subsidiaries | State | March 2038</t>
  </si>
  <si>
    <t>Domestic subsidiaries | March 2027</t>
  </si>
  <si>
    <t>INCOME TAXES - Effective income tax rate reconciliation, amount (Details) - JPY (¥) ¥ in Thousands</t>
  </si>
  <si>
    <t>3 Months Ended</t>
  </si>
  <si>
    <t>9 Months Ended</t>
  </si>
  <si>
    <t>Dec. 31, 2017</t>
  </si>
  <si>
    <t>Statutory tax rate (as a percent)</t>
  </si>
  <si>
    <t>21.00%</t>
  </si>
  <si>
    <t>35.00%</t>
  </si>
  <si>
    <t>30.62%</t>
  </si>
  <si>
    <t>33.06%</t>
  </si>
  <si>
    <t>Reconciliations between the amount of reported income taxes and the amount of income taxes computed using the normal statutory tax rate</t>
  </si>
  <si>
    <t>Amount computed by using normal Japanese statutory tax rate</t>
  </si>
  <si>
    <t>Increase (decrease) in taxes resulting from:</t>
  </si>
  <si>
    <t>Change in valuation allowance</t>
  </si>
  <si>
    <t>Change in statutory tax rate</t>
  </si>
  <si>
    <t>Earnings of foreign subsidiaries taxed at different rates from the statutory rate in Japan</t>
  </si>
  <si>
    <t>Research and development tax credit</t>
  </si>
  <si>
    <t>Non-deductible acquisition costs and earn-out liabilities adjustment</t>
  </si>
  <si>
    <t>Others-net</t>
  </si>
  <si>
    <t>Income tax expense (benefits) as reported</t>
  </si>
  <si>
    <t>INCOME TAXES - Narratives (Details) - JPY (¥) ¥ in Thousands</t>
  </si>
  <si>
    <t>Mar. 29, 2016</t>
  </si>
  <si>
    <t>Combined statutory tax rate (as a percent)</t>
  </si>
  <si>
    <t>Adjustment to deferred tax assets and liabilities</t>
  </si>
  <si>
    <t>Fiscal year beginning April 1, 2016</t>
  </si>
  <si>
    <t>32.34%</t>
  </si>
  <si>
    <t>Fiscal year from April 1, 2016 to March 31, 2018</t>
  </si>
  <si>
    <t>30.86%</t>
  </si>
  <si>
    <t>Fiscal year beginning April 1, 2018</t>
  </si>
  <si>
    <t>Korean subsidiaries</t>
  </si>
  <si>
    <t>Increase (decrease) in valuation allowance for deferred tax assets</t>
  </si>
  <si>
    <t>Subsidiaries in Taiwan</t>
  </si>
  <si>
    <t>Valuation allowance for deferred tax assets arising from operating loss carryforwards</t>
  </si>
  <si>
    <t>SHARE-BASED COMPENSATION - Narratives (Details) ¥ / shares in Units, ¥ in Thousands</t>
  </si>
  <si>
    <t>Mar. 26, 2018¥ / sharesshares</t>
  </si>
  <si>
    <t>Dec. 25, 2017¥ / sharesshares</t>
  </si>
  <si>
    <t>Jul. 07, 2017individualitem¥ / sharesshares</t>
  </si>
  <si>
    <t>Jun. 23, 2017¥ / sharesshares</t>
  </si>
  <si>
    <t>Jun. 21, 2017¥ / sharesshares</t>
  </si>
  <si>
    <t>Apr. 21, 2017item¥ / sharesshares</t>
  </si>
  <si>
    <t>Dec. 25, 2016item</t>
  </si>
  <si>
    <t>Dec. 23, 2016¥ / sharesshares</t>
  </si>
  <si>
    <t>Aug. 26, 2016individual¥ / sharesshares</t>
  </si>
  <si>
    <t>Jul. 21, 2016item</t>
  </si>
  <si>
    <t>Jul. 07, 2016JPY (¥)</t>
  </si>
  <si>
    <t>Jun. 23, 2016item</t>
  </si>
  <si>
    <t>Jun. 22, 2016individual¥ / sharesshares</t>
  </si>
  <si>
    <t>Aug. 01, 2015individual¥ / sharesshares</t>
  </si>
  <si>
    <t>May 28, 2015individual¥ / sharesshares</t>
  </si>
  <si>
    <t>May 22, 2014individual¥ / sharesshares</t>
  </si>
  <si>
    <t>May 31, 2013individual¥ / sharesshares</t>
  </si>
  <si>
    <t>May 15, 2013¥ / sharesshares</t>
  </si>
  <si>
    <t>Jun. 21, 2012individual¥ / sharesshares</t>
  </si>
  <si>
    <t>Mar. 31, 2018JPY (¥)¥ / sharesshares</t>
  </si>
  <si>
    <t>Mar. 31, 2017JPY (¥)</t>
  </si>
  <si>
    <t>Stock options granted to purchase equity shares | shares</t>
  </si>
  <si>
    <t>Exercise price (in yen or USD per share) | ¥ / shares</t>
  </si>
  <si>
    <t>Cash received from exercise of stock options | ¥</t>
  </si>
  <si>
    <t>6th series Stock Option Grant</t>
  </si>
  <si>
    <t>Vesting period</t>
  </si>
  <si>
    <t>Options exercisable period</t>
  </si>
  <si>
    <t>6th series Stock Option Grant | Employees/directors</t>
  </si>
  <si>
    <t>Number of grantees to whom award is granted | individual</t>
  </si>
  <si>
    <t>6th series Stock Option Grant | Employees</t>
  </si>
  <si>
    <t>6th series Stock Option Grant | Statutory auditors</t>
  </si>
  <si>
    <t>6th series Stock Option Grant | External advisors</t>
  </si>
  <si>
    <t>7th series Stock Option Grant</t>
  </si>
  <si>
    <t>7th series Stock Option Grant | Employees/directors</t>
  </si>
  <si>
    <t>7th series Stock Option Grant | Employees</t>
  </si>
  <si>
    <t>7th series Stock Option Grant | Employees of subsidiaries</t>
  </si>
  <si>
    <t>8th series Stock Option Grant</t>
  </si>
  <si>
    <t>9th series Stock Option Grant</t>
  </si>
  <si>
    <t>9th series Stock Option Grant | Employees/directors</t>
  </si>
  <si>
    <t>9th series Stock Option Grant | Employees</t>
  </si>
  <si>
    <t>11th series Stock Option Grant</t>
  </si>
  <si>
    <t>11th series Stock Option Grant | Employees/directors</t>
  </si>
  <si>
    <t>11th series Stock Option Grant | Employees</t>
  </si>
  <si>
    <t>12th series Stock Option Grant</t>
  </si>
  <si>
    <t>12th series Stock Option Grant | Employees</t>
  </si>
  <si>
    <t>13th series Stock Option Grant</t>
  </si>
  <si>
    <t>13th series Stock Option Grant | Employees</t>
  </si>
  <si>
    <t>14th series Stock Option Grant</t>
  </si>
  <si>
    <t>14th series Stock Option Grant | Employees/directors</t>
  </si>
  <si>
    <t>15th series Stock Option Grant</t>
  </si>
  <si>
    <t>16th Series Stock Option Grant</t>
  </si>
  <si>
    <t>16th Series Stock Option Grant | Employees/directors</t>
  </si>
  <si>
    <t>Number of grantees to whom award is granted | item</t>
  </si>
  <si>
    <t>17th Series Stock Option Grant</t>
  </si>
  <si>
    <t>17th Series Stock Option Grant | Employees/directors</t>
  </si>
  <si>
    <t>18th Series Stock Option Grant</t>
  </si>
  <si>
    <t>18th Series Stock Option Grant | Employees</t>
  </si>
  <si>
    <t>19th Series Stock Option Grant</t>
  </si>
  <si>
    <t>19th Series Stock Option Grant | Employees</t>
  </si>
  <si>
    <t>20th Series Stock Option Grant</t>
  </si>
  <si>
    <t>20th Series Stock Option Grant | Employees/directors</t>
  </si>
  <si>
    <t>21st Series Stock Option Grant</t>
  </si>
  <si>
    <t>SHARE-BASED COMPENSATION - Share-based compensation expense (Details) - JPY (¥) ¥ in Thousands</t>
  </si>
  <si>
    <t>Pre-tax share-based compensation expense</t>
  </si>
  <si>
    <t>Income tax benefit</t>
  </si>
  <si>
    <t>Total share-based compensation expense, net of tax</t>
  </si>
  <si>
    <t>SHARE-BASED COMPENSATION - Others (Details) - JPY (¥) ¥ / shares in Units, ¥ in Thousands</t>
  </si>
  <si>
    <t>May 15, 2013</t>
  </si>
  <si>
    <t>Cash received from exercise of stock options</t>
  </si>
  <si>
    <t>Tax deduction for exercise of stock option</t>
  </si>
  <si>
    <t>Unrecognized compensation expense</t>
  </si>
  <si>
    <t>Weighted-average period to recognize compensation expense</t>
  </si>
  <si>
    <t>1 year 2 months 12 days</t>
  </si>
  <si>
    <t>Weighted-average assumptions used in estimating the fair value of options granted</t>
  </si>
  <si>
    <t>Expected life of stock option</t>
  </si>
  <si>
    <t>4 years 8 months 12 days</t>
  </si>
  <si>
    <t>4 years 2 months 12 days</t>
  </si>
  <si>
    <t>Expected volatility (as a percent)</t>
  </si>
  <si>
    <t>67.80%</t>
  </si>
  <si>
    <t>71.90%</t>
  </si>
  <si>
    <t>97.10%</t>
  </si>
  <si>
    <t>Risk-free interest rate (as a percent)</t>
  </si>
  <si>
    <t>0.20%</t>
  </si>
  <si>
    <t>0.10%</t>
  </si>
  <si>
    <t>Risk-free interest rate (as a percentage)</t>
  </si>
  <si>
    <t>(0.10%)</t>
  </si>
  <si>
    <t>Expected dividend yield (as a percent)</t>
  </si>
  <si>
    <t>0.30%</t>
  </si>
  <si>
    <t>Weighted-average grant-date fair value per option</t>
  </si>
  <si>
    <t>Weighted-average grant-date fair value per option (in Japanese yen per share)</t>
  </si>
  <si>
    <t>Previous period of share price used for estimate of expected volatility (in years)</t>
  </si>
  <si>
    <t>2 years 6 months</t>
  </si>
  <si>
    <t>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Japanese yen/dollars per share)</t>
  </si>
  <si>
    <t>Granted (in Japanese yen/dollars per share)</t>
  </si>
  <si>
    <t>Exercised (in Japanese yen/dollars per share)</t>
  </si>
  <si>
    <t>Forfeited (in Japanese yen/dollars per share)</t>
  </si>
  <si>
    <t>Outstanding at the end of the period (in Japanese yen/dollars per share)</t>
  </si>
  <si>
    <t>Vested and expected to vest at the end of the period (in dollars per share)</t>
  </si>
  <si>
    <t>Exercisable at the end of the period (in dollars per share)</t>
  </si>
  <si>
    <t>Weighted-average remaining contractual term</t>
  </si>
  <si>
    <t>Outstanding at the end of the period</t>
  </si>
  <si>
    <t>3 years 9 months 18 days</t>
  </si>
  <si>
    <t>3 years 3 months 18 days</t>
  </si>
  <si>
    <t>Vested and expected to vest at the end of the period</t>
  </si>
  <si>
    <t>Exercisable at the end of the period</t>
  </si>
  <si>
    <t>1 year 4 months 24 days</t>
  </si>
  <si>
    <t>Aggregate intrinsic value</t>
  </si>
  <si>
    <t>Intrinsic value of stock options exercised</t>
  </si>
  <si>
    <t>Nonvested stock options</t>
  </si>
  <si>
    <t>Nonvested at the beginning of the period (in shares)</t>
  </si>
  <si>
    <t>Vested (in shares)</t>
  </si>
  <si>
    <t>Nonvested at the end of the period (in shares)</t>
  </si>
  <si>
    <t>Nonvested Stock Options Weighted-Average Grant Date Fair Value</t>
  </si>
  <si>
    <t>Nonvested at the beginning of the period (in Japanese yen per share)</t>
  </si>
  <si>
    <t>Granted (in Japanese yen per share)</t>
  </si>
  <si>
    <t>Vested (in Japanese yen per share)</t>
  </si>
  <si>
    <t>Forfeited (in Japanese yen per share)</t>
  </si>
  <si>
    <t>Nonvested at the end of the period (in Japanese yen per share)</t>
  </si>
  <si>
    <t>EQUITY - Dividends and changes of common stock, reserve and surplus (Details) ¥ in Thousands</t>
  </si>
  <si>
    <t>Mar. 31, 2018JPY (¥)</t>
  </si>
  <si>
    <t>Dividend payment term on meeting certain criteria</t>
  </si>
  <si>
    <t>Dividend payment, normal term</t>
  </si>
  <si>
    <t>Minimum amount of net assets to be maintained after dividend distribution</t>
  </si>
  <si>
    <t>Required percentage of dividend appropriation as legal reserve or as additional paid-in capital</t>
  </si>
  <si>
    <t>10.00%</t>
  </si>
  <si>
    <t>Required percentage of dividend appropriation as legal reserve or as additional paid-in capital, until appropriated aggregate amount equals a percentage of common stock</t>
  </si>
  <si>
    <t>25.00%</t>
  </si>
  <si>
    <t>Retained earnings determined under accounting principles generally accepted in Japan</t>
  </si>
  <si>
    <t>OTHER COMPREHENSIVE INCOME - Changes in other comprehensive income (Details) - JPY (¥) ¥ in Thousands</t>
  </si>
  <si>
    <t>Changes in each component of other comprehensive income</t>
  </si>
  <si>
    <t>Balance at the beginning of the period</t>
  </si>
  <si>
    <t>Period change</t>
  </si>
  <si>
    <t>Balance at the end of the period</t>
  </si>
  <si>
    <t>Unrealized holding gain on securities</t>
  </si>
  <si>
    <t>Adjustments related to retirement and severance benefits</t>
  </si>
  <si>
    <t>OTHER COMPREHENSIVE INCOME - Tax effects allocated to each component of other comprehensive income (Details) - JPY (¥) ¥ in Thousands</t>
  </si>
  <si>
    <t>Before Tax Amount</t>
  </si>
  <si>
    <t>Unrealized holding gain on securities:</t>
  </si>
  <si>
    <t>Net unrealized holding gain during the period</t>
  </si>
  <si>
    <t>Net adjustments related to retirement and severance benefits</t>
  </si>
  <si>
    <t>Other comprehensive income (loss)</t>
  </si>
  <si>
    <t>Tax Benefit (Expense)</t>
  </si>
  <si>
    <t>Net of Tax Amount</t>
  </si>
  <si>
    <t>OTHER COMPREHENSIVE INCOME - Changes in accumulated other comprehensive income (Details) - JPY (¥) ¥ in Thousands</t>
  </si>
  <si>
    <t>Changes in accumulated other comprehensive income (loss) by component</t>
  </si>
  <si>
    <t>Other comprehensive income (loss) before reclassifications</t>
  </si>
  <si>
    <t>Amounts reclassified from accumulated other comprehensive income (loss)</t>
  </si>
  <si>
    <t>OTHER COMPREHENSIVE INCOME - Amounts reclassified out of accumulated other comprehensive income (Details) - JPY (¥) ¥ in Thousands</t>
  </si>
  <si>
    <t>Amounts reclassified out of accumulated other comprehensive income into consolidated statements of income (loss)</t>
  </si>
  <si>
    <t>Other income</t>
  </si>
  <si>
    <t>Amount reclassified from other comprehensive income</t>
  </si>
  <si>
    <t>Adjustments related to retirement and severance benefits | Amount reclassified from other comprehensive income</t>
  </si>
  <si>
    <t>Net periodic pension costs</t>
  </si>
  <si>
    <t>Unrealized holding gain on securities | Amount reclassified from other comprehensive income</t>
  </si>
  <si>
    <t>NET INCOME (LOSS) PER SHARE (Details) - JPY (¥) ¥ / shares in Units, ¥ in Thousands</t>
  </si>
  <si>
    <t>Net Income (Loss) (Numerator)</t>
  </si>
  <si>
    <t>Basic net income (loss) attributable to FRONTEO, Inc. shareholders</t>
  </si>
  <si>
    <t>Diluted net income (loss) attributable to FRONTEO, Inc. shareholders</t>
  </si>
  <si>
    <t>Weighted-Average Common Shares Outstanding (Denominator)</t>
  </si>
  <si>
    <t>Basic net income (loss) attributable to FRONTEO, Inc. shareholders (in shares)</t>
  </si>
  <si>
    <t>Diluted net income (loss) attributable to FRONTEO, Inc. shareholders (in shares)</t>
  </si>
  <si>
    <t>Per Share Amount</t>
  </si>
  <si>
    <t>Basic net income (loss) attributable to FRONTEO, Inc. shareholders (in Japanese yen per share)</t>
  </si>
  <si>
    <t>Diluted net income (loss) attributable to FRONTEO, Inc. shareholders (in Japanese yen per share)</t>
  </si>
  <si>
    <t>SEGMENT REPORTING - Segment information (Details) ¥ in Thousands</t>
  </si>
  <si>
    <t>Mar. 31, 2018JPY (¥)segment</t>
  </si>
  <si>
    <t>Number of operating segments | segment</t>
  </si>
  <si>
    <t>Segment Performance Measure:</t>
  </si>
  <si>
    <t>Restructuring charges</t>
  </si>
  <si>
    <t>Segment Assets:</t>
  </si>
  <si>
    <t>Capital expenditures on long-lived assets:</t>
  </si>
  <si>
    <t>Capital expenditures</t>
  </si>
  <si>
    <t>Other Significant Items:</t>
  </si>
  <si>
    <t>Total depreciation and amortization</t>
  </si>
  <si>
    <t>Property and equipment and software</t>
  </si>
  <si>
    <t>Japan</t>
  </si>
  <si>
    <t>Japan-legal</t>
  </si>
  <si>
    <t>Japan-AI</t>
  </si>
  <si>
    <t>U.S.</t>
  </si>
  <si>
    <t>Operating segments</t>
  </si>
  <si>
    <t>Operating segments | Japan-legal</t>
  </si>
  <si>
    <t>Operating segments | Japan-AI</t>
  </si>
  <si>
    <t>Adjustments</t>
  </si>
  <si>
    <t>SEGMENT REPORTING - Entity-wide information (Details) - JPY (¥) ¥ in Thousands</t>
  </si>
  <si>
    <t>Entity-Wide Information:</t>
  </si>
  <si>
    <t>Long-lived assets</t>
  </si>
  <si>
    <t>eDiscovery</t>
  </si>
  <si>
    <t>Review</t>
  </si>
  <si>
    <t>Collection, Process and other</t>
  </si>
  <si>
    <t>Hosting</t>
  </si>
  <si>
    <t>Forensic</t>
  </si>
  <si>
    <t>Business intelligence</t>
  </si>
  <si>
    <t>Digital Communication</t>
  </si>
  <si>
    <t>Healthcare</t>
  </si>
  <si>
    <t>Japan-AI | Operating segments</t>
  </si>
  <si>
    <t>Korea</t>
  </si>
  <si>
    <t>Samsung Electronics Co., Ltd.</t>
  </si>
  <si>
    <t>Samsung Electronics Co., Ltd. | Total revenue | Customer concentration</t>
  </si>
  <si>
    <t>Concentration risk percentage</t>
  </si>
  <si>
    <t>15.60%</t>
  </si>
  <si>
    <t>Samsung Electronics Co., Ltd. | Japan</t>
  </si>
  <si>
    <t>TMI Associates</t>
  </si>
  <si>
    <t>TMI Associates | Total revenue | Customer concentration</t>
  </si>
  <si>
    <t>9.00%</t>
  </si>
  <si>
    <t>11.20%</t>
  </si>
  <si>
    <t>9.70%</t>
  </si>
  <si>
    <t>ADVERTISING COSTS (Details) - JPY (¥) ¥ in Thousands</t>
  </si>
  <si>
    <t>Advertising costs</t>
  </si>
  <si>
    <t>RESEARCH AND DEVELOPMENT COSTS (Details) - JPY (¥) ¥ in Thousands</t>
  </si>
  <si>
    <t>Research and development costs</t>
  </si>
  <si>
    <t>RELATED PARTY TRANSACTIONS (Details) - JPY (¥) ¥ in Thousands</t>
  </si>
  <si>
    <t>CI</t>
  </si>
  <si>
    <t>Expenses</t>
  </si>
  <si>
    <t>RESTRUCTURING (Details) ¥ in Thousands</t>
  </si>
  <si>
    <t>Restructuring Cost and Reserve [Line Items]</t>
  </si>
  <si>
    <t>Cash paid</t>
  </si>
  <si>
    <t>Non-cash</t>
  </si>
  <si>
    <t>Accrual ending balance</t>
  </si>
  <si>
    <t>Termination Benefits</t>
  </si>
  <si>
    <t>Lease Exit Costs</t>
  </si>
  <si>
    <t>Other Restructuring</t>
  </si>
  <si>
    <t>SUBSEQUENT EVENTS (Details) ¥ / shares in Units, ¥ in Thousands</t>
  </si>
  <si>
    <t>Jun. 26, 2018JPY (¥)employee¥ / sharesshares</t>
  </si>
  <si>
    <t>Jul. 07, 2017individual¥ / sharesshares</t>
  </si>
  <si>
    <t>Apr. 21, 2017¥ / sharesshares</t>
  </si>
  <si>
    <t>Proceeds from issuance of stocks | ¥</t>
  </si>
  <si>
    <t>Amount of increased common stock | ¥</t>
  </si>
  <si>
    <t>Amount of increased additional paid-in capital | ¥</t>
  </si>
  <si>
    <t>16th Series Stock Option Grant | Subsequent event</t>
  </si>
  <si>
    <t>Number of shares to be issued | shares</t>
  </si>
  <si>
    <t>24th Series Stock Option Grant | Subsequent event</t>
  </si>
  <si>
    <t>Number of grantees to whom award is granted | employe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Level &quot;#,##0_);_(&quot;Level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55093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38029862</v>
      </c>
    </row>
    <row r="15" spans="1:2">
      <c r="A15" s="4" t="s">
        <v>22</v>
      </c>
      <c r="B15" s="5" t="n">
        <v>2018</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6</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6</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6</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5127346</v>
      </c>
      <c r="C3" s="6" t="n">
        <v>4533182</v>
      </c>
    </row>
    <row r="4" spans="1:3">
      <c r="A4" s="4" t="s">
        <v>30</v>
      </c>
      <c r="B4" s="5" t="n">
        <v>1098</v>
      </c>
      <c r="C4" s="5" t="n">
        <v>1104</v>
      </c>
    </row>
    <row r="5" spans="1:3">
      <c r="A5" s="4" t="s">
        <v>31</v>
      </c>
      <c r="B5" s="5" t="n">
        <v>2549128</v>
      </c>
      <c r="C5" s="5" t="n">
        <v>3150875</v>
      </c>
    </row>
    <row r="6" spans="1:3">
      <c r="A6" s="4" t="s">
        <v>32</v>
      </c>
      <c r="B6" s="5" t="n">
        <v>40739</v>
      </c>
      <c r="C6" s="5" t="n">
        <v>73470</v>
      </c>
    </row>
    <row r="7" spans="1:3">
      <c r="A7" s="4" t="s">
        <v>33</v>
      </c>
      <c r="B7" s="5" t="n">
        <v>248361</v>
      </c>
      <c r="C7" s="5" t="n">
        <v>403111</v>
      </c>
    </row>
    <row r="8" spans="1:3">
      <c r="A8" s="4" t="s">
        <v>34</v>
      </c>
      <c r="C8" s="5" t="n">
        <v>657541</v>
      </c>
    </row>
    <row r="9" spans="1:3">
      <c r="A9" s="4" t="s">
        <v>35</v>
      </c>
      <c r="B9" s="5" t="n">
        <v>121229</v>
      </c>
      <c r="C9" s="5" t="n">
        <v>268805</v>
      </c>
    </row>
    <row r="10" spans="1:3">
      <c r="A10" s="4" t="s">
        <v>36</v>
      </c>
      <c r="B10" s="5" t="n">
        <v>8087901</v>
      </c>
      <c r="C10" s="5" t="n">
        <v>9088088</v>
      </c>
    </row>
    <row r="11" spans="1:3">
      <c r="A11" s="4" t="s">
        <v>37</v>
      </c>
      <c r="B11" s="5" t="n">
        <v>755882</v>
      </c>
      <c r="C11" s="5" t="n">
        <v>1177255</v>
      </c>
    </row>
    <row r="12" spans="1:3">
      <c r="A12" s="4" t="s">
        <v>38</v>
      </c>
      <c r="B12" s="5" t="n">
        <v>802935</v>
      </c>
      <c r="C12" s="5" t="n">
        <v>963241</v>
      </c>
    </row>
    <row r="13" spans="1:3">
      <c r="A13" s="4" t="s">
        <v>39</v>
      </c>
      <c r="B13" s="5" t="n">
        <v>2010554</v>
      </c>
      <c r="C13" s="5" t="n">
        <v>2038710</v>
      </c>
    </row>
    <row r="14" spans="1:3">
      <c r="A14" s="4" t="s">
        <v>40</v>
      </c>
      <c r="B14" s="5" t="n">
        <v>1671595</v>
      </c>
      <c r="C14" s="5" t="n">
        <v>1913459</v>
      </c>
    </row>
    <row r="15" spans="1:3">
      <c r="A15" s="4" t="s">
        <v>41</v>
      </c>
      <c r="B15" s="5" t="n">
        <v>94150</v>
      </c>
      <c r="C15" s="5" t="n">
        <v>135138</v>
      </c>
    </row>
    <row r="16" spans="1:3">
      <c r="A16" s="4" t="s">
        <v>42</v>
      </c>
      <c r="B16" s="5" t="n">
        <v>848715</v>
      </c>
      <c r="C16" s="5" t="n">
        <v>500415</v>
      </c>
    </row>
    <row r="17" spans="1:3">
      <c r="A17" s="4" t="s">
        <v>43</v>
      </c>
      <c r="B17" s="5" t="n">
        <v>212480</v>
      </c>
      <c r="C17" s="5" t="n">
        <v>224380</v>
      </c>
    </row>
    <row r="18" spans="1:3">
      <c r="A18" s="4" t="s">
        <v>44</v>
      </c>
      <c r="B18" s="5" t="n">
        <v>124074</v>
      </c>
      <c r="C18" s="5" t="n">
        <v>140642</v>
      </c>
    </row>
    <row r="19" spans="1:3">
      <c r="A19" s="4" t="s">
        <v>34</v>
      </c>
      <c r="C19" s="5" t="n">
        <v>4253</v>
      </c>
    </row>
    <row r="20" spans="1:3">
      <c r="A20" s="4" t="s">
        <v>45</v>
      </c>
      <c r="B20" s="5" t="n">
        <v>59420</v>
      </c>
      <c r="C20" s="5" t="n">
        <v>60027</v>
      </c>
    </row>
    <row r="21" spans="1:3">
      <c r="A21" s="4" t="s">
        <v>46</v>
      </c>
      <c r="B21" s="5" t="n">
        <v>14667706</v>
      </c>
      <c r="C21" s="5" t="n">
        <v>16245608</v>
      </c>
    </row>
    <row r="22" spans="1:3">
      <c r="A22" s="3" t="s">
        <v>47</v>
      </c>
    </row>
    <row r="23" spans="1:3">
      <c r="A23" s="4" t="s">
        <v>48</v>
      </c>
      <c r="B23" s="5" t="n">
        <v>418630</v>
      </c>
      <c r="C23" s="5" t="n">
        <v>708581</v>
      </c>
    </row>
    <row r="24" spans="1:3">
      <c r="A24" s="4" t="s">
        <v>49</v>
      </c>
      <c r="B24" s="5" t="n">
        <v>1500000</v>
      </c>
      <c r="C24" s="5" t="n">
        <v>1000000</v>
      </c>
    </row>
    <row r="25" spans="1:3">
      <c r="A25" s="4" t="s">
        <v>50</v>
      </c>
      <c r="B25" s="5" t="n">
        <v>977270</v>
      </c>
      <c r="C25" s="5" t="n">
        <v>808229</v>
      </c>
    </row>
    <row r="26" spans="1:3">
      <c r="A26" s="4" t="s">
        <v>51</v>
      </c>
      <c r="B26" s="5" t="n">
        <v>230618</v>
      </c>
      <c r="C26" s="5" t="n">
        <v>150261</v>
      </c>
    </row>
    <row r="27" spans="1:3">
      <c r="A27" s="4" t="s">
        <v>52</v>
      </c>
      <c r="B27" s="5" t="n">
        <v>8012</v>
      </c>
      <c r="C27" s="5" t="n">
        <v>8468</v>
      </c>
    </row>
    <row r="28" spans="1:3">
      <c r="A28" s="4" t="s">
        <v>53</v>
      </c>
      <c r="B28" s="5" t="n">
        <v>754715</v>
      </c>
      <c r="C28" s="5" t="n">
        <v>872801</v>
      </c>
    </row>
    <row r="29" spans="1:3">
      <c r="A29" s="4" t="s">
        <v>54</v>
      </c>
      <c r="B29" s="5" t="n">
        <v>388115</v>
      </c>
      <c r="C29" s="5" t="n">
        <v>291749</v>
      </c>
    </row>
    <row r="30" spans="1:3">
      <c r="A30" s="4" t="s">
        <v>55</v>
      </c>
      <c r="B30" s="5" t="n">
        <v>4277360</v>
      </c>
      <c r="C30" s="5" t="n">
        <v>3840089</v>
      </c>
    </row>
    <row r="31" spans="1:3">
      <c r="A31" s="3" t="s">
        <v>56</v>
      </c>
    </row>
    <row r="32" spans="1:3">
      <c r="A32" s="4" t="s">
        <v>57</v>
      </c>
      <c r="B32" s="5" t="n">
        <v>5107395</v>
      </c>
      <c r="C32" s="5" t="n">
        <v>5937293</v>
      </c>
    </row>
    <row r="33" spans="1:3">
      <c r="A33" s="4" t="s">
        <v>52</v>
      </c>
      <c r="B33" s="5" t="n">
        <v>57919</v>
      </c>
      <c r="C33" s="5" t="n">
        <v>46061</v>
      </c>
    </row>
    <row r="34" spans="1:3">
      <c r="A34" s="4" t="s">
        <v>58</v>
      </c>
      <c r="B34" s="5" t="n">
        <v>106253</v>
      </c>
      <c r="C34" s="5" t="n">
        <v>726161</v>
      </c>
    </row>
    <row r="35" spans="1:3">
      <c r="A35" s="4" t="s">
        <v>59</v>
      </c>
      <c r="B35" s="5" t="n">
        <v>271473</v>
      </c>
      <c r="C35" s="5" t="n">
        <v>214611</v>
      </c>
    </row>
    <row r="36" spans="1:3">
      <c r="A36" s="4" t="s">
        <v>60</v>
      </c>
      <c r="B36" s="5" t="n">
        <v>358791</v>
      </c>
      <c r="C36" s="5" t="n">
        <v>477033</v>
      </c>
    </row>
    <row r="37" spans="1:3">
      <c r="A37" s="4" t="s">
        <v>61</v>
      </c>
      <c r="B37" s="5" t="n">
        <v>5901831</v>
      </c>
      <c r="C37" s="5" t="n">
        <v>7401159</v>
      </c>
    </row>
    <row r="38" spans="1:3">
      <c r="A38" s="4" t="s">
        <v>62</v>
      </c>
      <c r="B38" s="4" t="s">
        <v>63</v>
      </c>
      <c r="C38" s="4" t="s">
        <v>63</v>
      </c>
    </row>
    <row r="39" spans="1:3">
      <c r="A39" s="3" t="s">
        <v>64</v>
      </c>
    </row>
    <row r="40" spans="1:3">
      <c r="A40" s="4" t="s">
        <v>65</v>
      </c>
      <c r="B40" s="5" t="n">
        <v>2816126</v>
      </c>
      <c r="C40" s="5" t="n">
        <v>2790402</v>
      </c>
    </row>
    <row r="41" spans="1:3">
      <c r="A41" s="4" t="s">
        <v>66</v>
      </c>
      <c r="B41" s="5" t="n">
        <v>2482021</v>
      </c>
      <c r="C41" s="5" t="n">
        <v>2370849</v>
      </c>
    </row>
    <row r="42" spans="1:3">
      <c r="A42" s="4" t="s">
        <v>67</v>
      </c>
      <c r="B42" s="5" t="n">
        <v>-801392</v>
      </c>
      <c r="C42" s="5" t="n">
        <v>-106730</v>
      </c>
    </row>
    <row r="43" spans="1:3">
      <c r="A43" s="4" t="s">
        <v>68</v>
      </c>
      <c r="B43" s="5" t="n">
        <v>-47678</v>
      </c>
      <c r="C43" s="5" t="n">
        <v>-82479</v>
      </c>
    </row>
    <row r="44" spans="1:3">
      <c r="A44" s="4" t="s">
        <v>69</v>
      </c>
      <c r="B44" s="5" t="n">
        <v>-26</v>
      </c>
      <c r="C44" s="5" t="n">
        <v>-26</v>
      </c>
    </row>
    <row r="45" spans="1:3">
      <c r="A45" s="4" t="s">
        <v>70</v>
      </c>
      <c r="B45" s="5" t="n">
        <v>4449051</v>
      </c>
      <c r="C45" s="5" t="n">
        <v>4972016</v>
      </c>
    </row>
    <row r="46" spans="1:3">
      <c r="A46" s="4" t="s">
        <v>71</v>
      </c>
      <c r="B46" s="5" t="n">
        <v>39464</v>
      </c>
      <c r="C46" s="5" t="n">
        <v>32344</v>
      </c>
    </row>
    <row r="47" spans="1:3">
      <c r="A47" s="4" t="s">
        <v>72</v>
      </c>
      <c r="B47" s="5" t="n">
        <v>4488515</v>
      </c>
      <c r="C47" s="5" t="n">
        <v>5004360</v>
      </c>
    </row>
    <row r="48" spans="1:3">
      <c r="A48" s="4" t="s">
        <v>73</v>
      </c>
      <c r="B48" s="6" t="n">
        <v>14667706</v>
      </c>
      <c r="C48" s="6" t="n">
        <v>16245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6</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6</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6</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6</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6</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6</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6</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6</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6</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6</v>
      </c>
      <c r="C1" s="2" t="s">
        <v>27</v>
      </c>
    </row>
    <row r="2" spans="1:3">
      <c r="A2" s="3" t="s">
        <v>75</v>
      </c>
    </row>
    <row r="3" spans="1:3">
      <c r="A3" s="4" t="s">
        <v>76</v>
      </c>
      <c r="B3" s="6" t="n">
        <v>81065</v>
      </c>
      <c r="C3" s="6" t="n">
        <v>165635</v>
      </c>
    </row>
    <row r="4" spans="1:3">
      <c r="A4" s="4" t="s">
        <v>77</v>
      </c>
      <c r="B4" s="5" t="n">
        <v>72000000</v>
      </c>
      <c r="C4" s="5" t="n">
        <v>72000000</v>
      </c>
    </row>
    <row r="5" spans="1:3">
      <c r="A5" s="4" t="s">
        <v>78</v>
      </c>
      <c r="B5" s="5" t="n">
        <v>38029862</v>
      </c>
      <c r="C5" s="5" t="n">
        <v>37921862</v>
      </c>
    </row>
    <row r="6" spans="1:3">
      <c r="A6" s="4" t="s">
        <v>79</v>
      </c>
      <c r="B6" s="5" t="n">
        <v>38029862</v>
      </c>
      <c r="C6" s="5" t="n">
        <v>37921862</v>
      </c>
    </row>
    <row r="7" spans="1:3">
      <c r="A7" s="4" t="s">
        <v>80</v>
      </c>
      <c r="B7" s="5" t="n">
        <v>630</v>
      </c>
      <c r="C7" s="5" t="n">
        <v>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6</v>
      </c>
    </row>
    <row r="3" spans="1:2">
      <c r="A3" s="3" t="s">
        <v>24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6</v>
      </c>
    </row>
    <row r="3" spans="1:2">
      <c r="A3" s="3" t="s">
        <v>24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6</v>
      </c>
    </row>
    <row r="3" spans="1:2">
      <c r="A3" s="3" t="s">
        <v>24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6</v>
      </c>
    </row>
    <row r="3" spans="1:2">
      <c r="A3" s="3" t="s">
        <v>246</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6</v>
      </c>
    </row>
    <row r="3" spans="1:2">
      <c r="A3" s="3" t="s">
        <v>19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43</v>
      </c>
      <c r="B11" s="4" t="s">
        <v>263</v>
      </c>
    </row>
    <row r="12" spans="1:2">
      <c r="A12" s="4" t="s">
        <v>264</v>
      </c>
      <c r="B12" s="4" t="s">
        <v>265</v>
      </c>
    </row>
    <row r="13" spans="1:2">
      <c r="A13" s="4" t="s">
        <v>32</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297</v>
      </c>
      <c r="B29" s="4" t="s">
        <v>298</v>
      </c>
    </row>
    <row r="30" spans="1:2">
      <c r="A30" s="4" t="s">
        <v>299</v>
      </c>
      <c r="B30" s="4" t="s">
        <v>300</v>
      </c>
    </row>
    <row r="31" spans="1:2">
      <c r="A31" s="4" t="s">
        <v>301</v>
      </c>
      <c r="B31" s="4" t="s">
        <v>302</v>
      </c>
    </row>
    <row r="32" spans="1:2">
      <c r="A32" s="4" t="s">
        <v>303</v>
      </c>
      <c r="B32" s="4" t="s">
        <v>304</v>
      </c>
    </row>
    <row r="33" spans="1:2">
      <c r="A33" s="4" t="s">
        <v>305</v>
      </c>
      <c r="B33"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6</v>
      </c>
    </row>
    <row r="3" spans="1:2">
      <c r="A3" s="4" t="s">
        <v>313</v>
      </c>
    </row>
    <row r="4" spans="1:2">
      <c r="A4" s="4" t="s">
        <v>314</v>
      </c>
      <c r="B4" s="4" t="s">
        <v>315</v>
      </c>
    </row>
    <row r="5" spans="1:2">
      <c r="A5" s="4" t="s">
        <v>316</v>
      </c>
    </row>
    <row r="6" spans="1:2">
      <c r="A6" s="4" t="s">
        <v>314</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6</v>
      </c>
    </row>
    <row r="3" spans="1:2">
      <c r="A3" s="3" t="s">
        <v>199</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6</v>
      </c>
    </row>
    <row r="3" spans="1:2">
      <c r="A3" s="3" t="s">
        <v>20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6</v>
      </c>
    </row>
    <row r="3" spans="1:2">
      <c r="A3" s="3" t="s">
        <v>20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6</v>
      </c>
      <c r="C2" s="2" t="s">
        <v>27</v>
      </c>
      <c r="D2" s="2" t="s">
        <v>82</v>
      </c>
    </row>
    <row r="3" spans="1:4">
      <c r="A3" s="3" t="s">
        <v>83</v>
      </c>
    </row>
    <row r="4" spans="1:4">
      <c r="A4" s="4" t="s">
        <v>84</v>
      </c>
      <c r="B4" s="6" t="n">
        <v>12128568</v>
      </c>
      <c r="C4" s="6" t="n">
        <v>11208041</v>
      </c>
      <c r="D4" s="6" t="n">
        <v>10529287</v>
      </c>
    </row>
    <row r="5" spans="1:4">
      <c r="A5" s="4" t="s">
        <v>85</v>
      </c>
      <c r="B5" s="5" t="n">
        <v>15675</v>
      </c>
      <c r="C5" s="5" t="n">
        <v>12734</v>
      </c>
      <c r="D5" s="5" t="n">
        <v>26949</v>
      </c>
    </row>
    <row r="6" spans="1:4">
      <c r="A6" s="4" t="s">
        <v>86</v>
      </c>
      <c r="B6" s="5" t="n">
        <v>12144243</v>
      </c>
      <c r="C6" s="5" t="n">
        <v>11220775</v>
      </c>
      <c r="D6" s="5" t="n">
        <v>10556236</v>
      </c>
    </row>
    <row r="7" spans="1:4">
      <c r="A7" s="4" t="s">
        <v>87</v>
      </c>
      <c r="B7" s="5" t="n">
        <v>6980578</v>
      </c>
      <c r="C7" s="5" t="n">
        <v>6904980</v>
      </c>
      <c r="D7" s="5" t="n">
        <v>5746069</v>
      </c>
    </row>
    <row r="8" spans="1:4">
      <c r="A8" s="4" t="s">
        <v>88</v>
      </c>
      <c r="B8" s="5" t="n">
        <v>15675</v>
      </c>
      <c r="C8" s="5" t="n">
        <v>12734</v>
      </c>
      <c r="D8" s="5" t="n">
        <v>26949</v>
      </c>
    </row>
    <row r="9" spans="1:4">
      <c r="A9" s="4" t="s">
        <v>89</v>
      </c>
      <c r="B9" s="5" t="n">
        <v>4945915</v>
      </c>
      <c r="C9" s="5" t="n">
        <v>5481912</v>
      </c>
      <c r="D9" s="5" t="n">
        <v>4853497</v>
      </c>
    </row>
    <row r="10" spans="1:4">
      <c r="A10" s="4" t="s">
        <v>90</v>
      </c>
      <c r="B10" s="5" t="n">
        <v>781372</v>
      </c>
    </row>
    <row r="11" spans="1:4">
      <c r="A11" s="4" t="s">
        <v>91</v>
      </c>
      <c r="B11" s="5" t="n">
        <v>12723540</v>
      </c>
      <c r="C11" s="5" t="n">
        <v>12399626</v>
      </c>
      <c r="D11" s="5" t="n">
        <v>10626515</v>
      </c>
    </row>
    <row r="12" spans="1:4">
      <c r="A12" s="4" t="s">
        <v>92</v>
      </c>
      <c r="B12" s="5" t="n">
        <v>-579297</v>
      </c>
      <c r="C12" s="5" t="n">
        <v>-1178851</v>
      </c>
      <c r="D12" s="5" t="n">
        <v>-70279</v>
      </c>
    </row>
    <row r="13" spans="1:4">
      <c r="A13" s="4" t="s">
        <v>93</v>
      </c>
      <c r="B13" s="5" t="n">
        <v>2658</v>
      </c>
      <c r="C13" s="5" t="n">
        <v>3634</v>
      </c>
      <c r="D13" s="5" t="n">
        <v>1672</v>
      </c>
    </row>
    <row r="14" spans="1:4">
      <c r="A14" s="4" t="s">
        <v>94</v>
      </c>
      <c r="B14" s="5" t="n">
        <v>-94516</v>
      </c>
      <c r="C14" s="5" t="n">
        <v>-125743</v>
      </c>
      <c r="D14" s="5" t="n">
        <v>-54793</v>
      </c>
    </row>
    <row r="15" spans="1:4">
      <c r="A15" s="4" t="s">
        <v>95</v>
      </c>
      <c r="B15" s="5" t="n">
        <v>-56861</v>
      </c>
      <c r="C15" s="5" t="n">
        <v>43594</v>
      </c>
      <c r="D15" s="5" t="n">
        <v>-258205</v>
      </c>
    </row>
    <row r="16" spans="1:4">
      <c r="A16" s="4" t="s">
        <v>96</v>
      </c>
      <c r="B16" s="5" t="n">
        <v>-137065</v>
      </c>
      <c r="C16" s="5" t="n">
        <v>-13751</v>
      </c>
      <c r="D16" s="5" t="n">
        <v>161680</v>
      </c>
    </row>
    <row r="17" spans="1:4">
      <c r="A17" s="4" t="s">
        <v>97</v>
      </c>
      <c r="B17" s="5" t="n">
        <v>11250</v>
      </c>
      <c r="C17" s="5" t="n">
        <v>14400</v>
      </c>
      <c r="D17" s="5" t="n">
        <v>11250</v>
      </c>
    </row>
    <row r="18" spans="1:4">
      <c r="A18" s="4" t="s">
        <v>98</v>
      </c>
      <c r="B18" s="5" t="n">
        <v>67929</v>
      </c>
      <c r="C18" s="5" t="n">
        <v>-60255</v>
      </c>
      <c r="D18" s="5" t="n">
        <v>-20075</v>
      </c>
    </row>
    <row r="19" spans="1:4">
      <c r="A19" s="4" t="s">
        <v>99</v>
      </c>
      <c r="B19" s="5" t="n">
        <v>-785902</v>
      </c>
      <c r="C19" s="5" t="n">
        <v>-1316972</v>
      </c>
      <c r="D19" s="5" t="n">
        <v>-228750</v>
      </c>
    </row>
    <row r="20" spans="1:4">
      <c r="A20" s="4" t="s">
        <v>100</v>
      </c>
      <c r="B20" s="5" t="n">
        <v>-101857</v>
      </c>
      <c r="C20" s="5" t="n">
        <v>-458109</v>
      </c>
      <c r="D20" s="5" t="n">
        <v>183125</v>
      </c>
    </row>
    <row r="21" spans="1:4">
      <c r="A21" s="4" t="s">
        <v>101</v>
      </c>
      <c r="B21" s="5" t="n">
        <v>-684045</v>
      </c>
      <c r="C21" s="5" t="n">
        <v>-858863</v>
      </c>
      <c r="D21" s="5" t="n">
        <v>-411875</v>
      </c>
    </row>
    <row r="22" spans="1:4">
      <c r="A22" s="4" t="s">
        <v>102</v>
      </c>
      <c r="B22" s="5" t="n">
        <v>10617</v>
      </c>
      <c r="C22" s="5" t="n">
        <v>6224</v>
      </c>
      <c r="D22" s="5" t="n">
        <v>5757</v>
      </c>
    </row>
    <row r="23" spans="1:4">
      <c r="A23" s="4" t="s">
        <v>103</v>
      </c>
      <c r="B23" s="6" t="n">
        <v>-694662</v>
      </c>
      <c r="C23" s="6" t="n">
        <v>-865087</v>
      </c>
      <c r="D23" s="6" t="n">
        <v>-417632</v>
      </c>
    </row>
    <row r="24" spans="1:4">
      <c r="A24" s="3" t="s">
        <v>104</v>
      </c>
    </row>
    <row r="25" spans="1:4">
      <c r="A25" s="4" t="s">
        <v>105</v>
      </c>
      <c r="B25" s="7" t="n">
        <v>-18.3</v>
      </c>
      <c r="C25" s="7" t="n">
        <v>-23.8</v>
      </c>
      <c r="D25" s="7" t="n">
        <v>-11.7</v>
      </c>
    </row>
    <row r="26" spans="1:4">
      <c r="A26" s="4" t="s">
        <v>106</v>
      </c>
      <c r="B26" s="7" t="n">
        <v>-18.3</v>
      </c>
      <c r="C26" s="7" t="n">
        <v>-23.8</v>
      </c>
      <c r="D26" s="8" t="n">
        <v>-11.7</v>
      </c>
    </row>
    <row r="27" spans="1:4">
      <c r="A27" s="4" t="s">
        <v>107</v>
      </c>
      <c r="D27"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6</v>
      </c>
    </row>
    <row r="3" spans="1:2">
      <c r="A3" s="3" t="s">
        <v>205</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6</v>
      </c>
    </row>
    <row r="3" spans="1:2">
      <c r="A3" s="3" t="s">
        <v>331</v>
      </c>
    </row>
    <row r="4" spans="1:2">
      <c r="A4" s="4" t="s">
        <v>332</v>
      </c>
      <c r="B4" s="4" t="s">
        <v>333</v>
      </c>
    </row>
    <row r="5" spans="1:2">
      <c r="A5" s="4" t="s">
        <v>334</v>
      </c>
    </row>
    <row r="6" spans="1:2">
      <c r="A6" s="3" t="s">
        <v>331</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6</v>
      </c>
    </row>
    <row r="3" spans="1:2">
      <c r="A3" s="3" t="s">
        <v>20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6</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6</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6</v>
      </c>
    </row>
    <row r="3" spans="1:2">
      <c r="A3" s="3" t="s">
        <v>21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6</v>
      </c>
    </row>
    <row r="3" spans="1:2">
      <c r="A3" s="3" t="s">
        <v>217</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6</v>
      </c>
    </row>
    <row r="3" spans="1:2">
      <c r="A3" s="3" t="s">
        <v>219</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6</v>
      </c>
    </row>
    <row r="3" spans="1:2">
      <c r="A3" s="3" t="s">
        <v>22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6</v>
      </c>
    </row>
    <row r="3" spans="1:2">
      <c r="A3" s="3" t="s">
        <v>22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6</v>
      </c>
      <c r="C2" s="2" t="s">
        <v>27</v>
      </c>
      <c r="D2" s="2" t="s">
        <v>82</v>
      </c>
    </row>
    <row r="3" spans="1:4">
      <c r="A3" s="3" t="s">
        <v>109</v>
      </c>
    </row>
    <row r="4" spans="1:4">
      <c r="A4" s="4" t="s">
        <v>101</v>
      </c>
      <c r="B4" s="6" t="n">
        <v>-684045</v>
      </c>
      <c r="C4" s="6" t="n">
        <v>-858863</v>
      </c>
      <c r="D4" s="6" t="n">
        <v>-411875</v>
      </c>
    </row>
    <row r="5" spans="1:4">
      <c r="A5" s="3" t="s">
        <v>110</v>
      </c>
    </row>
    <row r="6" spans="1:4">
      <c r="A6" s="4" t="s">
        <v>111</v>
      </c>
      <c r="B6" s="5" t="n">
        <v>-204270</v>
      </c>
      <c r="C6" s="5" t="n">
        <v>-51994</v>
      </c>
      <c r="D6" s="5" t="n">
        <v>-449944</v>
      </c>
    </row>
    <row r="7" spans="1:4">
      <c r="A7" s="3" t="s">
        <v>112</v>
      </c>
    </row>
    <row r="8" spans="1:4">
      <c r="A8" s="4" t="s">
        <v>113</v>
      </c>
      <c r="B8" s="5" t="n">
        <v>241650</v>
      </c>
      <c r="C8" s="5" t="n">
        <v>-15759</v>
      </c>
      <c r="D8" s="5" t="n">
        <v>78215</v>
      </c>
    </row>
    <row r="9" spans="1:4">
      <c r="A9" s="3" t="s">
        <v>114</v>
      </c>
    </row>
    <row r="10" spans="1:4">
      <c r="A10" s="4" t="s">
        <v>113</v>
      </c>
      <c r="B10" s="5" t="n">
        <v>-2579</v>
      </c>
      <c r="C10" s="5" t="n">
        <v>13759</v>
      </c>
      <c r="D10" s="5" t="n">
        <v>-17495</v>
      </c>
    </row>
    <row r="11" spans="1:4">
      <c r="A11" s="4" t="s">
        <v>115</v>
      </c>
      <c r="B11" s="5" t="n">
        <v>34801</v>
      </c>
      <c r="C11" s="5" t="n">
        <v>-53994</v>
      </c>
      <c r="D11" s="5" t="n">
        <v>-389224</v>
      </c>
    </row>
    <row r="12" spans="1:4">
      <c r="A12" s="4" t="s">
        <v>116</v>
      </c>
      <c r="B12" s="5" t="n">
        <v>-649244</v>
      </c>
      <c r="C12" s="5" t="n">
        <v>-912857</v>
      </c>
      <c r="D12" s="5" t="n">
        <v>-801099</v>
      </c>
    </row>
    <row r="13" spans="1:4">
      <c r="A13" s="4" t="s">
        <v>117</v>
      </c>
      <c r="B13" s="5" t="n">
        <v>10617</v>
      </c>
      <c r="C13" s="5" t="n">
        <v>6224</v>
      </c>
      <c r="D13" s="5" t="n">
        <v>5757</v>
      </c>
    </row>
    <row r="14" spans="1:4">
      <c r="A14" s="4" t="s">
        <v>118</v>
      </c>
      <c r="B14" s="6" t="n">
        <v>-659861</v>
      </c>
      <c r="C14" s="6" t="n">
        <v>-919081</v>
      </c>
      <c r="D14" s="6" t="n">
        <v>-8068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6</v>
      </c>
    </row>
    <row r="3" spans="1:2">
      <c r="A3" s="3" t="s">
        <v>22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6</v>
      </c>
    </row>
    <row r="3" spans="1:2">
      <c r="A3" s="3" t="s">
        <v>22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6</v>
      </c>
    </row>
    <row r="3" spans="1:2">
      <c r="A3" s="3" t="s">
        <v>23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6</v>
      </c>
    </row>
    <row r="3" spans="1:2">
      <c r="A3" s="3" t="s">
        <v>234</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6</v>
      </c>
    </row>
    <row r="3" spans="1:2">
      <c r="A3" s="3" t="s">
        <v>23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6</v>
      </c>
    </row>
    <row r="3" spans="1:2">
      <c r="A3" s="3" t="s">
        <v>244</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6</v>
      </c>
    </row>
    <row r="3" spans="1:2">
      <c r="A3" s="4" t="s">
        <v>429</v>
      </c>
      <c r="B3" s="4" t="s">
        <v>430</v>
      </c>
    </row>
    <row r="4" spans="1:2">
      <c r="A4" s="4" t="s">
        <v>431</v>
      </c>
    </row>
    <row r="5" spans="1:2">
      <c r="A5" s="4" t="s">
        <v>429</v>
      </c>
      <c r="B5"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6</v>
      </c>
    </row>
    <row r="3" spans="1:2">
      <c r="A3" s="4" t="s">
        <v>434</v>
      </c>
    </row>
    <row r="4" spans="1:2">
      <c r="A4" s="3" t="s">
        <v>267</v>
      </c>
    </row>
    <row r="5" spans="1:2">
      <c r="A5" s="4" t="s">
        <v>435</v>
      </c>
      <c r="B5" s="4" t="s">
        <v>436</v>
      </c>
    </row>
    <row r="6" spans="1:2">
      <c r="A6" s="4" t="s">
        <v>437</v>
      </c>
    </row>
    <row r="7" spans="1:2">
      <c r="A7" s="3" t="s">
        <v>267</v>
      </c>
    </row>
    <row r="8" spans="1:2">
      <c r="A8" s="4" t="s">
        <v>435</v>
      </c>
      <c r="B8" s="4" t="s">
        <v>438</v>
      </c>
    </row>
    <row r="9" spans="1:2">
      <c r="A9" s="4" t="s">
        <v>439</v>
      </c>
    </row>
    <row r="10" spans="1:2">
      <c r="A10" s="3" t="s">
        <v>267</v>
      </c>
    </row>
    <row r="11" spans="1:2">
      <c r="A11" s="4" t="s">
        <v>435</v>
      </c>
      <c r="B11" s="4" t="s">
        <v>440</v>
      </c>
    </row>
    <row r="12" spans="1:2">
      <c r="A12" s="4" t="s">
        <v>441</v>
      </c>
    </row>
    <row r="13" spans="1:2">
      <c r="A13" s="3" t="s">
        <v>267</v>
      </c>
    </row>
    <row r="14" spans="1:2">
      <c r="A14" s="4" t="s">
        <v>435</v>
      </c>
      <c r="B14" s="4" t="s">
        <v>442</v>
      </c>
    </row>
    <row r="15" spans="1:2">
      <c r="A15" s="4" t="s">
        <v>443</v>
      </c>
    </row>
    <row r="16" spans="1:2">
      <c r="A16" s="3" t="s">
        <v>267</v>
      </c>
    </row>
    <row r="17" spans="1:2">
      <c r="A17" s="4" t="s">
        <v>435</v>
      </c>
      <c r="B17" s="4" t="s">
        <v>444</v>
      </c>
    </row>
    <row r="18" spans="1:2">
      <c r="A18" s="4" t="s">
        <v>445</v>
      </c>
    </row>
    <row r="19" spans="1:2">
      <c r="A19" s="3" t="s">
        <v>267</v>
      </c>
    </row>
    <row r="20" spans="1:2">
      <c r="A20" s="4" t="s">
        <v>435</v>
      </c>
      <c r="B20" s="4" t="s">
        <v>444</v>
      </c>
    </row>
    <row r="21" spans="1:2">
      <c r="A21" s="4" t="s">
        <v>446</v>
      </c>
    </row>
    <row r="22" spans="1:2">
      <c r="A22" s="3" t="s">
        <v>267</v>
      </c>
    </row>
    <row r="23" spans="1:2">
      <c r="A23" s="4" t="s">
        <v>435</v>
      </c>
      <c r="B23"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6</v>
      </c>
    </row>
    <row r="3" spans="1:2">
      <c r="A3" s="4" t="s">
        <v>449</v>
      </c>
    </row>
    <row r="4" spans="1:2">
      <c r="A4" s="3" t="s">
        <v>269</v>
      </c>
    </row>
    <row r="5" spans="1:2">
      <c r="A5" s="4" t="s">
        <v>450</v>
      </c>
      <c r="B5" s="4" t="s">
        <v>451</v>
      </c>
    </row>
    <row r="6" spans="1:2">
      <c r="A6" s="4" t="s">
        <v>452</v>
      </c>
    </row>
    <row r="7" spans="1:2">
      <c r="A7" s="3" t="s">
        <v>269</v>
      </c>
    </row>
    <row r="8" spans="1:2">
      <c r="A8" s="4" t="s">
        <v>450</v>
      </c>
      <c r="B8" s="4" t="s">
        <v>438</v>
      </c>
    </row>
    <row r="9" spans="1:2">
      <c r="A9" s="4" t="s">
        <v>453</v>
      </c>
    </row>
    <row r="10" spans="1:2">
      <c r="A10" s="3" t="s">
        <v>269</v>
      </c>
    </row>
    <row r="11" spans="1:2">
      <c r="A11" s="4" t="s">
        <v>450</v>
      </c>
      <c r="B11" s="4" t="s">
        <v>454</v>
      </c>
    </row>
    <row r="12" spans="1:2">
      <c r="A12" s="4" t="s">
        <v>455</v>
      </c>
    </row>
    <row r="13" spans="1:2">
      <c r="A13" s="3" t="s">
        <v>269</v>
      </c>
    </row>
    <row r="14" spans="1:2">
      <c r="A14" s="4" t="s">
        <v>450</v>
      </c>
      <c r="B14" s="4" t="s">
        <v>454</v>
      </c>
    </row>
    <row r="15" spans="1:2">
      <c r="A15" s="4" t="s">
        <v>456</v>
      </c>
    </row>
    <row r="16" spans="1:2">
      <c r="A16" s="3" t="s">
        <v>269</v>
      </c>
    </row>
    <row r="17" spans="1:2">
      <c r="A17" s="4" t="s">
        <v>450</v>
      </c>
      <c r="B17"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27</v>
      </c>
      <c r="E1" s="2" t="s">
        <v>26</v>
      </c>
      <c r="F1" s="2" t="s">
        <v>460</v>
      </c>
      <c r="G1" s="2" t="s">
        <v>82</v>
      </c>
    </row>
    <row r="2" spans="1:7">
      <c r="A2" s="3" t="s">
        <v>461</v>
      </c>
    </row>
    <row r="3" spans="1:7">
      <c r="A3" s="4" t="s">
        <v>39</v>
      </c>
      <c r="D3" s="6" t="n">
        <v>2038710</v>
      </c>
      <c r="E3" s="6" t="n">
        <v>2010554</v>
      </c>
      <c r="G3" s="6" t="n">
        <v>2132137</v>
      </c>
    </row>
    <row r="4" spans="1:7">
      <c r="A4" s="4" t="s">
        <v>313</v>
      </c>
    </row>
    <row r="5" spans="1:7">
      <c r="A5" s="3" t="s">
        <v>462</v>
      </c>
    </row>
    <row r="6" spans="1:7">
      <c r="A6" s="4" t="s">
        <v>463</v>
      </c>
      <c r="C6" s="6" t="n">
        <v>334837</v>
      </c>
      <c r="D6" s="5" t="n">
        <v>135948</v>
      </c>
    </row>
    <row r="7" spans="1:7">
      <c r="A7" s="4" t="s">
        <v>464</v>
      </c>
      <c r="G7" s="6" t="n">
        <v>254884</v>
      </c>
    </row>
    <row r="8" spans="1:7">
      <c r="A8" s="4" t="s">
        <v>465</v>
      </c>
      <c r="B8" s="6" t="n">
        <v>4381175</v>
      </c>
      <c r="C8" s="5" t="n">
        <v>132084</v>
      </c>
    </row>
    <row r="9" spans="1:7">
      <c r="A9" s="4" t="s">
        <v>466</v>
      </c>
      <c r="C9" s="6" t="n">
        <v>361511</v>
      </c>
    </row>
    <row r="10" spans="1:7">
      <c r="A10" s="3" t="s">
        <v>461</v>
      </c>
    </row>
    <row r="11" spans="1:7">
      <c r="A11" s="4" t="s">
        <v>467</v>
      </c>
      <c r="B11" s="5" t="n">
        <v>179050</v>
      </c>
    </row>
    <row r="12" spans="1:7">
      <c r="A12" s="4" t="s">
        <v>468</v>
      </c>
      <c r="B12" s="5" t="n">
        <v>1055767</v>
      </c>
    </row>
    <row r="13" spans="1:7">
      <c r="A13" s="4" t="s">
        <v>469</v>
      </c>
      <c r="B13" s="5" t="n">
        <v>100412</v>
      </c>
    </row>
    <row r="14" spans="1:7">
      <c r="A14" s="4" t="s">
        <v>35</v>
      </c>
      <c r="B14" s="5" t="n">
        <v>355844</v>
      </c>
    </row>
    <row r="15" spans="1:7">
      <c r="A15" s="4" t="s">
        <v>343</v>
      </c>
      <c r="B15" s="5" t="n">
        <v>2136610</v>
      </c>
    </row>
    <row r="16" spans="1:7">
      <c r="A16" s="4" t="s">
        <v>136</v>
      </c>
      <c r="B16" s="5" t="n">
        <v>135598</v>
      </c>
    </row>
    <row r="17" spans="1:7">
      <c r="A17" s="4" t="s">
        <v>470</v>
      </c>
      <c r="B17" s="5" t="n">
        <v>3963281</v>
      </c>
    </row>
    <row r="18" spans="1:7">
      <c r="A18" s="4" t="s">
        <v>48</v>
      </c>
      <c r="B18" s="5" t="n">
        <v>178623</v>
      </c>
    </row>
    <row r="19" spans="1:7">
      <c r="A19" s="4" t="s">
        <v>58</v>
      </c>
      <c r="B19" s="5" t="n">
        <v>878767</v>
      </c>
    </row>
    <row r="20" spans="1:7">
      <c r="A20" s="4" t="s">
        <v>471</v>
      </c>
      <c r="B20" s="5" t="n">
        <v>276143</v>
      </c>
    </row>
    <row r="21" spans="1:7">
      <c r="A21" s="4" t="s">
        <v>54</v>
      </c>
      <c r="B21" s="5" t="n">
        <v>386211</v>
      </c>
    </row>
    <row r="22" spans="1:7">
      <c r="A22" s="4" t="s">
        <v>136</v>
      </c>
      <c r="B22" s="5" t="n">
        <v>25306</v>
      </c>
    </row>
    <row r="23" spans="1:7">
      <c r="A23" s="4" t="s">
        <v>472</v>
      </c>
      <c r="B23" s="5" t="n">
        <v>1745050</v>
      </c>
    </row>
    <row r="24" spans="1:7">
      <c r="A24" s="4" t="s">
        <v>473</v>
      </c>
      <c r="B24" s="5" t="n">
        <v>2218231</v>
      </c>
    </row>
    <row r="25" spans="1:7">
      <c r="A25" s="4" t="s">
        <v>39</v>
      </c>
      <c r="B25" s="5" t="n">
        <v>2162944</v>
      </c>
    </row>
    <row r="26" spans="1:7">
      <c r="A26" s="4" t="s">
        <v>474</v>
      </c>
      <c r="B26" s="6" t="n">
        <v>4381175</v>
      </c>
    </row>
    <row r="27" spans="1:7">
      <c r="A27" s="4" t="s">
        <v>316</v>
      </c>
    </row>
    <row r="28" spans="1:7">
      <c r="A28" s="3" t="s">
        <v>462</v>
      </c>
    </row>
    <row r="29" spans="1:7">
      <c r="A29" s="4" t="s">
        <v>463</v>
      </c>
      <c r="D29" s="5" t="n">
        <v>53467</v>
      </c>
    </row>
    <row r="30" spans="1:7">
      <c r="A30" s="4" t="s">
        <v>475</v>
      </c>
      <c r="D30" s="5" t="n">
        <v>21980</v>
      </c>
    </row>
    <row r="31" spans="1:7">
      <c r="A31" s="4" t="s">
        <v>476</v>
      </c>
      <c r="F31" s="4" t="s">
        <v>477</v>
      </c>
    </row>
    <row r="32" spans="1:7">
      <c r="A32" s="3" t="s">
        <v>461</v>
      </c>
    </row>
    <row r="33" spans="1:7">
      <c r="A33" s="4" t="s">
        <v>468</v>
      </c>
      <c r="F33" s="6" t="n">
        <v>27710</v>
      </c>
    </row>
    <row r="34" spans="1:7">
      <c r="A34" s="4" t="s">
        <v>478</v>
      </c>
      <c r="F34" s="5" t="n">
        <v>951</v>
      </c>
    </row>
    <row r="35" spans="1:7">
      <c r="A35" s="4" t="s">
        <v>343</v>
      </c>
      <c r="F35" s="5" t="n">
        <v>10198</v>
      </c>
    </row>
    <row r="36" spans="1:7">
      <c r="A36" s="4" t="s">
        <v>470</v>
      </c>
      <c r="F36" s="5" t="n">
        <v>148491</v>
      </c>
    </row>
    <row r="37" spans="1:7">
      <c r="A37" s="4" t="s">
        <v>48</v>
      </c>
      <c r="F37" s="5" t="n">
        <v>20485</v>
      </c>
    </row>
    <row r="38" spans="1:7">
      <c r="A38" s="4" t="s">
        <v>472</v>
      </c>
      <c r="F38" s="5" t="n">
        <v>20485</v>
      </c>
    </row>
    <row r="39" spans="1:7">
      <c r="A39" s="4" t="s">
        <v>473</v>
      </c>
      <c r="F39" s="5" t="n">
        <v>128006</v>
      </c>
    </row>
    <row r="40" spans="1:7">
      <c r="A40" s="4" t="s">
        <v>39</v>
      </c>
      <c r="F40" s="5" t="n">
        <v>127449</v>
      </c>
    </row>
    <row r="41" spans="1:7">
      <c r="A41" s="4" t="s">
        <v>474</v>
      </c>
      <c r="F41" s="5" t="n">
        <v>255455</v>
      </c>
    </row>
    <row r="42" spans="1:7">
      <c r="A42" s="4" t="s">
        <v>479</v>
      </c>
    </row>
    <row r="43" spans="1:7">
      <c r="A43" s="3" t="s">
        <v>462</v>
      </c>
    </row>
    <row r="44" spans="1:7">
      <c r="A44" s="4" t="s">
        <v>464</v>
      </c>
      <c r="D44" s="6" t="n">
        <v>16415</v>
      </c>
    </row>
    <row r="45" spans="1:7">
      <c r="A45" s="4" t="s">
        <v>480</v>
      </c>
    </row>
    <row r="46" spans="1:7">
      <c r="A46" s="3" t="s">
        <v>461</v>
      </c>
    </row>
    <row r="47" spans="1:7">
      <c r="A47" s="4" t="s">
        <v>343</v>
      </c>
      <c r="F47" s="6" t="n">
        <v>109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47"/>
    <col customWidth="1" max="5" min="5" width="46"/>
    <col customWidth="1" max="6" min="6" width="15"/>
    <col customWidth="1" max="7" min="7" width="26"/>
    <col customWidth="1" max="8" min="8" width="12"/>
  </cols>
  <sheetData>
    <row r="1" spans="1:8">
      <c r="A1" s="1" t="s">
        <v>119</v>
      </c>
      <c r="B1" s="2" t="s">
        <v>120</v>
      </c>
      <c r="C1" s="2" t="s">
        <v>121</v>
      </c>
      <c r="D1" s="2" t="s">
        <v>122</v>
      </c>
      <c r="E1" s="2" t="s">
        <v>123</v>
      </c>
      <c r="F1" s="2" t="s">
        <v>124</v>
      </c>
      <c r="G1" s="2" t="s">
        <v>125</v>
      </c>
      <c r="H1" s="2" t="s">
        <v>126</v>
      </c>
    </row>
    <row r="2" spans="1:8">
      <c r="A2" s="4" t="s">
        <v>127</v>
      </c>
      <c r="B2" s="6" t="n">
        <v>1997214</v>
      </c>
      <c r="C2" s="6" t="n">
        <v>1487429</v>
      </c>
      <c r="D2" s="6" t="n">
        <v>1389551</v>
      </c>
      <c r="E2" s="6" t="n">
        <v>360739</v>
      </c>
      <c r="F2" s="6" t="n">
        <v>-26</v>
      </c>
      <c r="G2" s="6" t="n">
        <v>13444</v>
      </c>
      <c r="H2" s="6" t="n">
        <v>5248351</v>
      </c>
    </row>
    <row r="3" spans="1:8">
      <c r="A3" s="4" t="s">
        <v>128</v>
      </c>
      <c r="B3" s="5" t="n">
        <v>35491360</v>
      </c>
    </row>
    <row r="4" spans="1:8">
      <c r="A4" s="3" t="s">
        <v>129</v>
      </c>
    </row>
    <row r="5" spans="1:8">
      <c r="A5" s="4" t="s">
        <v>130</v>
      </c>
      <c r="D5" s="5" t="n">
        <v>-417632</v>
      </c>
      <c r="G5" s="5" t="n">
        <v>5757</v>
      </c>
      <c r="H5" s="5" t="n">
        <v>-411875</v>
      </c>
    </row>
    <row r="6" spans="1:8">
      <c r="A6" s="4" t="s">
        <v>131</v>
      </c>
      <c r="E6" s="5" t="n">
        <v>-389224</v>
      </c>
      <c r="H6" s="5" t="n">
        <v>-389224</v>
      </c>
    </row>
    <row r="7" spans="1:8">
      <c r="A7" s="4" t="s">
        <v>132</v>
      </c>
      <c r="C7" s="5" t="n">
        <v>78411</v>
      </c>
      <c r="H7" s="5" t="n">
        <v>78411</v>
      </c>
    </row>
    <row r="8" spans="1:8">
      <c r="A8" s="4" t="s">
        <v>133</v>
      </c>
      <c r="B8" s="6" t="n">
        <v>17498</v>
      </c>
      <c r="C8" s="5" t="n">
        <v>3699</v>
      </c>
      <c r="H8" s="5" t="n">
        <v>21197</v>
      </c>
    </row>
    <row r="9" spans="1:8">
      <c r="A9" s="4" t="s">
        <v>134</v>
      </c>
      <c r="B9" s="5" t="n">
        <v>260000</v>
      </c>
    </row>
    <row r="10" spans="1:8">
      <c r="A10" s="4" t="s">
        <v>135</v>
      </c>
      <c r="D10" s="5" t="n">
        <v>-106472</v>
      </c>
      <c r="H10" s="5" t="n">
        <v>-106472</v>
      </c>
    </row>
    <row r="11" spans="1:8">
      <c r="A11" s="4" t="s">
        <v>136</v>
      </c>
      <c r="D11" s="5" t="n">
        <v>163</v>
      </c>
      <c r="G11" s="5" t="n">
        <v>-3</v>
      </c>
      <c r="H11" s="5" t="n">
        <v>160</v>
      </c>
    </row>
    <row r="12" spans="1:8">
      <c r="A12" s="4" t="s">
        <v>137</v>
      </c>
      <c r="B12" s="6" t="n">
        <v>2014712</v>
      </c>
      <c r="C12" s="5" t="n">
        <v>1569539</v>
      </c>
      <c r="D12" s="5" t="n">
        <v>865610</v>
      </c>
      <c r="E12" s="5" t="n">
        <v>-28485</v>
      </c>
      <c r="F12" s="5" t="n">
        <v>-26</v>
      </c>
      <c r="G12" s="5" t="n">
        <v>19198</v>
      </c>
      <c r="H12" s="5" t="n">
        <v>4440548</v>
      </c>
    </row>
    <row r="13" spans="1:8">
      <c r="A13" s="4" t="s">
        <v>138</v>
      </c>
      <c r="B13" s="5" t="n">
        <v>35751360</v>
      </c>
    </row>
    <row r="14" spans="1:8">
      <c r="A14" s="3" t="s">
        <v>129</v>
      </c>
    </row>
    <row r="15" spans="1:8">
      <c r="A15" s="4" t="s">
        <v>130</v>
      </c>
      <c r="D15" s="5" t="n">
        <v>-865087</v>
      </c>
      <c r="G15" s="5" t="n">
        <v>6224</v>
      </c>
      <c r="H15" s="5" t="n">
        <v>-858863</v>
      </c>
    </row>
    <row r="16" spans="1:8">
      <c r="A16" s="4" t="s">
        <v>131</v>
      </c>
      <c r="E16" s="5" t="n">
        <v>-53994</v>
      </c>
      <c r="H16" s="5" t="n">
        <v>-53994</v>
      </c>
    </row>
    <row r="17" spans="1:8">
      <c r="A17" s="4" t="s">
        <v>139</v>
      </c>
      <c r="B17" s="6" t="n">
        <v>625000</v>
      </c>
      <c r="C17" s="5" t="n">
        <v>719715</v>
      </c>
      <c r="H17" s="5" t="n">
        <v>1344715</v>
      </c>
    </row>
    <row r="18" spans="1:8">
      <c r="A18" s="4" t="s">
        <v>140</v>
      </c>
      <c r="B18" s="5" t="n">
        <v>1537502</v>
      </c>
    </row>
    <row r="19" spans="1:8">
      <c r="A19" s="4" t="s">
        <v>132</v>
      </c>
      <c r="C19" s="5" t="n">
        <v>53032</v>
      </c>
      <c r="H19" s="5" t="n">
        <v>53032</v>
      </c>
    </row>
    <row r="20" spans="1:8">
      <c r="A20" s="4" t="s">
        <v>133</v>
      </c>
      <c r="B20" s="6" t="n">
        <v>150690</v>
      </c>
      <c r="C20" s="5" t="n">
        <v>33685</v>
      </c>
      <c r="H20" s="5" t="n">
        <v>184375</v>
      </c>
    </row>
    <row r="21" spans="1:8">
      <c r="A21" s="4" t="s">
        <v>134</v>
      </c>
      <c r="B21" s="5" t="n">
        <v>633000</v>
      </c>
    </row>
    <row r="22" spans="1:8">
      <c r="A22" s="4" t="s">
        <v>135</v>
      </c>
      <c r="D22" s="5" t="n">
        <v>-107253</v>
      </c>
      <c r="H22" s="5" t="n">
        <v>-107253</v>
      </c>
    </row>
    <row r="23" spans="1:8">
      <c r="A23" s="4" t="s">
        <v>136</v>
      </c>
      <c r="C23" s="5" t="n">
        <v>-5122</v>
      </c>
      <c r="G23" s="5" t="n">
        <v>6922</v>
      </c>
      <c r="H23" s="5" t="n">
        <v>1800</v>
      </c>
    </row>
    <row r="24" spans="1:8">
      <c r="A24" s="4" t="s">
        <v>141</v>
      </c>
      <c r="B24" s="6" t="n">
        <v>2790402</v>
      </c>
      <c r="C24" s="5" t="n">
        <v>2370849</v>
      </c>
      <c r="D24" s="5" t="n">
        <v>-106730</v>
      </c>
      <c r="E24" s="5" t="n">
        <v>-82479</v>
      </c>
      <c r="F24" s="5" t="n">
        <v>-26</v>
      </c>
      <c r="G24" s="5" t="n">
        <v>32344</v>
      </c>
      <c r="H24" s="6" t="n">
        <v>5004360</v>
      </c>
    </row>
    <row r="25" spans="1:8">
      <c r="A25" s="4" t="s">
        <v>142</v>
      </c>
      <c r="B25" s="5" t="n">
        <v>37921862</v>
      </c>
      <c r="H25" s="5" t="n">
        <v>37921862</v>
      </c>
    </row>
    <row r="26" spans="1:8">
      <c r="A26" s="3" t="s">
        <v>129</v>
      </c>
    </row>
    <row r="27" spans="1:8">
      <c r="A27" s="4" t="s">
        <v>130</v>
      </c>
      <c r="D27" s="5" t="n">
        <v>-694662</v>
      </c>
      <c r="G27" s="5" t="n">
        <v>10617</v>
      </c>
      <c r="H27" s="6" t="n">
        <v>-684045</v>
      </c>
    </row>
    <row r="28" spans="1:8">
      <c r="A28" s="4" t="s">
        <v>131</v>
      </c>
      <c r="E28" s="5" t="n">
        <v>34801</v>
      </c>
      <c r="H28" s="5" t="n">
        <v>34801</v>
      </c>
    </row>
    <row r="29" spans="1:8">
      <c r="A29" s="4" t="s">
        <v>132</v>
      </c>
      <c r="C29" s="5" t="n">
        <v>73846</v>
      </c>
      <c r="H29" s="5" t="n">
        <v>73846</v>
      </c>
    </row>
    <row r="30" spans="1:8">
      <c r="A30" s="4" t="s">
        <v>133</v>
      </c>
      <c r="B30" s="6" t="n">
        <v>25724</v>
      </c>
      <c r="C30" s="5" t="n">
        <v>5288</v>
      </c>
      <c r="H30" s="5" t="n">
        <v>31012</v>
      </c>
    </row>
    <row r="31" spans="1:8">
      <c r="A31" s="4" t="s">
        <v>134</v>
      </c>
      <c r="B31" s="5" t="n">
        <v>108000</v>
      </c>
    </row>
    <row r="32" spans="1:8">
      <c r="A32" s="4" t="s">
        <v>143</v>
      </c>
      <c r="C32" s="5" t="n">
        <v>31542</v>
      </c>
      <c r="H32" s="5" t="n">
        <v>31542</v>
      </c>
    </row>
    <row r="33" spans="1:8">
      <c r="A33" s="4" t="s">
        <v>136</v>
      </c>
      <c r="C33" s="5" t="n">
        <v>496</v>
      </c>
      <c r="G33" s="5" t="n">
        <v>-3497</v>
      </c>
      <c r="H33" s="5" t="n">
        <v>-3001</v>
      </c>
    </row>
    <row r="34" spans="1:8">
      <c r="A34" s="4" t="s">
        <v>144</v>
      </c>
      <c r="B34" s="6" t="n">
        <v>2816126</v>
      </c>
      <c r="C34" s="6" t="n">
        <v>2482021</v>
      </c>
      <c r="D34" s="6" t="n">
        <v>-801392</v>
      </c>
      <c r="E34" s="6" t="n">
        <v>-47678</v>
      </c>
      <c r="F34" s="6" t="n">
        <v>-26</v>
      </c>
      <c r="G34" s="6" t="n">
        <v>39464</v>
      </c>
      <c r="H34" s="6" t="n">
        <v>4488515</v>
      </c>
    </row>
    <row r="35" spans="1:8">
      <c r="A35" s="4" t="s">
        <v>145</v>
      </c>
      <c r="B35" s="5" t="n">
        <v>38029862</v>
      </c>
      <c r="H35" s="5" t="n">
        <v>38029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1</v>
      </c>
      <c r="B1" s="2" t="s">
        <v>26</v>
      </c>
      <c r="C1" s="2" t="s">
        <v>27</v>
      </c>
    </row>
    <row r="2" spans="1:3">
      <c r="A2" s="3" t="s">
        <v>199</v>
      </c>
    </row>
    <row r="3" spans="1:3">
      <c r="A3" s="4" t="s">
        <v>482</v>
      </c>
      <c r="B3" s="6" t="n">
        <v>37314</v>
      </c>
      <c r="C3" s="6" t="n">
        <v>69397</v>
      </c>
    </row>
    <row r="4" spans="1:3">
      <c r="A4" s="4" t="s">
        <v>483</v>
      </c>
      <c r="B4" s="5" t="n">
        <v>3425</v>
      </c>
      <c r="C4" s="5" t="n">
        <v>4073</v>
      </c>
    </row>
    <row r="5" spans="1:3">
      <c r="A5" s="4" t="s">
        <v>126</v>
      </c>
      <c r="B5" s="6" t="n">
        <v>40739</v>
      </c>
      <c r="C5" s="6" t="n">
        <v>73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6</v>
      </c>
      <c r="C1" s="2" t="s">
        <v>27</v>
      </c>
    </row>
    <row r="2" spans="1:3">
      <c r="A2" s="3" t="s">
        <v>201</v>
      </c>
    </row>
    <row r="3" spans="1:3">
      <c r="A3" s="4" t="s">
        <v>485</v>
      </c>
      <c r="B3" s="6" t="n">
        <v>107550</v>
      </c>
      <c r="C3" s="6" t="n">
        <v>107550</v>
      </c>
    </row>
    <row r="4" spans="1:3">
      <c r="A4" s="4" t="s">
        <v>486</v>
      </c>
      <c r="B4" s="5" t="n">
        <v>741150</v>
      </c>
      <c r="C4" s="5" t="n">
        <v>392850</v>
      </c>
    </row>
    <row r="5" spans="1:3">
      <c r="A5" s="4" t="s">
        <v>487</v>
      </c>
      <c r="B5" s="6" t="n">
        <v>848700</v>
      </c>
      <c r="C5" s="6" t="n">
        <v>500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6</v>
      </c>
      <c r="C2" s="2" t="s">
        <v>27</v>
      </c>
    </row>
    <row r="3" spans="1:3">
      <c r="A3" s="3" t="s">
        <v>201</v>
      </c>
    </row>
    <row r="4" spans="1:3">
      <c r="A4" s="4" t="s">
        <v>489</v>
      </c>
      <c r="B4" s="6" t="n">
        <v>0</v>
      </c>
      <c r="C4" s="6" t="n">
        <v>100000</v>
      </c>
    </row>
    <row r="5" spans="1:3">
      <c r="A5" s="4" t="s">
        <v>490</v>
      </c>
    </row>
    <row r="6" spans="1:3">
      <c r="A6" s="3" t="s">
        <v>201</v>
      </c>
    </row>
    <row r="7" spans="1:3">
      <c r="A7" s="4" t="s">
        <v>491</v>
      </c>
      <c r="C7" s="6" t="n">
        <v>24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2</v>
      </c>
      <c r="B1" s="2" t="s">
        <v>1</v>
      </c>
    </row>
    <row r="2" spans="1:4">
      <c r="B2" s="2" t="s">
        <v>26</v>
      </c>
      <c r="C2" s="2" t="s">
        <v>27</v>
      </c>
      <c r="D2" s="2" t="s">
        <v>82</v>
      </c>
    </row>
    <row r="3" spans="1:4">
      <c r="A3" s="3" t="s">
        <v>493</v>
      </c>
    </row>
    <row r="4" spans="1:4">
      <c r="A4" s="4" t="s">
        <v>494</v>
      </c>
      <c r="B4" s="6" t="n">
        <v>165635</v>
      </c>
      <c r="C4" s="6" t="n">
        <v>75269</v>
      </c>
      <c r="D4" s="6" t="n">
        <v>25374</v>
      </c>
    </row>
    <row r="5" spans="1:4">
      <c r="A5" s="4" t="s">
        <v>495</v>
      </c>
      <c r="B5" s="5" t="n">
        <v>-74803</v>
      </c>
      <c r="C5" s="5" t="n">
        <v>89474</v>
      </c>
      <c r="D5" s="5" t="n">
        <v>59358</v>
      </c>
    </row>
    <row r="6" spans="1:4">
      <c r="A6" s="4" t="s">
        <v>496</v>
      </c>
      <c r="B6" s="5" t="n">
        <v>-9767</v>
      </c>
      <c r="C6" s="5" t="n">
        <v>892</v>
      </c>
      <c r="D6" s="5" t="n">
        <v>-9463</v>
      </c>
    </row>
    <row r="7" spans="1:4">
      <c r="A7" s="4" t="s">
        <v>497</v>
      </c>
      <c r="B7" s="6" t="n">
        <v>81065</v>
      </c>
      <c r="C7" s="6" t="n">
        <v>165635</v>
      </c>
      <c r="D7" s="6" t="n">
        <v>752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8</v>
      </c>
      <c r="B1" s="2" t="s">
        <v>1</v>
      </c>
    </row>
    <row r="2" spans="1:4">
      <c r="B2" s="2" t="s">
        <v>26</v>
      </c>
      <c r="C2" s="2" t="s">
        <v>27</v>
      </c>
      <c r="D2" s="2" t="s">
        <v>82</v>
      </c>
    </row>
    <row r="3" spans="1:4">
      <c r="A3" s="3" t="s">
        <v>205</v>
      </c>
    </row>
    <row r="4" spans="1:4">
      <c r="A4" s="4" t="s">
        <v>126</v>
      </c>
      <c r="B4" s="6" t="n">
        <v>1951529</v>
      </c>
      <c r="C4" s="6" t="n">
        <v>2255177</v>
      </c>
    </row>
    <row r="5" spans="1:4">
      <c r="A5" s="4" t="s">
        <v>499</v>
      </c>
      <c r="B5" s="5" t="n">
        <v>-1195647</v>
      </c>
      <c r="C5" s="5" t="n">
        <v>-1077922</v>
      </c>
    </row>
    <row r="6" spans="1:4">
      <c r="A6" s="4" t="s">
        <v>500</v>
      </c>
      <c r="B6" s="5" t="n">
        <v>755882</v>
      </c>
      <c r="C6" s="5" t="n">
        <v>1177255</v>
      </c>
    </row>
    <row r="7" spans="1:4">
      <c r="A7" s="4" t="s">
        <v>501</v>
      </c>
      <c r="B7" s="5" t="n">
        <v>352318</v>
      </c>
      <c r="C7" s="5" t="n">
        <v>351834</v>
      </c>
      <c r="D7" s="6" t="n">
        <v>341018</v>
      </c>
    </row>
    <row r="8" spans="1:4">
      <c r="A8" s="4" t="s">
        <v>502</v>
      </c>
      <c r="B8" s="5" t="n">
        <v>73161</v>
      </c>
      <c r="D8" s="5" t="n">
        <v>5144</v>
      </c>
    </row>
    <row r="9" spans="1:4">
      <c r="A9" s="4" t="s">
        <v>89</v>
      </c>
    </row>
    <row r="10" spans="1:4">
      <c r="A10" s="3" t="s">
        <v>205</v>
      </c>
    </row>
    <row r="11" spans="1:4">
      <c r="A11" s="4" t="s">
        <v>502</v>
      </c>
      <c r="B11" s="5" t="n">
        <v>73161</v>
      </c>
      <c r="C11" s="5" t="n">
        <v>0</v>
      </c>
      <c r="D11" s="6" t="n">
        <v>5144</v>
      </c>
    </row>
    <row r="12" spans="1:4">
      <c r="A12" s="4" t="s">
        <v>503</v>
      </c>
    </row>
    <row r="13" spans="1:4">
      <c r="A13" s="3" t="s">
        <v>205</v>
      </c>
    </row>
    <row r="14" spans="1:4">
      <c r="A14" s="4" t="s">
        <v>126</v>
      </c>
      <c r="B14" s="5" t="n">
        <v>299614</v>
      </c>
      <c r="C14" s="5" t="n">
        <v>710576</v>
      </c>
    </row>
    <row r="15" spans="1:4">
      <c r="A15" s="4" t="s">
        <v>504</v>
      </c>
      <c r="B15" s="5" t="n">
        <v>341578</v>
      </c>
    </row>
    <row r="16" spans="1:4">
      <c r="A16" s="4" t="s">
        <v>502</v>
      </c>
      <c r="B16" s="5" t="n">
        <v>341578</v>
      </c>
    </row>
    <row r="17" spans="1:4">
      <c r="A17" s="4" t="s">
        <v>505</v>
      </c>
    </row>
    <row r="18" spans="1:4">
      <c r="A18" s="3" t="s">
        <v>205</v>
      </c>
    </row>
    <row r="19" spans="1:4">
      <c r="A19" s="4" t="s">
        <v>126</v>
      </c>
      <c r="B19" s="5" t="n">
        <v>133375</v>
      </c>
      <c r="C19" s="5" t="n">
        <v>140952</v>
      </c>
    </row>
    <row r="20" spans="1:4">
      <c r="A20" s="4" t="s">
        <v>443</v>
      </c>
    </row>
    <row r="21" spans="1:4">
      <c r="A21" s="3" t="s">
        <v>205</v>
      </c>
    </row>
    <row r="22" spans="1:4">
      <c r="A22" s="4" t="s">
        <v>126</v>
      </c>
      <c r="B22" s="5" t="n">
        <v>1254982</v>
      </c>
      <c r="C22" s="5" t="n">
        <v>1257079</v>
      </c>
    </row>
    <row r="23" spans="1:4">
      <c r="A23" s="4" t="s">
        <v>506</v>
      </c>
    </row>
    <row r="24" spans="1:4">
      <c r="A24" s="3" t="s">
        <v>205</v>
      </c>
    </row>
    <row r="25" spans="1:4">
      <c r="A25" s="4" t="s">
        <v>126</v>
      </c>
      <c r="B25" s="5" t="n">
        <v>253905</v>
      </c>
      <c r="C25" s="5" t="n">
        <v>131318</v>
      </c>
    </row>
    <row r="26" spans="1:4">
      <c r="A26" s="4" t="s">
        <v>507</v>
      </c>
    </row>
    <row r="27" spans="1:4">
      <c r="A27" s="3" t="s">
        <v>205</v>
      </c>
    </row>
    <row r="28" spans="1:4">
      <c r="A28" s="4" t="s">
        <v>126</v>
      </c>
      <c r="B28" s="6" t="n">
        <v>9653</v>
      </c>
      <c r="C28" s="5" t="n">
        <v>11223</v>
      </c>
    </row>
    <row r="29" spans="1:4">
      <c r="A29" s="4" t="s">
        <v>508</v>
      </c>
    </row>
    <row r="30" spans="1:4">
      <c r="A30" s="3" t="s">
        <v>205</v>
      </c>
    </row>
    <row r="31" spans="1:4">
      <c r="A31" s="4" t="s">
        <v>126</v>
      </c>
      <c r="C31" s="6" t="n">
        <v>40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6</v>
      </c>
      <c r="C2" s="2" t="s">
        <v>27</v>
      </c>
      <c r="D2" s="2" t="s">
        <v>82</v>
      </c>
    </row>
    <row r="3" spans="1:4">
      <c r="A3" s="3" t="s">
        <v>343</v>
      </c>
    </row>
    <row r="4" spans="1:4">
      <c r="A4" s="4" t="s">
        <v>510</v>
      </c>
      <c r="B4" s="6" t="n">
        <v>0</v>
      </c>
      <c r="C4" s="6" t="n">
        <v>0</v>
      </c>
      <c r="D4" s="6" t="n">
        <v>0</v>
      </c>
    </row>
    <row r="5" spans="1:4">
      <c r="A5" s="4" t="s">
        <v>334</v>
      </c>
    </row>
    <row r="6" spans="1:4">
      <c r="A6" s="3" t="s">
        <v>343</v>
      </c>
    </row>
    <row r="7" spans="1:4">
      <c r="A7" s="4" t="s">
        <v>511</v>
      </c>
      <c r="B7" s="5" t="n">
        <v>0</v>
      </c>
      <c r="C7" s="5" t="n">
        <v>143974</v>
      </c>
    </row>
    <row r="8" spans="1:4">
      <c r="A8" s="4" t="s">
        <v>512</v>
      </c>
      <c r="B8" s="5" t="n">
        <v>2321547</v>
      </c>
      <c r="C8" s="5" t="n">
        <v>2467761</v>
      </c>
    </row>
    <row r="9" spans="1:4">
      <c r="A9" s="4" t="s">
        <v>513</v>
      </c>
      <c r="B9" s="6" t="n">
        <v>555802</v>
      </c>
      <c r="C9" s="6" t="n">
        <v>419164</v>
      </c>
    </row>
    <row r="10" spans="1:4">
      <c r="A10" s="4" t="s">
        <v>514</v>
      </c>
      <c r="B10" s="4" t="s">
        <v>515</v>
      </c>
      <c r="C10" s="4" t="s">
        <v>515</v>
      </c>
      <c r="D10" s="4" t="s">
        <v>451</v>
      </c>
    </row>
    <row r="11" spans="1:4">
      <c r="A11" s="4" t="s">
        <v>516</v>
      </c>
      <c r="B11" s="6" t="n">
        <v>208836</v>
      </c>
      <c r="C11" s="6" t="n">
        <v>254176</v>
      </c>
    </row>
    <row r="12" spans="1:4">
      <c r="A12" s="3" t="s">
        <v>517</v>
      </c>
    </row>
    <row r="13" spans="1:4">
      <c r="A13" s="5" t="n">
        <v>2019</v>
      </c>
      <c r="B13" s="5" t="n">
        <v>177534</v>
      </c>
    </row>
    <row r="14" spans="1:4">
      <c r="A14" s="5" t="n">
        <v>2020</v>
      </c>
      <c r="B14" s="5" t="n">
        <v>152616</v>
      </c>
    </row>
    <row r="15" spans="1:4">
      <c r="A15" s="5" t="n">
        <v>2021</v>
      </c>
      <c r="B15" s="5" t="n">
        <v>152430</v>
      </c>
    </row>
    <row r="16" spans="1:4">
      <c r="A16" s="5" t="n">
        <v>2022</v>
      </c>
      <c r="B16" s="5" t="n">
        <v>152430</v>
      </c>
    </row>
    <row r="17" spans="1:4">
      <c r="A17" s="5" t="n">
        <v>2023</v>
      </c>
      <c r="B17" s="5" t="n">
        <v>155521</v>
      </c>
    </row>
    <row r="18" spans="1:4">
      <c r="A18" s="4" t="s">
        <v>518</v>
      </c>
    </row>
    <row r="19" spans="1:4">
      <c r="A19" s="3" t="s">
        <v>343</v>
      </c>
    </row>
    <row r="20" spans="1:4">
      <c r="A20" s="4" t="s">
        <v>511</v>
      </c>
      <c r="C20" s="5" t="n">
        <v>109632</v>
      </c>
    </row>
    <row r="21" spans="1:4">
      <c r="A21" s="4" t="s">
        <v>512</v>
      </c>
      <c r="B21" s="5" t="n">
        <v>2053959</v>
      </c>
      <c r="C21" s="5" t="n">
        <v>2168992</v>
      </c>
    </row>
    <row r="22" spans="1:4">
      <c r="A22" s="4" t="s">
        <v>513</v>
      </c>
      <c r="B22" s="6" t="n">
        <v>382364</v>
      </c>
      <c r="C22" s="6" t="n">
        <v>255532</v>
      </c>
    </row>
    <row r="23" spans="1:4">
      <c r="A23" s="4" t="s">
        <v>514</v>
      </c>
      <c r="B23" s="4" t="s">
        <v>438</v>
      </c>
      <c r="C23" s="4" t="s">
        <v>438</v>
      </c>
      <c r="D23" s="4" t="s">
        <v>438</v>
      </c>
    </row>
    <row r="24" spans="1:4">
      <c r="A24" s="4" t="s">
        <v>453</v>
      </c>
    </row>
    <row r="25" spans="1:4">
      <c r="A25" s="3" t="s">
        <v>343</v>
      </c>
    </row>
    <row r="26" spans="1:4">
      <c r="A26" s="4" t="s">
        <v>511</v>
      </c>
      <c r="C26" s="6" t="n">
        <v>1012</v>
      </c>
    </row>
    <row r="27" spans="1:4">
      <c r="A27" s="4" t="s">
        <v>512</v>
      </c>
      <c r="B27" s="6" t="n">
        <v>45151</v>
      </c>
      <c r="C27" s="5" t="n">
        <v>47680</v>
      </c>
    </row>
    <row r="28" spans="1:4">
      <c r="A28" s="4" t="s">
        <v>513</v>
      </c>
      <c r="B28" s="6" t="n">
        <v>39737</v>
      </c>
      <c r="C28" s="6" t="n">
        <v>26069</v>
      </c>
    </row>
    <row r="29" spans="1:4">
      <c r="A29" s="4" t="s">
        <v>514</v>
      </c>
      <c r="B29" s="4" t="s">
        <v>454</v>
      </c>
      <c r="C29" s="4" t="s">
        <v>454</v>
      </c>
      <c r="D29" s="4" t="s">
        <v>454</v>
      </c>
    </row>
    <row r="30" spans="1:4">
      <c r="A30" s="4" t="s">
        <v>455</v>
      </c>
    </row>
    <row r="31" spans="1:4">
      <c r="A31" s="3" t="s">
        <v>343</v>
      </c>
    </row>
    <row r="32" spans="1:4">
      <c r="A32" s="4" t="s">
        <v>511</v>
      </c>
      <c r="C32" s="6" t="n">
        <v>9186</v>
      </c>
    </row>
    <row r="33" spans="1:4">
      <c r="A33" s="4" t="s">
        <v>512</v>
      </c>
      <c r="B33" s="6" t="n">
        <v>82435</v>
      </c>
      <c r="C33" s="5" t="n">
        <v>130408</v>
      </c>
    </row>
    <row r="34" spans="1:4">
      <c r="A34" s="4" t="s">
        <v>513</v>
      </c>
      <c r="B34" s="6" t="n">
        <v>62561</v>
      </c>
      <c r="C34" s="6" t="n">
        <v>68911</v>
      </c>
    </row>
    <row r="35" spans="1:4">
      <c r="A35" s="4" t="s">
        <v>514</v>
      </c>
      <c r="B35" s="4" t="s">
        <v>454</v>
      </c>
      <c r="C35" s="4" t="s">
        <v>454</v>
      </c>
      <c r="D35" s="4" t="s">
        <v>454</v>
      </c>
    </row>
    <row r="36" spans="1:4">
      <c r="A36" s="4" t="s">
        <v>456</v>
      </c>
    </row>
    <row r="37" spans="1:4">
      <c r="A37" s="3" t="s">
        <v>343</v>
      </c>
    </row>
    <row r="38" spans="1:4">
      <c r="A38" s="4" t="s">
        <v>512</v>
      </c>
      <c r="B38" s="6" t="n">
        <v>32250</v>
      </c>
      <c r="C38" s="6" t="n">
        <v>37362</v>
      </c>
    </row>
    <row r="39" spans="1:4">
      <c r="A39" s="4" t="s">
        <v>513</v>
      </c>
      <c r="B39" s="6" t="n">
        <v>16034</v>
      </c>
      <c r="C39" s="6" t="n">
        <v>24588</v>
      </c>
    </row>
    <row r="40" spans="1:4">
      <c r="A40" s="4" t="s">
        <v>514</v>
      </c>
      <c r="B40" s="4" t="s">
        <v>451</v>
      </c>
      <c r="C40" s="4" t="s">
        <v>451</v>
      </c>
      <c r="D40" s="4" t="s">
        <v>440</v>
      </c>
    </row>
    <row r="41" spans="1:4">
      <c r="A41" s="4" t="s">
        <v>519</v>
      </c>
    </row>
    <row r="42" spans="1:4">
      <c r="A42" s="3" t="s">
        <v>343</v>
      </c>
    </row>
    <row r="43" spans="1:4">
      <c r="A43" s="4" t="s">
        <v>510</v>
      </c>
      <c r="C43" s="6" t="n">
        <v>0</v>
      </c>
    </row>
    <row r="44" spans="1:4">
      <c r="A44" s="4" t="s">
        <v>516</v>
      </c>
      <c r="C44" s="5" t="n">
        <v>35601</v>
      </c>
    </row>
    <row r="45" spans="1:4">
      <c r="A45" s="4" t="s">
        <v>520</v>
      </c>
    </row>
    <row r="46" spans="1:4">
      <c r="A46" s="3" t="s">
        <v>343</v>
      </c>
    </row>
    <row r="47" spans="1:4">
      <c r="A47" s="4" t="s">
        <v>512</v>
      </c>
      <c r="B47" s="6" t="n">
        <v>107752</v>
      </c>
      <c r="C47" s="5" t="n">
        <v>83319</v>
      </c>
    </row>
    <row r="48" spans="1:4">
      <c r="A48" s="4" t="s">
        <v>513</v>
      </c>
      <c r="B48" s="6" t="n">
        <v>55106</v>
      </c>
      <c r="C48" s="5" t="n">
        <v>44064</v>
      </c>
    </row>
    <row r="49" spans="1:4">
      <c r="A49" s="4" t="s">
        <v>521</v>
      </c>
    </row>
    <row r="50" spans="1:4">
      <c r="A50" s="3" t="s">
        <v>343</v>
      </c>
    </row>
    <row r="51" spans="1:4">
      <c r="A51" s="4" t="s">
        <v>511</v>
      </c>
      <c r="C51" s="6" t="n">
        <v>1198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6</v>
      </c>
      <c r="C2" s="2" t="s">
        <v>27</v>
      </c>
      <c r="D2" s="2" t="s">
        <v>82</v>
      </c>
    </row>
    <row r="3" spans="1:4">
      <c r="A3" s="3" t="s">
        <v>39</v>
      </c>
    </row>
    <row r="4" spans="1:4">
      <c r="A4" s="4" t="s">
        <v>39</v>
      </c>
      <c r="B4" s="6" t="n">
        <v>2010554</v>
      </c>
      <c r="C4" s="6" t="n">
        <v>2038710</v>
      </c>
      <c r="D4" s="6" t="n">
        <v>2132137</v>
      </c>
    </row>
    <row r="5" spans="1:4">
      <c r="A5" s="3" t="s">
        <v>39</v>
      </c>
    </row>
    <row r="6" spans="1:4">
      <c r="A6" s="4" t="s">
        <v>523</v>
      </c>
      <c r="B6" s="5" t="n">
        <v>2038710</v>
      </c>
      <c r="C6" s="5" t="n">
        <v>2132137</v>
      </c>
    </row>
    <row r="7" spans="1:4">
      <c r="A7" s="4" t="s">
        <v>524</v>
      </c>
      <c r="C7" s="5" t="n">
        <v>127449</v>
      </c>
      <c r="D7" s="5" t="n">
        <v>2162944</v>
      </c>
    </row>
    <row r="8" spans="1:4">
      <c r="A8" s="4" t="s">
        <v>525</v>
      </c>
      <c r="B8" s="5" t="n">
        <v>-28156</v>
      </c>
      <c r="C8" s="5" t="n">
        <v>-220876</v>
      </c>
      <c r="D8" s="5" t="n">
        <v>-206234</v>
      </c>
    </row>
    <row r="9" spans="1:4">
      <c r="A9" s="4" t="s">
        <v>526</v>
      </c>
      <c r="B9" s="5" t="n">
        <v>2010554</v>
      </c>
      <c r="C9" s="5" t="n">
        <v>2038710</v>
      </c>
      <c r="D9" s="5" t="n">
        <v>2132137</v>
      </c>
    </row>
    <row r="10" spans="1:4">
      <c r="A10" s="4" t="s">
        <v>527</v>
      </c>
    </row>
    <row r="11" spans="1:4">
      <c r="A11" s="3" t="s">
        <v>39</v>
      </c>
    </row>
    <row r="12" spans="1:4">
      <c r="A12" s="4" t="s">
        <v>39</v>
      </c>
      <c r="B12" s="5" t="n">
        <v>2010554</v>
      </c>
      <c r="C12" s="5" t="n">
        <v>2038710</v>
      </c>
      <c r="D12" s="5" t="n">
        <v>2132137</v>
      </c>
    </row>
    <row r="13" spans="1:4">
      <c r="A13" s="3" t="s">
        <v>39</v>
      </c>
    </row>
    <row r="14" spans="1:4">
      <c r="A14" s="4" t="s">
        <v>523</v>
      </c>
      <c r="B14" s="5" t="n">
        <v>2038710</v>
      </c>
      <c r="C14" s="5" t="n">
        <v>2132137</v>
      </c>
    </row>
    <row r="15" spans="1:4">
      <c r="A15" s="4" t="s">
        <v>524</v>
      </c>
      <c r="C15" s="5" t="n">
        <v>127449</v>
      </c>
      <c r="D15" s="5" t="n">
        <v>2162944</v>
      </c>
    </row>
    <row r="16" spans="1:4">
      <c r="A16" s="4" t="s">
        <v>525</v>
      </c>
      <c r="B16" s="5" t="n">
        <v>-28156</v>
      </c>
      <c r="C16" s="5" t="n">
        <v>-220876</v>
      </c>
      <c r="D16" s="5" t="n">
        <v>-206234</v>
      </c>
    </row>
    <row r="17" spans="1:4">
      <c r="A17" s="4" t="s">
        <v>526</v>
      </c>
      <c r="B17" s="6" t="n">
        <v>2010554</v>
      </c>
      <c r="C17" s="6" t="n">
        <v>2038710</v>
      </c>
      <c r="D17" s="6" t="n">
        <v>21321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8</v>
      </c>
      <c r="B1" s="2" t="s">
        <v>1</v>
      </c>
    </row>
    <row r="2" spans="1:4">
      <c r="B2" s="2" t="s">
        <v>26</v>
      </c>
      <c r="C2" s="2" t="s">
        <v>27</v>
      </c>
      <c r="D2" s="2" t="s">
        <v>82</v>
      </c>
    </row>
    <row r="3" spans="1:4">
      <c r="A3" s="3" t="s">
        <v>529</v>
      </c>
    </row>
    <row r="4" spans="1:4">
      <c r="A4" s="4" t="s">
        <v>530</v>
      </c>
      <c r="B4" s="6" t="n">
        <v>253905</v>
      </c>
      <c r="C4" s="6" t="n">
        <v>131318</v>
      </c>
    </row>
    <row r="5" spans="1:4">
      <c r="A5" s="4" t="s">
        <v>499</v>
      </c>
      <c r="B5" s="6" t="n">
        <v>87655</v>
      </c>
      <c r="C5" s="5" t="n">
        <v>17738</v>
      </c>
    </row>
    <row r="6" spans="1:4">
      <c r="A6" s="3" t="s">
        <v>531</v>
      </c>
    </row>
    <row r="7" spans="1:4">
      <c r="A7" s="4" t="s">
        <v>532</v>
      </c>
      <c r="B7" s="4" t="s">
        <v>533</v>
      </c>
    </row>
    <row r="8" spans="1:4">
      <c r="A8" s="4" t="s">
        <v>534</v>
      </c>
      <c r="B8" s="6" t="n">
        <v>1029672</v>
      </c>
      <c r="C8" s="6" t="n">
        <v>1047405</v>
      </c>
      <c r="D8" s="6" t="n">
        <v>823790</v>
      </c>
    </row>
    <row r="9" spans="1:4">
      <c r="A9" s="3" t="s">
        <v>531</v>
      </c>
    </row>
    <row r="10" spans="1:4">
      <c r="A10" s="5" t="n">
        <v>2019</v>
      </c>
      <c r="B10" s="5" t="n">
        <v>311388</v>
      </c>
    </row>
    <row r="11" spans="1:4">
      <c r="A11" s="5" t="n">
        <v>2020</v>
      </c>
      <c r="B11" s="5" t="n">
        <v>290902</v>
      </c>
    </row>
    <row r="12" spans="1:4">
      <c r="A12" s="5" t="n">
        <v>2021</v>
      </c>
      <c r="B12" s="5" t="n">
        <v>271840</v>
      </c>
    </row>
    <row r="13" spans="1:4">
      <c r="A13" s="5" t="n">
        <v>2022</v>
      </c>
      <c r="B13" s="5" t="n">
        <v>263272</v>
      </c>
    </row>
    <row r="14" spans="1:4">
      <c r="A14" s="5" t="n">
        <v>2023</v>
      </c>
      <c r="B14" s="5" t="n">
        <v>183543</v>
      </c>
    </row>
    <row r="15" spans="1:4">
      <c r="A15" s="4" t="s">
        <v>535</v>
      </c>
      <c r="B15" s="5" t="n">
        <v>1320945</v>
      </c>
    </row>
    <row r="16" spans="1:4">
      <c r="A16" s="3" t="s">
        <v>529</v>
      </c>
    </row>
    <row r="17" spans="1:4">
      <c r="A17" s="5" t="n">
        <v>2019</v>
      </c>
      <c r="B17" s="5" t="n">
        <v>53465</v>
      </c>
    </row>
    <row r="18" spans="1:4">
      <c r="A18" s="5" t="n">
        <v>2020</v>
      </c>
      <c r="B18" s="5" t="n">
        <v>50294</v>
      </c>
    </row>
    <row r="19" spans="1:4">
      <c r="A19" s="5" t="n">
        <v>2021</v>
      </c>
      <c r="B19" s="5" t="n">
        <v>29831</v>
      </c>
    </row>
    <row r="20" spans="1:4">
      <c r="A20" s="5" t="n">
        <v>2022</v>
      </c>
      <c r="B20" s="5" t="n">
        <v>10096</v>
      </c>
    </row>
    <row r="21" spans="1:4">
      <c r="A21" s="5" t="n">
        <v>2023</v>
      </c>
      <c r="B21" s="5" t="n">
        <v>162</v>
      </c>
    </row>
    <row r="22" spans="1:4">
      <c r="A22" s="4" t="s">
        <v>535</v>
      </c>
      <c r="B22" s="5" t="n">
        <v>143848</v>
      </c>
    </row>
    <row r="23" spans="1:4">
      <c r="A23" s="4" t="s">
        <v>536</v>
      </c>
      <c r="B23" s="5" t="n">
        <v>5907</v>
      </c>
    </row>
    <row r="24" spans="1:4">
      <c r="A24" s="4" t="s">
        <v>537</v>
      </c>
      <c r="B24" s="5" t="n">
        <v>137941</v>
      </c>
    </row>
    <row r="25" spans="1:4">
      <c r="A25" s="4" t="s">
        <v>538</v>
      </c>
      <c r="B25" s="5" t="n">
        <v>49655</v>
      </c>
    </row>
    <row r="26" spans="1:4">
      <c r="A26" s="4" t="s">
        <v>539</v>
      </c>
      <c r="B26" s="6" t="n">
        <v>882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0</v>
      </c>
      <c r="B1" s="2" t="s">
        <v>1</v>
      </c>
    </row>
    <row r="2" spans="1:4">
      <c r="B2" s="2" t="s">
        <v>26</v>
      </c>
      <c r="C2" s="2" t="s">
        <v>27</v>
      </c>
      <c r="D2" s="2" t="s">
        <v>82</v>
      </c>
    </row>
    <row r="3" spans="1:4">
      <c r="A3" s="3" t="s">
        <v>541</v>
      </c>
    </row>
    <row r="4" spans="1:4">
      <c r="A4" s="4" t="s">
        <v>494</v>
      </c>
      <c r="B4" s="6" t="n">
        <v>2328190</v>
      </c>
      <c r="C4" s="6" t="n">
        <v>2257898</v>
      </c>
    </row>
    <row r="5" spans="1:4">
      <c r="A5" s="4" t="s">
        <v>542</v>
      </c>
      <c r="B5" s="5" t="n">
        <v>374715</v>
      </c>
      <c r="C5" s="5" t="n">
        <v>486185</v>
      </c>
    </row>
    <row r="6" spans="1:4">
      <c r="A6" s="4" t="s">
        <v>111</v>
      </c>
      <c r="B6" s="5" t="n">
        <v>-337</v>
      </c>
      <c r="C6" s="5" t="n">
        <v>545</v>
      </c>
    </row>
    <row r="7" spans="1:4">
      <c r="A7" s="4" t="s">
        <v>543</v>
      </c>
      <c r="B7" s="5" t="n">
        <v>-40496</v>
      </c>
      <c r="C7" s="5" t="n">
        <v>-416438</v>
      </c>
    </row>
    <row r="8" spans="1:4">
      <c r="A8" s="4" t="s">
        <v>497</v>
      </c>
      <c r="B8" s="5" t="n">
        <v>2662072</v>
      </c>
      <c r="C8" s="5" t="n">
        <v>2328190</v>
      </c>
      <c r="D8" s="6" t="n">
        <v>2257898</v>
      </c>
    </row>
    <row r="9" spans="1:4">
      <c r="A9" s="4" t="s">
        <v>544</v>
      </c>
      <c r="B9" s="5" t="n">
        <v>-1859137</v>
      </c>
      <c r="C9" s="5" t="n">
        <v>-1364949</v>
      </c>
    </row>
    <row r="10" spans="1:4">
      <c r="A10" s="4" t="s">
        <v>545</v>
      </c>
      <c r="B10" s="5" t="n">
        <v>802935</v>
      </c>
      <c r="C10" s="5" t="n">
        <v>963241</v>
      </c>
    </row>
    <row r="11" spans="1:4">
      <c r="A11" s="3" t="s">
        <v>546</v>
      </c>
    </row>
    <row r="12" spans="1:4">
      <c r="A12" s="4" t="s">
        <v>547</v>
      </c>
      <c r="B12" s="5" t="n">
        <v>138021</v>
      </c>
      <c r="C12" s="5" t="n">
        <v>67265</v>
      </c>
    </row>
    <row r="13" spans="1:4">
      <c r="A13" s="4" t="s">
        <v>548</v>
      </c>
      <c r="B13" s="5" t="n">
        <v>503985</v>
      </c>
      <c r="C13" s="6" t="n">
        <v>455876</v>
      </c>
      <c r="D13" s="6" t="n">
        <v>374510</v>
      </c>
    </row>
    <row r="14" spans="1:4">
      <c r="A14" s="4" t="s">
        <v>549</v>
      </c>
    </row>
    <row r="15" spans="1:4">
      <c r="A15" s="3" t="s">
        <v>550</v>
      </c>
    </row>
    <row r="16" spans="1:4">
      <c r="A16" s="5" t="n">
        <v>2019</v>
      </c>
      <c r="B16" s="5" t="n">
        <v>269672</v>
      </c>
    </row>
    <row r="17" spans="1:4">
      <c r="A17" s="5" t="n">
        <v>2020</v>
      </c>
      <c r="B17" s="5" t="n">
        <v>197999</v>
      </c>
    </row>
    <row r="18" spans="1:4">
      <c r="A18" s="5" t="n">
        <v>2021</v>
      </c>
      <c r="B18" s="5" t="n">
        <v>123119</v>
      </c>
    </row>
    <row r="19" spans="1:4">
      <c r="A19" s="5" t="n">
        <v>2022</v>
      </c>
      <c r="B19" s="5" t="n">
        <v>60277</v>
      </c>
    </row>
    <row r="20" spans="1:4">
      <c r="A20" s="5" t="n">
        <v>2023</v>
      </c>
      <c r="B20" s="6" t="n">
        <v>138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31"/>
    <col customWidth="1" max="8" min="8" width="21"/>
    <col customWidth="1" max="9" min="9" width="25"/>
    <col customWidth="1" max="10" min="10" width="31"/>
    <col customWidth="1" max="11" min="11" width="21"/>
    <col customWidth="1" max="12" min="12" width="14"/>
    <col customWidth="1" max="13" min="13" width="21"/>
    <col customWidth="1" max="14" min="14" width="21"/>
    <col customWidth="1" max="15" min="15" width="21"/>
    <col customWidth="1" max="16" min="16" width="21"/>
    <col customWidth="1" max="17" min="17" width="21"/>
  </cols>
  <sheetData>
    <row r="1" spans="1:17">
      <c r="A1" s="1" t="s">
        <v>551</v>
      </c>
      <c r="B1" s="2" t="s">
        <v>552</v>
      </c>
      <c r="C1" s="2" t="s">
        <v>553</v>
      </c>
      <c r="D1" s="2" t="s">
        <v>554</v>
      </c>
      <c r="E1" s="2" t="s">
        <v>555</v>
      </c>
      <c r="F1" s="2" t="s">
        <v>556</v>
      </c>
      <c r="G1" s="2" t="s">
        <v>557</v>
      </c>
      <c r="H1" s="2" t="s">
        <v>558</v>
      </c>
      <c r="I1" s="2" t="s">
        <v>559</v>
      </c>
      <c r="J1" s="2" t="s">
        <v>560</v>
      </c>
      <c r="K1" s="2" t="s">
        <v>561</v>
      </c>
      <c r="L1" s="2" t="s">
        <v>554</v>
      </c>
      <c r="M1" s="2" t="s">
        <v>562</v>
      </c>
      <c r="N1" s="2" t="s">
        <v>563</v>
      </c>
      <c r="O1" s="2" t="s">
        <v>564</v>
      </c>
      <c r="P1" s="2" t="s">
        <v>565</v>
      </c>
      <c r="Q1" s="2" t="s">
        <v>566</v>
      </c>
    </row>
    <row r="2" spans="1:17">
      <c r="A2" s="3" t="s">
        <v>213</v>
      </c>
    </row>
    <row r="3" spans="1:17">
      <c r="A3" s="4" t="s">
        <v>49</v>
      </c>
      <c r="I3" s="6" t="n">
        <v>1500000000</v>
      </c>
      <c r="J3" s="6" t="n">
        <v>1000000000</v>
      </c>
    </row>
    <row r="4" spans="1:17">
      <c r="A4" s="4" t="s">
        <v>567</v>
      </c>
      <c r="I4" s="4" t="s">
        <v>568</v>
      </c>
      <c r="J4" s="4" t="s">
        <v>569</v>
      </c>
    </row>
    <row r="5" spans="1:17">
      <c r="A5" s="4" t="s">
        <v>57</v>
      </c>
      <c r="I5" s="6" t="n">
        <v>6084665000</v>
      </c>
      <c r="J5" s="6" t="n">
        <v>6745522000</v>
      </c>
    </row>
    <row r="6" spans="1:17">
      <c r="A6" s="4" t="s">
        <v>570</v>
      </c>
      <c r="I6" s="5" t="n">
        <v>977270000</v>
      </c>
      <c r="J6" s="5" t="n">
        <v>808229000</v>
      </c>
    </row>
    <row r="7" spans="1:17">
      <c r="A7" s="4" t="s">
        <v>571</v>
      </c>
      <c r="I7" s="5" t="n">
        <v>5107395000</v>
      </c>
      <c r="J7" s="5" t="n">
        <v>5937293000</v>
      </c>
    </row>
    <row r="8" spans="1:17">
      <c r="A8" s="3" t="s">
        <v>572</v>
      </c>
    </row>
    <row r="9" spans="1:17">
      <c r="A9" s="5" t="n">
        <v>2019</v>
      </c>
      <c r="I9" s="5" t="n">
        <v>977270000</v>
      </c>
    </row>
    <row r="10" spans="1:17">
      <c r="A10" s="5" t="n">
        <v>2020</v>
      </c>
      <c r="I10" s="5" t="n">
        <v>2064054000</v>
      </c>
    </row>
    <row r="11" spans="1:17">
      <c r="A11" s="5" t="n">
        <v>2021</v>
      </c>
      <c r="I11" s="5" t="n">
        <v>2676428000</v>
      </c>
    </row>
    <row r="12" spans="1:17">
      <c r="A12" s="5" t="n">
        <v>2022</v>
      </c>
      <c r="I12" s="5" t="n">
        <v>270085000</v>
      </c>
    </row>
    <row r="13" spans="1:17">
      <c r="A13" s="4" t="s">
        <v>573</v>
      </c>
      <c r="I13" s="5" t="n">
        <v>96828000</v>
      </c>
    </row>
    <row r="14" spans="1:17">
      <c r="A14" s="4" t="s">
        <v>57</v>
      </c>
      <c r="I14" s="5" t="n">
        <v>6084665000</v>
      </c>
      <c r="J14" s="5" t="n">
        <v>6745522000</v>
      </c>
    </row>
    <row r="15" spans="1:17">
      <c r="A15" s="4" t="s">
        <v>177</v>
      </c>
      <c r="I15" s="5" t="n">
        <v>200000000</v>
      </c>
      <c r="J15" s="5" t="n">
        <v>1855897000</v>
      </c>
      <c r="K15" s="6" t="n">
        <v>3761546000</v>
      </c>
    </row>
    <row r="16" spans="1:17">
      <c r="A16" s="4" t="s">
        <v>574</v>
      </c>
      <c r="G16" s="6" t="n">
        <v>2500000000</v>
      </c>
      <c r="J16" s="5" t="n">
        <v>2500000000</v>
      </c>
    </row>
    <row r="17" spans="1:17">
      <c r="A17" s="4" t="s">
        <v>575</v>
      </c>
      <c r="G17" s="6" t="n">
        <v>813</v>
      </c>
    </row>
    <row r="18" spans="1:17">
      <c r="A18" s="4" t="s">
        <v>576</v>
      </c>
      <c r="D18" s="8" t="n">
        <v>101.5</v>
      </c>
      <c r="E18" s="5" t="n">
        <v>101</v>
      </c>
      <c r="F18" s="8" t="n">
        <v>100.5</v>
      </c>
      <c r="L18" s="5" t="n">
        <v>110</v>
      </c>
    </row>
    <row r="19" spans="1:17">
      <c r="A19" s="4" t="s">
        <v>577</v>
      </c>
      <c r="G19" s="6" t="n">
        <v>100272000</v>
      </c>
    </row>
    <row r="20" spans="1:17">
      <c r="A20" s="4" t="s">
        <v>578</v>
      </c>
      <c r="J20" s="6" t="n">
        <v>1250000000</v>
      </c>
    </row>
    <row r="21" spans="1:17">
      <c r="A21" s="4" t="s">
        <v>579</v>
      </c>
      <c r="J21" s="5" t="n">
        <v>1537502</v>
      </c>
    </row>
    <row r="22" spans="1:17">
      <c r="A22" s="4" t="s">
        <v>580</v>
      </c>
      <c r="J22" s="6" t="n">
        <v>1344715000</v>
      </c>
    </row>
    <row r="23" spans="1:17">
      <c r="A23" s="4" t="s">
        <v>581</v>
      </c>
      <c r="J23" s="5" t="n">
        <v>5557000</v>
      </c>
    </row>
    <row r="24" spans="1:17">
      <c r="A24" s="4" t="s">
        <v>582</v>
      </c>
      <c r="I24" s="6" t="n">
        <v>-16572000</v>
      </c>
    </row>
    <row r="25" spans="1:17">
      <c r="A25" s="4" t="s">
        <v>583</v>
      </c>
      <c r="I25" s="4" t="s">
        <v>533</v>
      </c>
    </row>
    <row r="26" spans="1:17">
      <c r="A26" s="4" t="s">
        <v>584</v>
      </c>
      <c r="I26" s="6" t="n">
        <v>5867417000</v>
      </c>
    </row>
    <row r="27" spans="1:17">
      <c r="A27" s="4" t="s">
        <v>585</v>
      </c>
    </row>
    <row r="28" spans="1:17">
      <c r="A28" s="3" t="s">
        <v>572</v>
      </c>
    </row>
    <row r="29" spans="1:17">
      <c r="A29" s="4" t="s">
        <v>586</v>
      </c>
      <c r="H29" s="6" t="n">
        <v>600000000</v>
      </c>
    </row>
    <row r="30" spans="1:17">
      <c r="A30" s="4" t="s">
        <v>587</v>
      </c>
      <c r="H30" s="6" t="n">
        <v>736000000</v>
      </c>
    </row>
    <row r="31" spans="1:17">
      <c r="A31" s="4" t="s">
        <v>120</v>
      </c>
    </row>
    <row r="32" spans="1:17">
      <c r="A32" s="3" t="s">
        <v>572</v>
      </c>
    </row>
    <row r="33" spans="1:17">
      <c r="A33" s="4" t="s">
        <v>580</v>
      </c>
      <c r="J33" s="5" t="n">
        <v>625000000</v>
      </c>
    </row>
    <row r="34" spans="1:17">
      <c r="A34" s="4" t="s">
        <v>121</v>
      </c>
    </row>
    <row r="35" spans="1:17">
      <c r="A35" s="3" t="s">
        <v>572</v>
      </c>
    </row>
    <row r="36" spans="1:17">
      <c r="A36" s="4" t="s">
        <v>580</v>
      </c>
      <c r="J36" s="5" t="n">
        <v>719715000</v>
      </c>
    </row>
    <row r="37" spans="1:17">
      <c r="A37" s="4" t="s">
        <v>588</v>
      </c>
    </row>
    <row r="38" spans="1:17">
      <c r="A38" s="3" t="s">
        <v>572</v>
      </c>
    </row>
    <row r="39" spans="1:17">
      <c r="A39" s="4" t="s">
        <v>589</v>
      </c>
      <c r="I39" s="5" t="n">
        <v>1000000000</v>
      </c>
    </row>
    <row r="40" spans="1:17">
      <c r="A40" s="4" t="s">
        <v>590</v>
      </c>
      <c r="B40" s="6" t="n">
        <v>1100000000</v>
      </c>
    </row>
    <row r="41" spans="1:17">
      <c r="A41" s="4" t="s">
        <v>591</v>
      </c>
      <c r="I41" s="6" t="n">
        <v>1000000000</v>
      </c>
      <c r="J41" s="5" t="n">
        <v>1000000000</v>
      </c>
    </row>
    <row r="42" spans="1:17">
      <c r="A42" s="4" t="s">
        <v>592</v>
      </c>
      <c r="M42" s="6" t="n">
        <v>1000000000</v>
      </c>
      <c r="Q42" s="6" t="n">
        <v>1000000000</v>
      </c>
    </row>
    <row r="43" spans="1:17">
      <c r="A43" s="4" t="s">
        <v>593</v>
      </c>
      <c r="I43" s="4" t="s">
        <v>594</v>
      </c>
    </row>
    <row r="44" spans="1:17">
      <c r="A44" s="4" t="s">
        <v>595</v>
      </c>
      <c r="J44" s="5" t="n">
        <v>5018678000</v>
      </c>
    </row>
    <row r="45" spans="1:17">
      <c r="A45" s="4" t="s">
        <v>596</v>
      </c>
      <c r="J45" s="5" t="n">
        <v>6548327000</v>
      </c>
    </row>
    <row r="46" spans="1:17">
      <c r="A46" s="4" t="s">
        <v>597</v>
      </c>
      <c r="J46" s="5" t="n">
        <v>5018678000</v>
      </c>
    </row>
    <row r="47" spans="1:17">
      <c r="A47" s="4" t="s">
        <v>598</v>
      </c>
      <c r="I47" s="6" t="n">
        <v>1000000000</v>
      </c>
    </row>
    <row r="48" spans="1:17">
      <c r="A48" s="4" t="s">
        <v>599</v>
      </c>
    </row>
    <row r="49" spans="1:17">
      <c r="A49" s="3" t="s">
        <v>572</v>
      </c>
    </row>
    <row r="50" spans="1:17">
      <c r="A50" s="4" t="s">
        <v>589</v>
      </c>
      <c r="I50" s="6" t="n">
        <v>90000000</v>
      </c>
    </row>
    <row r="51" spans="1:17">
      <c r="A51" s="4" t="s">
        <v>600</v>
      </c>
      <c r="I51" s="4" t="s">
        <v>601</v>
      </c>
    </row>
    <row r="52" spans="1:17">
      <c r="A52" s="4" t="s">
        <v>602</v>
      </c>
      <c r="I52" s="6" t="n">
        <v>90000000</v>
      </c>
    </row>
    <row r="53" spans="1:17">
      <c r="A53" s="4" t="s">
        <v>603</v>
      </c>
    </row>
    <row r="54" spans="1:17">
      <c r="A54" s="3" t="s">
        <v>572</v>
      </c>
    </row>
    <row r="55" spans="1:17">
      <c r="A55" s="4" t="s">
        <v>589</v>
      </c>
      <c r="I55" s="5" t="n">
        <v>1630069000</v>
      </c>
    </row>
    <row r="56" spans="1:17">
      <c r="A56" s="4" t="s">
        <v>590</v>
      </c>
      <c r="C56" s="6" t="n">
        <v>1300000000</v>
      </c>
    </row>
    <row r="57" spans="1:17">
      <c r="A57" s="4" t="s">
        <v>591</v>
      </c>
      <c r="I57" s="6" t="n">
        <v>1136667000</v>
      </c>
    </row>
    <row r="58" spans="1:17">
      <c r="A58" s="4" t="s">
        <v>597</v>
      </c>
      <c r="P58" s="6" t="n">
        <v>5220772000</v>
      </c>
    </row>
    <row r="59" spans="1:17">
      <c r="A59" s="4" t="s">
        <v>583</v>
      </c>
      <c r="I59" s="4" t="s">
        <v>533</v>
      </c>
    </row>
    <row r="60" spans="1:17">
      <c r="A60" s="4" t="s">
        <v>604</v>
      </c>
    </row>
    <row r="61" spans="1:17">
      <c r="A61" s="3" t="s">
        <v>572</v>
      </c>
    </row>
    <row r="62" spans="1:17">
      <c r="A62" s="4" t="s">
        <v>593</v>
      </c>
      <c r="I62" s="4" t="s">
        <v>594</v>
      </c>
    </row>
    <row r="63" spans="1:17">
      <c r="A63" s="4" t="s">
        <v>605</v>
      </c>
    </row>
    <row r="64" spans="1:17">
      <c r="A64" s="3" t="s">
        <v>572</v>
      </c>
    </row>
    <row r="65" spans="1:17">
      <c r="A65" s="4" t="s">
        <v>589</v>
      </c>
      <c r="O65" s="6" t="n">
        <v>1000000000</v>
      </c>
    </row>
    <row r="66" spans="1:17">
      <c r="A66" s="4" t="s">
        <v>606</v>
      </c>
    </row>
    <row r="67" spans="1:17">
      <c r="A67" s="3" t="s">
        <v>572</v>
      </c>
    </row>
    <row r="68" spans="1:17">
      <c r="A68" s="4" t="s">
        <v>589</v>
      </c>
      <c r="C68" s="6" t="n">
        <v>300000000</v>
      </c>
    </row>
    <row r="69" spans="1:17">
      <c r="A69" s="4" t="s">
        <v>600</v>
      </c>
      <c r="C69" s="4" t="s">
        <v>436</v>
      </c>
    </row>
    <row r="70" spans="1:17">
      <c r="A70" s="4" t="s">
        <v>607</v>
      </c>
    </row>
    <row r="71" spans="1:17">
      <c r="A71" s="3" t="s">
        <v>213</v>
      </c>
    </row>
    <row r="72" spans="1:17">
      <c r="A72" s="4" t="s">
        <v>49</v>
      </c>
      <c r="N72" s="6" t="n">
        <v>500000</v>
      </c>
    </row>
    <row r="73" spans="1:17">
      <c r="A73" s="3" t="s">
        <v>572</v>
      </c>
    </row>
    <row r="74" spans="1:17">
      <c r="A74" s="4" t="s">
        <v>584</v>
      </c>
      <c r="N74" s="6" t="n">
        <v>848700000</v>
      </c>
    </row>
    <row r="75" spans="1:17">
      <c r="A75" s="4" t="s">
        <v>608</v>
      </c>
    </row>
    <row r="76" spans="1:17">
      <c r="A76" s="3" t="s">
        <v>572</v>
      </c>
    </row>
    <row r="77" spans="1:17">
      <c r="A77" s="4" t="s">
        <v>177</v>
      </c>
      <c r="I77" s="6" t="n">
        <v>200000000</v>
      </c>
      <c r="J77" s="6" t="n">
        <v>1855897000</v>
      </c>
    </row>
    <row r="78" spans="1:17">
      <c r="A78" s="4" t="s">
        <v>609</v>
      </c>
      <c r="I78" s="5" t="n">
        <v>3</v>
      </c>
      <c r="J78" s="5" t="n">
        <v>2</v>
      </c>
    </row>
    <row r="79" spans="1:17">
      <c r="A79" s="4" t="s">
        <v>610</v>
      </c>
      <c r="I79" s="6" t="n">
        <v>672220000</v>
      </c>
      <c r="J79" s="6" t="n">
        <v>4336877000</v>
      </c>
    </row>
    <row r="80" spans="1:17">
      <c r="A80" s="4" t="s">
        <v>611</v>
      </c>
    </row>
    <row r="81" spans="1:17">
      <c r="A81" s="3" t="s">
        <v>213</v>
      </c>
    </row>
    <row r="82" spans="1:17">
      <c r="A82" s="4" t="s">
        <v>612</v>
      </c>
      <c r="I82" s="4" t="s">
        <v>613</v>
      </c>
      <c r="J82" s="4" t="s">
        <v>613</v>
      </c>
    </row>
    <row r="83" spans="1:17">
      <c r="A83" s="4" t="s">
        <v>57</v>
      </c>
      <c r="I83" s="6" t="n">
        <v>1566021000</v>
      </c>
      <c r="J83" s="6" t="n">
        <v>1810694000</v>
      </c>
    </row>
    <row r="84" spans="1:17">
      <c r="A84" s="3" t="s">
        <v>572</v>
      </c>
    </row>
    <row r="85" spans="1:17">
      <c r="A85" s="4" t="s">
        <v>57</v>
      </c>
      <c r="I85" s="6" t="n">
        <v>1566021000</v>
      </c>
      <c r="J85" s="6" t="n">
        <v>1810694000</v>
      </c>
    </row>
    <row r="86" spans="1:17">
      <c r="A86" s="4" t="s">
        <v>614</v>
      </c>
    </row>
    <row r="87" spans="1:17">
      <c r="A87" s="3" t="s">
        <v>213</v>
      </c>
    </row>
    <row r="88" spans="1:17">
      <c r="A88" s="4" t="s">
        <v>612</v>
      </c>
      <c r="I88" s="4" t="s">
        <v>615</v>
      </c>
      <c r="J88" s="4" t="s">
        <v>613</v>
      </c>
    </row>
    <row r="89" spans="1:17">
      <c r="A89" s="4" t="s">
        <v>57</v>
      </c>
      <c r="I89" s="6" t="n">
        <v>3171581000</v>
      </c>
      <c r="J89" s="6" t="n">
        <v>3629079000</v>
      </c>
    </row>
    <row r="90" spans="1:17">
      <c r="A90" s="3" t="s">
        <v>572</v>
      </c>
    </row>
    <row r="91" spans="1:17">
      <c r="A91" s="4" t="s">
        <v>57</v>
      </c>
      <c r="I91" s="5" t="n">
        <v>3171581000</v>
      </c>
      <c r="J91" s="6" t="n">
        <v>3629079000</v>
      </c>
    </row>
    <row r="92" spans="1:17">
      <c r="A92" s="4" t="s">
        <v>616</v>
      </c>
    </row>
    <row r="93" spans="1:17">
      <c r="A93" s="3" t="s">
        <v>572</v>
      </c>
    </row>
    <row r="94" spans="1:17">
      <c r="A94" s="4" t="s">
        <v>610</v>
      </c>
      <c r="I94" s="6" t="n">
        <v>1136665000</v>
      </c>
    </row>
    <row r="95" spans="1:17">
      <c r="A95" s="4" t="s">
        <v>595</v>
      </c>
      <c r="K95" s="5" t="n">
        <v>4657450000</v>
      </c>
    </row>
    <row r="96" spans="1:17">
      <c r="A96" s="4" t="s">
        <v>596</v>
      </c>
      <c r="K96" s="5" t="n">
        <v>5187455000</v>
      </c>
    </row>
    <row r="97" spans="1:17">
      <c r="A97" s="4" t="s">
        <v>597</v>
      </c>
      <c r="K97" s="6" t="n">
        <v>4657450000</v>
      </c>
    </row>
    <row r="98" spans="1:17">
      <c r="A98" s="4" t="s">
        <v>583</v>
      </c>
      <c r="I98" s="4" t="s">
        <v>533</v>
      </c>
    </row>
    <row r="99" spans="1:17">
      <c r="A99" s="4" t="s">
        <v>617</v>
      </c>
    </row>
    <row r="100" spans="1:17">
      <c r="A100" s="3" t="s">
        <v>572</v>
      </c>
    </row>
    <row r="101" spans="1:17">
      <c r="A101" s="4" t="s">
        <v>593</v>
      </c>
      <c r="I101" s="4" t="s">
        <v>594</v>
      </c>
    </row>
    <row r="102" spans="1:17">
      <c r="A102" s="4" t="s">
        <v>618</v>
      </c>
    </row>
    <row r="103" spans="1:17">
      <c r="A103" s="3" t="s">
        <v>572</v>
      </c>
    </row>
    <row r="104" spans="1:17">
      <c r="A104" s="4" t="s">
        <v>610</v>
      </c>
      <c r="I104" s="6" t="n">
        <v>1708602000</v>
      </c>
    </row>
    <row r="105" spans="1:17">
      <c r="A105" s="4" t="s">
        <v>619</v>
      </c>
    </row>
    <row r="106" spans="1:17">
      <c r="A106" s="3" t="s">
        <v>572</v>
      </c>
    </row>
    <row r="107" spans="1:17">
      <c r="A107" s="4" t="s">
        <v>610</v>
      </c>
      <c r="I107" s="6" t="n">
        <v>1761114000</v>
      </c>
    </row>
    <row r="108" spans="1:17">
      <c r="A108" s="4" t="s">
        <v>595</v>
      </c>
      <c r="P108" s="5" t="n">
        <v>5220772000</v>
      </c>
    </row>
    <row r="109" spans="1:17">
      <c r="A109" s="4" t="s">
        <v>596</v>
      </c>
      <c r="P109" s="6" t="n">
        <v>5032824000</v>
      </c>
    </row>
    <row r="110" spans="1:17">
      <c r="A110" s="4" t="s">
        <v>583</v>
      </c>
      <c r="I110" s="4" t="s">
        <v>533</v>
      </c>
    </row>
    <row r="111" spans="1:17">
      <c r="A111" s="4" t="s">
        <v>620</v>
      </c>
    </row>
    <row r="112" spans="1:17">
      <c r="A112" s="3" t="s">
        <v>572</v>
      </c>
    </row>
    <row r="113" spans="1:17">
      <c r="A113" s="4" t="s">
        <v>593</v>
      </c>
      <c r="I113" s="4" t="s">
        <v>594</v>
      </c>
    </row>
    <row r="114" spans="1:17">
      <c r="A114" s="4" t="s">
        <v>621</v>
      </c>
    </row>
    <row r="115" spans="1:17">
      <c r="A115" s="3" t="s">
        <v>213</v>
      </c>
    </row>
    <row r="116" spans="1:17">
      <c r="A116" s="4" t="s">
        <v>612</v>
      </c>
      <c r="I116" s="4" t="s">
        <v>622</v>
      </c>
      <c r="J116" s="4" t="s">
        <v>568</v>
      </c>
    </row>
    <row r="117" spans="1:17">
      <c r="A117" s="4" t="s">
        <v>57</v>
      </c>
      <c r="I117" s="6" t="n">
        <v>137941000</v>
      </c>
      <c r="J117" s="6" t="n">
        <v>120247000</v>
      </c>
    </row>
    <row r="118" spans="1:17">
      <c r="A118" s="3" t="s">
        <v>572</v>
      </c>
    </row>
    <row r="119" spans="1:17">
      <c r="A119" s="4" t="s">
        <v>57</v>
      </c>
      <c r="I119" s="5" t="n">
        <v>137941000</v>
      </c>
      <c r="J119" s="5" t="n">
        <v>120247000</v>
      </c>
    </row>
    <row r="120" spans="1:17">
      <c r="A120" s="4" t="s">
        <v>623</v>
      </c>
    </row>
    <row r="121" spans="1:17">
      <c r="A121" s="3" t="s">
        <v>213</v>
      </c>
    </row>
    <row r="122" spans="1:17">
      <c r="A122" s="4" t="s">
        <v>57</v>
      </c>
      <c r="I122" s="5" t="n">
        <v>1209122000</v>
      </c>
      <c r="J122" s="5" t="n">
        <v>1185502000</v>
      </c>
    </row>
    <row r="123" spans="1:17">
      <c r="A123" s="3" t="s">
        <v>572</v>
      </c>
    </row>
    <row r="124" spans="1:17">
      <c r="A124" s="4" t="s">
        <v>57</v>
      </c>
      <c r="I124" s="6" t="n">
        <v>1209122000</v>
      </c>
      <c r="J124" s="6" t="n">
        <v>118550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6</v>
      </c>
      <c r="C2" s="2" t="s">
        <v>27</v>
      </c>
      <c r="D2" s="2" t="s">
        <v>82</v>
      </c>
    </row>
    <row r="3" spans="1:4">
      <c r="A3" s="3" t="s">
        <v>147</v>
      </c>
    </row>
    <row r="4" spans="1:4">
      <c r="A4" s="4" t="s">
        <v>101</v>
      </c>
      <c r="B4" s="6" t="n">
        <v>-684045</v>
      </c>
      <c r="C4" s="6" t="n">
        <v>-858863</v>
      </c>
      <c r="D4" s="6" t="n">
        <v>-411875</v>
      </c>
    </row>
    <row r="5" spans="1:4">
      <c r="A5" s="3" t="s">
        <v>148</v>
      </c>
    </row>
    <row r="6" spans="1:4">
      <c r="A6" s="4" t="s">
        <v>149</v>
      </c>
      <c r="B6" s="5" t="n">
        <v>1016974</v>
      </c>
      <c r="C6" s="5" t="n">
        <v>1048627</v>
      </c>
      <c r="D6" s="5" t="n">
        <v>895825</v>
      </c>
    </row>
    <row r="7" spans="1:4">
      <c r="A7" s="4" t="s">
        <v>150</v>
      </c>
      <c r="D7" s="5" t="n">
        <v>198658</v>
      </c>
    </row>
    <row r="8" spans="1:4">
      <c r="A8" s="4" t="s">
        <v>151</v>
      </c>
      <c r="B8" s="5" t="n">
        <v>73846</v>
      </c>
      <c r="C8" s="5" t="n">
        <v>53032</v>
      </c>
      <c r="D8" s="5" t="n">
        <v>78411</v>
      </c>
    </row>
    <row r="9" spans="1:4">
      <c r="A9" s="4" t="s">
        <v>152</v>
      </c>
      <c r="B9" s="5" t="n">
        <v>73161</v>
      </c>
      <c r="D9" s="5" t="n">
        <v>5144</v>
      </c>
    </row>
    <row r="10" spans="1:4">
      <c r="A10" s="4" t="s">
        <v>153</v>
      </c>
      <c r="B10" s="5" t="n">
        <v>-145487</v>
      </c>
      <c r="C10" s="5" t="n">
        <v>-498899</v>
      </c>
      <c r="D10" s="5" t="n">
        <v>-30190</v>
      </c>
    </row>
    <row r="11" spans="1:4">
      <c r="A11" s="4" t="s">
        <v>154</v>
      </c>
      <c r="B11" s="5" t="n">
        <v>240715</v>
      </c>
      <c r="C11" s="5" t="n">
        <v>-214400</v>
      </c>
      <c r="D11" s="5" t="n">
        <v>156395</v>
      </c>
    </row>
    <row r="12" spans="1:4">
      <c r="A12" s="4" t="s">
        <v>94</v>
      </c>
      <c r="B12" s="5" t="n">
        <v>94516</v>
      </c>
      <c r="C12" s="5" t="n">
        <v>125743</v>
      </c>
      <c r="D12" s="5" t="n">
        <v>54793</v>
      </c>
    </row>
    <row r="13" spans="1:4">
      <c r="A13" s="3" t="s">
        <v>155</v>
      </c>
    </row>
    <row r="14" spans="1:4">
      <c r="A14" s="4" t="s">
        <v>156</v>
      </c>
      <c r="B14" s="5" t="n">
        <v>576566</v>
      </c>
      <c r="C14" s="5" t="n">
        <v>-293771</v>
      </c>
      <c r="D14" s="5" t="n">
        <v>-386852</v>
      </c>
    </row>
    <row r="15" spans="1:4">
      <c r="A15" s="4" t="s">
        <v>157</v>
      </c>
      <c r="B15" s="5" t="n">
        <v>32724</v>
      </c>
      <c r="C15" s="5" t="n">
        <v>-64436</v>
      </c>
      <c r="D15" s="5" t="n">
        <v>-1832</v>
      </c>
    </row>
    <row r="16" spans="1:4">
      <c r="A16" s="4" t="s">
        <v>158</v>
      </c>
      <c r="B16" s="5" t="n">
        <v>158471</v>
      </c>
      <c r="C16" s="5" t="n">
        <v>-32929</v>
      </c>
      <c r="D16" s="5" t="n">
        <v>-128602</v>
      </c>
    </row>
    <row r="17" spans="1:4">
      <c r="A17" s="4" t="s">
        <v>159</v>
      </c>
      <c r="B17" s="5" t="n">
        <v>106829</v>
      </c>
      <c r="C17" s="5" t="n">
        <v>15392</v>
      </c>
      <c r="D17" s="5" t="n">
        <v>-159205</v>
      </c>
    </row>
    <row r="18" spans="1:4">
      <c r="A18" s="4" t="s">
        <v>160</v>
      </c>
      <c r="B18" s="5" t="n">
        <v>6613</v>
      </c>
      <c r="C18" s="5" t="n">
        <v>775</v>
      </c>
      <c r="D18" s="5" t="n">
        <v>-1035</v>
      </c>
    </row>
    <row r="19" spans="1:4">
      <c r="A19" s="4" t="s">
        <v>161</v>
      </c>
      <c r="B19" s="5" t="n">
        <v>-118966</v>
      </c>
      <c r="C19" s="5" t="n">
        <v>8260</v>
      </c>
      <c r="D19" s="5" t="n">
        <v>340926</v>
      </c>
    </row>
    <row r="20" spans="1:4">
      <c r="A20" s="4" t="s">
        <v>162</v>
      </c>
      <c r="B20" s="5" t="n">
        <v>137694</v>
      </c>
      <c r="C20" s="5" t="n">
        <v>8913</v>
      </c>
      <c r="D20" s="5" t="n">
        <v>-256967</v>
      </c>
    </row>
    <row r="21" spans="1:4">
      <c r="A21" s="4" t="s">
        <v>163</v>
      </c>
      <c r="B21" s="5" t="n">
        <v>23911</v>
      </c>
      <c r="C21" s="5" t="n">
        <v>-75451</v>
      </c>
      <c r="D21" s="5" t="n">
        <v>302828</v>
      </c>
    </row>
    <row r="22" spans="1:4">
      <c r="A22" s="4" t="s">
        <v>164</v>
      </c>
      <c r="B22" s="5" t="n">
        <v>-211035</v>
      </c>
      <c r="C22" s="5" t="n">
        <v>391185</v>
      </c>
      <c r="D22" s="5" t="n">
        <v>23113</v>
      </c>
    </row>
    <row r="23" spans="1:4">
      <c r="A23" s="4" t="s">
        <v>98</v>
      </c>
      <c r="B23" s="5" t="n">
        <v>120364</v>
      </c>
      <c r="C23" s="5" t="n">
        <v>-3972</v>
      </c>
      <c r="D23" s="5" t="n">
        <v>-63295</v>
      </c>
    </row>
    <row r="24" spans="1:4">
      <c r="A24" s="4" t="s">
        <v>165</v>
      </c>
      <c r="B24" s="5" t="n">
        <v>1502851</v>
      </c>
      <c r="C24" s="5" t="n">
        <v>-390794</v>
      </c>
      <c r="D24" s="5" t="n">
        <v>616240</v>
      </c>
    </row>
    <row r="25" spans="1:4">
      <c r="A25" s="3" t="s">
        <v>166</v>
      </c>
    </row>
    <row r="26" spans="1:4">
      <c r="A26" s="4" t="s">
        <v>167</v>
      </c>
      <c r="C26" s="5" t="n">
        <v>-230341</v>
      </c>
      <c r="D26" s="5" t="n">
        <v>-3433114</v>
      </c>
    </row>
    <row r="27" spans="1:4">
      <c r="A27" s="4" t="s">
        <v>168</v>
      </c>
      <c r="D27" s="5" t="n">
        <v>-225360</v>
      </c>
    </row>
    <row r="28" spans="1:4">
      <c r="A28" s="4" t="s">
        <v>169</v>
      </c>
      <c r="D28" s="5" t="n">
        <v>2982</v>
      </c>
    </row>
    <row r="29" spans="1:4">
      <c r="A29" s="4" t="s">
        <v>170</v>
      </c>
      <c r="B29" s="5" t="n">
        <v>0</v>
      </c>
      <c r="C29" s="5" t="n">
        <v>100000</v>
      </c>
    </row>
    <row r="30" spans="1:4">
      <c r="A30" s="4" t="s">
        <v>171</v>
      </c>
      <c r="B30" s="5" t="n">
        <v>-211054</v>
      </c>
      <c r="C30" s="5" t="n">
        <v>-328436</v>
      </c>
      <c r="D30" s="5" t="n">
        <v>-673724</v>
      </c>
    </row>
    <row r="31" spans="1:4">
      <c r="A31" s="4" t="s">
        <v>172</v>
      </c>
      <c r="B31" s="5" t="n">
        <v>-348687</v>
      </c>
      <c r="C31" s="5" t="n">
        <v>-486185</v>
      </c>
      <c r="D31" s="5" t="n">
        <v>-382049</v>
      </c>
    </row>
    <row r="32" spans="1:4">
      <c r="A32" s="4" t="s">
        <v>98</v>
      </c>
      <c r="B32" s="5" t="n">
        <v>-58616</v>
      </c>
      <c r="C32" s="5" t="n">
        <v>-8115</v>
      </c>
      <c r="D32" s="5" t="n">
        <v>844</v>
      </c>
    </row>
    <row r="33" spans="1:4">
      <c r="A33" s="4" t="s">
        <v>173</v>
      </c>
      <c r="B33" s="5" t="n">
        <v>-618357</v>
      </c>
      <c r="C33" s="5" t="n">
        <v>-953077</v>
      </c>
      <c r="D33" s="5" t="n">
        <v>-4710421</v>
      </c>
    </row>
    <row r="34" spans="1:4">
      <c r="A34" s="3" t="s">
        <v>174</v>
      </c>
    </row>
    <row r="35" spans="1:4">
      <c r="A35" s="4" t="s">
        <v>175</v>
      </c>
      <c r="B35" s="5" t="n">
        <v>3100000</v>
      </c>
      <c r="C35" s="5" t="n">
        <v>4370000</v>
      </c>
      <c r="D35" s="5" t="n">
        <v>3800000</v>
      </c>
    </row>
    <row r="36" spans="1:4">
      <c r="A36" s="4" t="s">
        <v>176</v>
      </c>
      <c r="B36" s="5" t="n">
        <v>-2600000</v>
      </c>
      <c r="C36" s="5" t="n">
        <v>-3422000</v>
      </c>
      <c r="D36" s="5" t="n">
        <v>-3784000</v>
      </c>
    </row>
    <row r="37" spans="1:4">
      <c r="A37" s="4" t="s">
        <v>177</v>
      </c>
      <c r="B37" s="5" t="n">
        <v>200000</v>
      </c>
      <c r="C37" s="5" t="n">
        <v>1855897</v>
      </c>
      <c r="D37" s="5" t="n">
        <v>3761546</v>
      </c>
    </row>
    <row r="38" spans="1:4">
      <c r="A38" s="4" t="s">
        <v>178</v>
      </c>
      <c r="B38" s="5" t="n">
        <v>-826084</v>
      </c>
      <c r="C38" s="5" t="n">
        <v>-750641</v>
      </c>
      <c r="D38" s="5" t="n">
        <v>-454592</v>
      </c>
    </row>
    <row r="39" spans="1:4">
      <c r="A39" s="4" t="s">
        <v>179</v>
      </c>
      <c r="B39" s="5" t="n">
        <v>31012</v>
      </c>
      <c r="C39" s="5" t="n">
        <v>184375</v>
      </c>
      <c r="D39" s="5" t="n">
        <v>21197</v>
      </c>
    </row>
    <row r="40" spans="1:4">
      <c r="A40" s="4" t="s">
        <v>180</v>
      </c>
      <c r="C40" s="5" t="n">
        <v>2500000</v>
      </c>
    </row>
    <row r="41" spans="1:4">
      <c r="A41" s="4" t="s">
        <v>181</v>
      </c>
      <c r="B41" s="5" t="n">
        <v>31542</v>
      </c>
    </row>
    <row r="42" spans="1:4">
      <c r="A42" s="4" t="s">
        <v>182</v>
      </c>
      <c r="B42" s="5" t="n">
        <v>-97463</v>
      </c>
      <c r="C42" s="5" t="n">
        <v>-497459</v>
      </c>
    </row>
    <row r="43" spans="1:4">
      <c r="A43" s="4" t="s">
        <v>135</v>
      </c>
      <c r="C43" s="5" t="n">
        <v>-107253</v>
      </c>
      <c r="D43" s="5" t="n">
        <v>-106472</v>
      </c>
    </row>
    <row r="44" spans="1:4">
      <c r="A44" s="4" t="s">
        <v>98</v>
      </c>
      <c r="B44" s="5" t="n">
        <v>-76061</v>
      </c>
      <c r="C44" s="5" t="n">
        <v>-66447</v>
      </c>
      <c r="D44" s="5" t="n">
        <v>-24763</v>
      </c>
    </row>
    <row r="45" spans="1:4">
      <c r="A45" s="4" t="s">
        <v>183</v>
      </c>
      <c r="B45" s="5" t="n">
        <v>-237054</v>
      </c>
      <c r="C45" s="5" t="n">
        <v>4066472</v>
      </c>
      <c r="D45" s="5" t="n">
        <v>3212916</v>
      </c>
    </row>
    <row r="46" spans="1:4">
      <c r="A46" s="4" t="s">
        <v>184</v>
      </c>
      <c r="B46" s="5" t="n">
        <v>-53276</v>
      </c>
      <c r="C46" s="5" t="n">
        <v>14621</v>
      </c>
      <c r="D46" s="5" t="n">
        <v>-41036</v>
      </c>
    </row>
    <row r="47" spans="1:4">
      <c r="A47" s="4" t="s">
        <v>185</v>
      </c>
      <c r="B47" s="5" t="n">
        <v>594164</v>
      </c>
      <c r="C47" s="5" t="n">
        <v>2737222</v>
      </c>
      <c r="D47" s="5" t="n">
        <v>-922301</v>
      </c>
    </row>
    <row r="48" spans="1:4">
      <c r="A48" s="4" t="s">
        <v>186</v>
      </c>
      <c r="B48" s="5" t="n">
        <v>4533182</v>
      </c>
      <c r="C48" s="5" t="n">
        <v>1795960</v>
      </c>
      <c r="D48" s="5" t="n">
        <v>2718261</v>
      </c>
    </row>
    <row r="49" spans="1:4">
      <c r="A49" s="4" t="s">
        <v>187</v>
      </c>
      <c r="B49" s="5" t="n">
        <v>5127346</v>
      </c>
      <c r="C49" s="5" t="n">
        <v>4533182</v>
      </c>
      <c r="D49" s="5" t="n">
        <v>1795960</v>
      </c>
    </row>
    <row r="50" spans="1:4">
      <c r="A50" s="3" t="s">
        <v>188</v>
      </c>
    </row>
    <row r="51" spans="1:4">
      <c r="A51" s="4" t="s">
        <v>189</v>
      </c>
      <c r="B51" s="5" t="n">
        <v>42820</v>
      </c>
      <c r="C51" s="5" t="n">
        <v>22833</v>
      </c>
      <c r="D51" s="5" t="n">
        <v>52040</v>
      </c>
    </row>
    <row r="52" spans="1:4">
      <c r="A52" s="4" t="s">
        <v>190</v>
      </c>
      <c r="B52" s="5" t="n">
        <v>-94063</v>
      </c>
      <c r="C52" s="5" t="n">
        <v>-10845</v>
      </c>
      <c r="D52" s="5" t="n">
        <v>515669</v>
      </c>
    </row>
    <row r="53" spans="1:4">
      <c r="A53" s="3" t="s">
        <v>191</v>
      </c>
    </row>
    <row r="54" spans="1:4">
      <c r="A54" s="4" t="s">
        <v>192</v>
      </c>
      <c r="C54" s="5" t="n">
        <v>1344715</v>
      </c>
    </row>
    <row r="55" spans="1:4">
      <c r="A55" s="4" t="s">
        <v>193</v>
      </c>
      <c r="B55" s="5" t="n">
        <v>73931</v>
      </c>
      <c r="C55" s="5" t="n">
        <v>121567</v>
      </c>
      <c r="D55" s="6" t="n">
        <v>138521</v>
      </c>
    </row>
    <row r="56" spans="1:4">
      <c r="A56" s="4" t="s">
        <v>194</v>
      </c>
      <c r="B56" s="6" t="n">
        <v>53522</v>
      </c>
      <c r="C56" s="6" t="n">
        <v>113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6</v>
      </c>
      <c r="C2" s="2" t="s">
        <v>27</v>
      </c>
      <c r="D2" s="2" t="s">
        <v>82</v>
      </c>
      <c r="E2" s="2" t="s">
        <v>625</v>
      </c>
    </row>
    <row r="3" spans="1:5">
      <c r="A3" s="3" t="s">
        <v>626</v>
      </c>
    </row>
    <row r="4" spans="1:5">
      <c r="A4" s="4" t="s">
        <v>627</v>
      </c>
      <c r="B4" s="6" t="n">
        <v>78357</v>
      </c>
      <c r="C4" s="6" t="n">
        <v>79839</v>
      </c>
    </row>
    <row r="5" spans="1:5">
      <c r="A5" s="4" t="s">
        <v>628</v>
      </c>
      <c r="B5" s="5" t="n">
        <v>22638</v>
      </c>
      <c r="C5" s="5" t="n">
        <v>24641</v>
      </c>
      <c r="D5" s="6" t="n">
        <v>17468</v>
      </c>
    </row>
    <row r="6" spans="1:5">
      <c r="A6" s="4" t="s">
        <v>629</v>
      </c>
      <c r="B6" s="5" t="n">
        <v>120</v>
      </c>
      <c r="C6" s="5" t="n">
        <v>123</v>
      </c>
      <c r="D6" s="5" t="n">
        <v>35</v>
      </c>
    </row>
    <row r="7" spans="1:5">
      <c r="A7" s="4" t="s">
        <v>630</v>
      </c>
      <c r="B7" s="5" t="n">
        <v>6370</v>
      </c>
      <c r="C7" s="5" t="n">
        <v>-15518</v>
      </c>
    </row>
    <row r="8" spans="1:5">
      <c r="A8" s="4" t="s">
        <v>631</v>
      </c>
      <c r="B8" s="5" t="n">
        <v>-14839</v>
      </c>
      <c r="C8" s="5" t="n">
        <v>-11539</v>
      </c>
    </row>
    <row r="9" spans="1:5">
      <c r="A9" s="4" t="s">
        <v>632</v>
      </c>
      <c r="B9" s="5" t="n">
        <v>-1223</v>
      </c>
      <c r="C9" s="5" t="n">
        <v>811</v>
      </c>
    </row>
    <row r="10" spans="1:5">
      <c r="A10" s="4" t="s">
        <v>633</v>
      </c>
      <c r="B10" s="5" t="n">
        <v>91423</v>
      </c>
      <c r="C10" s="5" t="n">
        <v>78357</v>
      </c>
      <c r="D10" s="5" t="n">
        <v>79839</v>
      </c>
    </row>
    <row r="11" spans="1:5">
      <c r="A11" s="3" t="s">
        <v>634</v>
      </c>
    </row>
    <row r="12" spans="1:5">
      <c r="A12" s="4" t="s">
        <v>635</v>
      </c>
      <c r="B12" s="5" t="n">
        <v>23828</v>
      </c>
      <c r="C12" s="5" t="n">
        <v>20486</v>
      </c>
    </row>
    <row r="13" spans="1:5">
      <c r="A13" s="4" t="s">
        <v>636</v>
      </c>
      <c r="B13" s="5" t="n">
        <v>16622</v>
      </c>
      <c r="C13" s="5" t="n">
        <v>14329</v>
      </c>
    </row>
    <row r="14" spans="1:5">
      <c r="A14" s="4" t="s">
        <v>631</v>
      </c>
      <c r="B14" s="5" t="n">
        <v>-14839</v>
      </c>
      <c r="C14" s="5" t="n">
        <v>-11539</v>
      </c>
    </row>
    <row r="15" spans="1:5">
      <c r="A15" s="4" t="s">
        <v>632</v>
      </c>
      <c r="B15" s="5" t="n">
        <v>-119</v>
      </c>
      <c r="C15" s="5" t="n">
        <v>552</v>
      </c>
    </row>
    <row r="16" spans="1:5">
      <c r="A16" s="4" t="s">
        <v>637</v>
      </c>
      <c r="B16" s="5" t="n">
        <v>25492</v>
      </c>
      <c r="C16" s="5" t="n">
        <v>23828</v>
      </c>
      <c r="D16" s="5" t="n">
        <v>20486</v>
      </c>
    </row>
    <row r="17" spans="1:5">
      <c r="A17" s="4" t="s">
        <v>638</v>
      </c>
      <c r="B17" s="5" t="n">
        <v>-65931</v>
      </c>
      <c r="C17" s="5" t="n">
        <v>-54529</v>
      </c>
    </row>
    <row r="18" spans="1:5">
      <c r="A18" s="4" t="s">
        <v>639</v>
      </c>
      <c r="B18" s="5" t="n">
        <v>81177</v>
      </c>
      <c r="C18" s="5" t="n">
        <v>70688</v>
      </c>
    </row>
    <row r="19" spans="1:5">
      <c r="A19" s="3" t="s">
        <v>640</v>
      </c>
    </row>
    <row r="20" spans="1:5">
      <c r="A20" s="4" t="s">
        <v>641</v>
      </c>
      <c r="B20" s="5" t="n">
        <v>8012</v>
      </c>
      <c r="C20" s="5" t="n">
        <v>8468</v>
      </c>
    </row>
    <row r="21" spans="1:5">
      <c r="A21" s="4" t="s">
        <v>642</v>
      </c>
      <c r="B21" s="5" t="n">
        <v>57919</v>
      </c>
      <c r="C21" s="5" t="n">
        <v>46061</v>
      </c>
    </row>
    <row r="22" spans="1:5">
      <c r="A22" s="4" t="s">
        <v>643</v>
      </c>
      <c r="B22" s="5" t="n">
        <v>65931</v>
      </c>
      <c r="C22" s="5" t="n">
        <v>54529</v>
      </c>
    </row>
    <row r="23" spans="1:5">
      <c r="A23" s="3" t="s">
        <v>644</v>
      </c>
    </row>
    <row r="24" spans="1:5">
      <c r="A24" s="4" t="s">
        <v>628</v>
      </c>
      <c r="B24" s="5" t="n">
        <v>22638</v>
      </c>
      <c r="C24" s="5" t="n">
        <v>24641</v>
      </c>
      <c r="D24" s="5" t="n">
        <v>17468</v>
      </c>
    </row>
    <row r="25" spans="1:5">
      <c r="A25" s="4" t="s">
        <v>629</v>
      </c>
      <c r="B25" s="5" t="n">
        <v>120</v>
      </c>
      <c r="C25" s="5" t="n">
        <v>123</v>
      </c>
      <c r="D25" s="5" t="n">
        <v>35</v>
      </c>
    </row>
    <row r="26" spans="1:5">
      <c r="A26" s="4" t="s">
        <v>645</v>
      </c>
      <c r="B26" s="5" t="n">
        <v>2652</v>
      </c>
      <c r="C26" s="5" t="n">
        <v>4313</v>
      </c>
      <c r="D26" s="5" t="n">
        <v>2001</v>
      </c>
    </row>
    <row r="27" spans="1:5">
      <c r="A27" s="4" t="s">
        <v>646</v>
      </c>
      <c r="B27" s="5" t="n">
        <v>25410</v>
      </c>
      <c r="C27" s="5" t="n">
        <v>29077</v>
      </c>
      <c r="D27" s="5" t="n">
        <v>19504</v>
      </c>
    </row>
    <row r="28" spans="1:5">
      <c r="A28" s="3" t="s">
        <v>647</v>
      </c>
    </row>
    <row r="29" spans="1:5">
      <c r="A29" s="4" t="s">
        <v>648</v>
      </c>
      <c r="B29" s="5" t="n">
        <v>-2579</v>
      </c>
      <c r="C29" s="5" t="n">
        <v>13759</v>
      </c>
      <c r="D29" s="6" t="n">
        <v>-17495</v>
      </c>
    </row>
    <row r="30" spans="1:5">
      <c r="A30" s="3" t="s">
        <v>649</v>
      </c>
    </row>
    <row r="31" spans="1:5">
      <c r="A31" s="4" t="s">
        <v>650</v>
      </c>
      <c r="B31" s="6" t="n">
        <v>-12096</v>
      </c>
      <c r="C31" s="6" t="n">
        <v>-9517</v>
      </c>
    </row>
    <row r="32" spans="1:5">
      <c r="A32" s="4" t="s">
        <v>651</v>
      </c>
      <c r="E32" s="6" t="n">
        <v>2711</v>
      </c>
    </row>
    <row r="33" spans="1:5">
      <c r="A33" s="3" t="s">
        <v>652</v>
      </c>
    </row>
    <row r="34" spans="1:5">
      <c r="A34" s="4" t="s">
        <v>653</v>
      </c>
      <c r="B34" s="4" t="s">
        <v>654</v>
      </c>
      <c r="C34" s="4" t="s">
        <v>655</v>
      </c>
    </row>
    <row r="35" spans="1:5">
      <c r="A35" s="4" t="s">
        <v>656</v>
      </c>
      <c r="B35" s="4" t="s">
        <v>622</v>
      </c>
      <c r="C35" s="4" t="s">
        <v>657</v>
      </c>
    </row>
    <row r="36" spans="1:5">
      <c r="A36" s="3" t="s">
        <v>658</v>
      </c>
    </row>
    <row r="37" spans="1:5">
      <c r="A37" s="4" t="s">
        <v>653</v>
      </c>
      <c r="B37" s="4" t="s">
        <v>655</v>
      </c>
      <c r="C37" s="4" t="s">
        <v>659</v>
      </c>
      <c r="D37" s="4" t="s">
        <v>660</v>
      </c>
    </row>
    <row r="38" spans="1:5">
      <c r="A38" s="4" t="s">
        <v>656</v>
      </c>
      <c r="B38" s="4" t="s">
        <v>657</v>
      </c>
      <c r="C38" s="4" t="s">
        <v>661</v>
      </c>
      <c r="D38" s="4" t="s">
        <v>662</v>
      </c>
    </row>
    <row r="39" spans="1:5">
      <c r="A39" s="3" t="s">
        <v>663</v>
      </c>
    </row>
    <row r="40" spans="1:5">
      <c r="A40" s="5" t="n">
        <v>2019</v>
      </c>
      <c r="B40" s="6" t="n">
        <v>8012</v>
      </c>
    </row>
    <row r="41" spans="1:5">
      <c r="A41" s="5" t="n">
        <v>2020</v>
      </c>
      <c r="B41" s="5" t="n">
        <v>9192</v>
      </c>
    </row>
    <row r="42" spans="1:5">
      <c r="A42" s="5" t="n">
        <v>2021</v>
      </c>
      <c r="B42" s="5" t="n">
        <v>10423</v>
      </c>
    </row>
    <row r="43" spans="1:5">
      <c r="A43" s="5" t="n">
        <v>2022</v>
      </c>
      <c r="B43" s="5" t="n">
        <v>11558</v>
      </c>
    </row>
    <row r="44" spans="1:5">
      <c r="A44" s="5" t="n">
        <v>2023</v>
      </c>
      <c r="B44" s="5" t="n">
        <v>11678</v>
      </c>
    </row>
    <row r="45" spans="1:5">
      <c r="A45" s="4" t="s">
        <v>664</v>
      </c>
      <c r="B45" s="6" t="n">
        <v>50136</v>
      </c>
    </row>
    <row r="46" spans="1:5">
      <c r="A46" s="4" t="s">
        <v>665</v>
      </c>
      <c r="E46" s="6" t="n">
        <v>80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6</v>
      </c>
      <c r="B1" s="2" t="s">
        <v>1</v>
      </c>
    </row>
    <row r="2" spans="1:3">
      <c r="B2" s="2" t="s">
        <v>26</v>
      </c>
      <c r="C2" s="2" t="s">
        <v>27</v>
      </c>
    </row>
    <row r="3" spans="1:3">
      <c r="A3" s="3" t="s">
        <v>667</v>
      </c>
    </row>
    <row r="4" spans="1:3">
      <c r="A4" s="4" t="s">
        <v>494</v>
      </c>
      <c r="B4" s="6" t="n">
        <v>49981</v>
      </c>
      <c r="C4" s="6" t="n">
        <v>49005</v>
      </c>
    </row>
    <row r="5" spans="1:3">
      <c r="A5" s="4" t="s">
        <v>668</v>
      </c>
      <c r="B5" s="5" t="n">
        <v>401</v>
      </c>
      <c r="C5" s="5" t="n">
        <v>976</v>
      </c>
    </row>
    <row r="6" spans="1:3">
      <c r="A6" s="4" t="s">
        <v>136</v>
      </c>
      <c r="B6" s="5" t="n">
        <v>-582</v>
      </c>
    </row>
    <row r="7" spans="1:3">
      <c r="A7" s="4" t="s">
        <v>497</v>
      </c>
      <c r="B7" s="6" t="n">
        <v>49800</v>
      </c>
      <c r="C7" s="6" t="n">
        <v>499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9</v>
      </c>
      <c r="B1" s="2" t="s">
        <v>26</v>
      </c>
      <c r="C1" s="2" t="s">
        <v>27</v>
      </c>
    </row>
    <row r="2" spans="1:3">
      <c r="A2" s="4" t="s">
        <v>670</v>
      </c>
    </row>
    <row r="3" spans="1:3">
      <c r="A3" s="3" t="s">
        <v>671</v>
      </c>
    </row>
    <row r="4" spans="1:3">
      <c r="A4" s="4" t="s">
        <v>672</v>
      </c>
      <c r="B4" s="6" t="n">
        <v>1500000</v>
      </c>
      <c r="C4" s="6" t="n">
        <v>1000000</v>
      </c>
    </row>
    <row r="5" spans="1:3">
      <c r="A5" s="3" t="s">
        <v>673</v>
      </c>
    </row>
    <row r="6" spans="1:3">
      <c r="A6" s="4" t="s">
        <v>608</v>
      </c>
      <c r="B6" s="5" t="n">
        <v>4737602</v>
      </c>
      <c r="C6" s="5" t="n">
        <v>5439773</v>
      </c>
    </row>
    <row r="7" spans="1:3">
      <c r="A7" s="4" t="s">
        <v>674</v>
      </c>
      <c r="B7" s="5" t="n">
        <v>1209122</v>
      </c>
      <c r="C7" s="5" t="n">
        <v>1185502</v>
      </c>
    </row>
    <row r="8" spans="1:3">
      <c r="A8" s="4" t="s">
        <v>675</v>
      </c>
    </row>
    <row r="9" spans="1:3">
      <c r="A9" s="3" t="s">
        <v>671</v>
      </c>
    </row>
    <row r="10" spans="1:3">
      <c r="A10" s="4" t="s">
        <v>672</v>
      </c>
      <c r="B10" s="5" t="n">
        <v>1500000</v>
      </c>
      <c r="C10" s="5" t="n">
        <v>1000000</v>
      </c>
    </row>
    <row r="11" spans="1:3">
      <c r="A11" s="3" t="s">
        <v>673</v>
      </c>
    </row>
    <row r="12" spans="1:3">
      <c r="A12" s="4" t="s">
        <v>608</v>
      </c>
      <c r="B12" s="5" t="n">
        <v>4740891</v>
      </c>
      <c r="C12" s="5" t="n">
        <v>5443352</v>
      </c>
    </row>
    <row r="13" spans="1:3">
      <c r="A13" s="4" t="s">
        <v>674</v>
      </c>
      <c r="B13" s="6" t="n">
        <v>1348412</v>
      </c>
      <c r="C13" s="6" t="n">
        <v>12319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6</v>
      </c>
      <c r="C2" s="2" t="s">
        <v>27</v>
      </c>
    </row>
    <row r="3" spans="1:3">
      <c r="A3" s="3" t="s">
        <v>677</v>
      </c>
    </row>
    <row r="4" spans="1:3">
      <c r="A4" s="4" t="s">
        <v>678</v>
      </c>
      <c r="B4" s="5" t="n">
        <v>3</v>
      </c>
      <c r="C4" s="5" t="n">
        <v>3</v>
      </c>
    </row>
    <row r="5" spans="1:3">
      <c r="A5" s="4" t="s">
        <v>679</v>
      </c>
    </row>
    <row r="6" spans="1:3">
      <c r="A6" s="3" t="s">
        <v>677</v>
      </c>
    </row>
    <row r="7" spans="1:3">
      <c r="A7" s="4" t="s">
        <v>680</v>
      </c>
      <c r="B7" s="4" t="s">
        <v>681</v>
      </c>
      <c r="C7" s="4" t="s">
        <v>6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6</v>
      </c>
      <c r="C2" s="2" t="s">
        <v>27</v>
      </c>
      <c r="D2" s="2" t="s">
        <v>82</v>
      </c>
    </row>
    <row r="3" spans="1:4">
      <c r="A3" s="3" t="s">
        <v>221</v>
      </c>
    </row>
    <row r="4" spans="1:4">
      <c r="A4" s="4" t="s">
        <v>684</v>
      </c>
      <c r="B4" s="6" t="n">
        <v>-56861</v>
      </c>
      <c r="C4" s="6" t="n">
        <v>43594</v>
      </c>
      <c r="D4" s="6" t="n">
        <v>-258205</v>
      </c>
    </row>
    <row r="5" spans="1:4">
      <c r="A5" s="4" t="s">
        <v>685</v>
      </c>
    </row>
    <row r="6" spans="1:4">
      <c r="A6" s="3" t="s">
        <v>221</v>
      </c>
    </row>
    <row r="7" spans="1:4">
      <c r="A7" s="4" t="s">
        <v>686</v>
      </c>
      <c r="B7" s="5" t="n">
        <v>1917252</v>
      </c>
      <c r="C7" s="5" t="n">
        <v>2156055</v>
      </c>
    </row>
    <row r="8" spans="1:4">
      <c r="A8" s="4" t="s">
        <v>687</v>
      </c>
    </row>
    <row r="9" spans="1:4">
      <c r="A9" s="3" t="s">
        <v>221</v>
      </c>
    </row>
    <row r="10" spans="1:4">
      <c r="A10" s="4" t="s">
        <v>684</v>
      </c>
      <c r="B10" s="5" t="n">
        <v>-56861</v>
      </c>
      <c r="C10" s="5" t="n">
        <v>39651</v>
      </c>
      <c r="D10" s="5" t="n">
        <v>-254262</v>
      </c>
    </row>
    <row r="11" spans="1:4">
      <c r="A11" s="4" t="s">
        <v>688</v>
      </c>
    </row>
    <row r="12" spans="1:4">
      <c r="A12" s="3" t="s">
        <v>221</v>
      </c>
    </row>
    <row r="13" spans="1:4">
      <c r="A13" s="4" t="s">
        <v>689</v>
      </c>
      <c r="B13" s="5" t="n">
        <v>271473</v>
      </c>
      <c r="C13" s="5" t="n">
        <v>214611</v>
      </c>
    </row>
    <row r="14" spans="1:4">
      <c r="A14" s="4" t="s">
        <v>690</v>
      </c>
    </row>
    <row r="15" spans="1:4">
      <c r="A15" s="3" t="s">
        <v>221</v>
      </c>
    </row>
    <row r="16" spans="1:4">
      <c r="A16" s="4" t="s">
        <v>686</v>
      </c>
      <c r="C16" s="5" t="n">
        <v>1151272</v>
      </c>
    </row>
    <row r="17" spans="1:4">
      <c r="A17" s="4" t="s">
        <v>691</v>
      </c>
    </row>
    <row r="18" spans="1:4">
      <c r="A18" s="3" t="s">
        <v>221</v>
      </c>
    </row>
    <row r="19" spans="1:4">
      <c r="A19" s="4" t="s">
        <v>684</v>
      </c>
      <c r="B19" s="6" t="n">
        <v>7624</v>
      </c>
      <c r="C19" s="5" t="n">
        <v>3681</v>
      </c>
      <c r="D19" s="6" t="n">
        <v>-3943</v>
      </c>
    </row>
    <row r="20" spans="1:4">
      <c r="A20" s="4" t="s">
        <v>692</v>
      </c>
    </row>
    <row r="21" spans="1:4">
      <c r="A21" s="3" t="s">
        <v>221</v>
      </c>
    </row>
    <row r="22" spans="1:4">
      <c r="A22" s="4" t="s">
        <v>689</v>
      </c>
      <c r="C22" s="6" t="n">
        <v>76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6</v>
      </c>
      <c r="C1" s="2" t="s">
        <v>27</v>
      </c>
    </row>
    <row r="2" spans="1:3">
      <c r="A2" s="4" t="s">
        <v>694</v>
      </c>
    </row>
    <row r="3" spans="1:3">
      <c r="A3" s="3" t="s">
        <v>695</v>
      </c>
    </row>
    <row r="4" spans="1:3">
      <c r="A4" s="4" t="s">
        <v>696</v>
      </c>
      <c r="B4" s="6" t="n">
        <v>848700</v>
      </c>
      <c r="C4" s="6" t="n">
        <v>500400</v>
      </c>
    </row>
    <row r="5" spans="1:3">
      <c r="A5" s="4" t="s">
        <v>697</v>
      </c>
    </row>
    <row r="6" spans="1:3">
      <c r="A6" s="3" t="s">
        <v>695</v>
      </c>
    </row>
    <row r="7" spans="1:3">
      <c r="A7" s="4" t="s">
        <v>696</v>
      </c>
      <c r="B7" s="5" t="n">
        <v>848700</v>
      </c>
      <c r="C7" s="5" t="n">
        <v>500400</v>
      </c>
    </row>
    <row r="8" spans="1:3">
      <c r="A8" s="4" t="s">
        <v>698</v>
      </c>
    </row>
    <row r="9" spans="1:3">
      <c r="A9" s="3" t="s">
        <v>671</v>
      </c>
    </row>
    <row r="10" spans="1:3">
      <c r="A10" s="4" t="s">
        <v>59</v>
      </c>
      <c r="B10" s="5" t="n">
        <v>271473</v>
      </c>
      <c r="C10" s="5" t="n">
        <v>222235</v>
      </c>
    </row>
    <row r="11" spans="1:3">
      <c r="A11" s="4" t="s">
        <v>699</v>
      </c>
    </row>
    <row r="12" spans="1:3">
      <c r="A12" s="3" t="s">
        <v>671</v>
      </c>
    </row>
    <row r="13" spans="1:3">
      <c r="A13" s="4" t="s">
        <v>59</v>
      </c>
      <c r="B13" s="5" t="n">
        <v>271473</v>
      </c>
      <c r="C13" s="5" t="n">
        <v>222235</v>
      </c>
    </row>
    <row r="14" spans="1:3">
      <c r="A14" s="4" t="s">
        <v>700</v>
      </c>
    </row>
    <row r="15" spans="1:3">
      <c r="A15" s="3" t="s">
        <v>695</v>
      </c>
    </row>
    <row r="16" spans="1:3">
      <c r="A16" s="4" t="s">
        <v>696</v>
      </c>
      <c r="B16" s="5" t="n">
        <v>848700</v>
      </c>
      <c r="C16" s="5" t="n">
        <v>500400</v>
      </c>
    </row>
    <row r="17" spans="1:3">
      <c r="A17" s="4" t="s">
        <v>701</v>
      </c>
    </row>
    <row r="18" spans="1:3">
      <c r="A18" s="3" t="s">
        <v>671</v>
      </c>
    </row>
    <row r="19" spans="1:3">
      <c r="A19" s="4" t="s">
        <v>59</v>
      </c>
      <c r="B19" s="5" t="n">
        <v>271473</v>
      </c>
      <c r="C19" s="5" t="n">
        <v>222235</v>
      </c>
    </row>
    <row r="20" spans="1:3">
      <c r="A20" s="4" t="s">
        <v>702</v>
      </c>
    </row>
    <row r="21" spans="1:3">
      <c r="A21" s="3" t="s">
        <v>695</v>
      </c>
    </row>
    <row r="22" spans="1:3">
      <c r="A22" s="4" t="s">
        <v>696</v>
      </c>
      <c r="B22" s="6" t="n">
        <v>848700</v>
      </c>
      <c r="C22" s="6" t="n">
        <v>500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6</v>
      </c>
      <c r="C1" s="2" t="s">
        <v>27</v>
      </c>
    </row>
    <row r="2" spans="1:3">
      <c r="A2" s="3" t="s">
        <v>695</v>
      </c>
    </row>
    <row r="3" spans="1:3">
      <c r="A3" s="4" t="s">
        <v>704</v>
      </c>
      <c r="C3" s="6" t="n">
        <v>0</v>
      </c>
    </row>
    <row r="4" spans="1:3">
      <c r="A4" s="4" t="s">
        <v>705</v>
      </c>
      <c r="C4" s="6" t="n">
        <v>0</v>
      </c>
    </row>
    <row r="5" spans="1:3">
      <c r="A5" s="9" t="n">
        <v>3</v>
      </c>
    </row>
    <row r="6" spans="1:3">
      <c r="A6" s="3" t="s">
        <v>695</v>
      </c>
    </row>
    <row r="7" spans="1:3">
      <c r="A7" s="4" t="s">
        <v>478</v>
      </c>
      <c r="B7" s="6" t="n">
        <v>34601</v>
      </c>
    </row>
    <row r="8" spans="1:3">
      <c r="A8" s="4" t="s">
        <v>706</v>
      </c>
      <c r="B8" s="5" t="n">
        <v>38560</v>
      </c>
    </row>
    <row r="9" spans="1:3">
      <c r="A9" s="4" t="s">
        <v>707</v>
      </c>
    </row>
    <row r="10" spans="1:3">
      <c r="A10" s="3" t="s">
        <v>695</v>
      </c>
    </row>
    <row r="11" spans="1:3">
      <c r="A11" s="4" t="s">
        <v>478</v>
      </c>
      <c r="B11" s="5" t="n">
        <v>34601</v>
      </c>
    </row>
    <row r="12" spans="1:3">
      <c r="A12" s="4" t="s">
        <v>706</v>
      </c>
      <c r="B12" s="6" t="n">
        <v>385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6</v>
      </c>
      <c r="C2" s="2" t="s">
        <v>27</v>
      </c>
      <c r="D2" s="2" t="s">
        <v>82</v>
      </c>
      <c r="E2" s="2" t="s">
        <v>709</v>
      </c>
    </row>
    <row r="3" spans="1:5">
      <c r="A3" s="3" t="s">
        <v>710</v>
      </c>
    </row>
    <row r="4" spans="1:5">
      <c r="A4" s="4" t="s">
        <v>711</v>
      </c>
      <c r="B4" s="6" t="n">
        <v>181176</v>
      </c>
      <c r="C4" s="6" t="n">
        <v>-638940</v>
      </c>
      <c r="D4" s="6" t="n">
        <v>-235186</v>
      </c>
    </row>
    <row r="5" spans="1:5">
      <c r="A5" s="4" t="s">
        <v>712</v>
      </c>
      <c r="B5" s="5" t="n">
        <v>-967078</v>
      </c>
      <c r="C5" s="5" t="n">
        <v>-678032</v>
      </c>
      <c r="D5" s="5" t="n">
        <v>6436</v>
      </c>
    </row>
    <row r="6" spans="1:5">
      <c r="A6" s="4" t="s">
        <v>99</v>
      </c>
      <c r="B6" s="5" t="n">
        <v>-785902</v>
      </c>
      <c r="C6" s="5" t="n">
        <v>-1316972</v>
      </c>
      <c r="D6" s="5" t="n">
        <v>-228750</v>
      </c>
    </row>
    <row r="7" spans="1:5">
      <c r="A7" s="3" t="s">
        <v>713</v>
      </c>
    </row>
    <row r="8" spans="1:5">
      <c r="A8" s="4" t="s">
        <v>711</v>
      </c>
      <c r="B8" s="5" t="n">
        <v>164286</v>
      </c>
      <c r="C8" s="5" t="n">
        <v>40669</v>
      </c>
      <c r="D8" s="5" t="n">
        <v>121253</v>
      </c>
    </row>
    <row r="9" spans="1:5">
      <c r="A9" s="4" t="s">
        <v>712</v>
      </c>
      <c r="B9" s="5" t="n">
        <v>-120656</v>
      </c>
      <c r="C9" s="5" t="n">
        <v>121</v>
      </c>
      <c r="D9" s="5" t="n">
        <v>92062</v>
      </c>
    </row>
    <row r="10" spans="1:5">
      <c r="A10" s="4" t="s">
        <v>126</v>
      </c>
      <c r="B10" s="5" t="n">
        <v>43630</v>
      </c>
      <c r="C10" s="5" t="n">
        <v>40790</v>
      </c>
      <c r="D10" s="5" t="n">
        <v>213315</v>
      </c>
    </row>
    <row r="11" spans="1:5">
      <c r="A11" s="3" t="s">
        <v>714</v>
      </c>
    </row>
    <row r="12" spans="1:5">
      <c r="A12" s="4" t="s">
        <v>711</v>
      </c>
      <c r="B12" s="5" t="n">
        <v>-13323</v>
      </c>
      <c r="C12" s="5" t="n">
        <v>-55977</v>
      </c>
      <c r="D12" s="5" t="n">
        <v>5122</v>
      </c>
    </row>
    <row r="13" spans="1:5">
      <c r="A13" s="4" t="s">
        <v>712</v>
      </c>
      <c r="B13" s="5" t="n">
        <v>-132164</v>
      </c>
      <c r="C13" s="5" t="n">
        <v>-442922</v>
      </c>
      <c r="D13" s="5" t="n">
        <v>-35312</v>
      </c>
    </row>
    <row r="14" spans="1:5">
      <c r="A14" s="4" t="s">
        <v>126</v>
      </c>
      <c r="B14" s="5" t="n">
        <v>-145487</v>
      </c>
      <c r="C14" s="5" t="n">
        <v>-498899</v>
      </c>
      <c r="D14" s="5" t="n">
        <v>-30190</v>
      </c>
    </row>
    <row r="15" spans="1:5">
      <c r="A15" s="4" t="s">
        <v>715</v>
      </c>
      <c r="B15" s="5" t="n">
        <v>-101857</v>
      </c>
      <c r="C15" s="5" t="n">
        <v>-458109</v>
      </c>
      <c r="D15" s="5" t="n">
        <v>183125</v>
      </c>
    </row>
    <row r="16" spans="1:5">
      <c r="A16" s="4" t="s">
        <v>716</v>
      </c>
      <c r="B16" s="5" t="n">
        <v>120873</v>
      </c>
      <c r="C16" s="5" t="n">
        <v>-15694</v>
      </c>
      <c r="D16" s="5" t="n">
        <v>32779</v>
      </c>
    </row>
    <row r="17" spans="1:5">
      <c r="A17" s="3" t="s">
        <v>717</v>
      </c>
    </row>
    <row r="18" spans="1:5">
      <c r="A18" s="4" t="s">
        <v>718</v>
      </c>
      <c r="B18" s="5" t="n">
        <v>38130</v>
      </c>
      <c r="C18" s="5" t="n">
        <v>38130</v>
      </c>
    </row>
    <row r="19" spans="1:5">
      <c r="A19" s="4" t="s">
        <v>149</v>
      </c>
      <c r="B19" s="5" t="n">
        <v>36450</v>
      </c>
      <c r="C19" s="5" t="n">
        <v>22137</v>
      </c>
    </row>
    <row r="20" spans="1:5">
      <c r="A20" s="4" t="s">
        <v>719</v>
      </c>
      <c r="B20" s="5" t="n">
        <v>15335</v>
      </c>
      <c r="C20" s="5" t="n">
        <v>6702</v>
      </c>
    </row>
    <row r="21" spans="1:5">
      <c r="A21" s="4" t="s">
        <v>76</v>
      </c>
      <c r="B21" s="5" t="n">
        <v>50607</v>
      </c>
      <c r="C21" s="5" t="n">
        <v>74855</v>
      </c>
    </row>
    <row r="22" spans="1:5">
      <c r="A22" s="4" t="s">
        <v>720</v>
      </c>
      <c r="B22" s="5" t="n">
        <v>10363</v>
      </c>
      <c r="C22" s="5" t="n">
        <v>68127</v>
      </c>
    </row>
    <row r="23" spans="1:5">
      <c r="A23" s="4" t="s">
        <v>721</v>
      </c>
      <c r="B23" s="5" t="n">
        <v>48712</v>
      </c>
      <c r="C23" s="5" t="n">
        <v>97497</v>
      </c>
    </row>
    <row r="24" spans="1:5">
      <c r="A24" s="4" t="s">
        <v>722</v>
      </c>
      <c r="B24" s="5" t="n">
        <v>108621</v>
      </c>
      <c r="C24" s="5" t="n">
        <v>146324</v>
      </c>
    </row>
    <row r="25" spans="1:5">
      <c r="A25" s="4" t="s">
        <v>723</v>
      </c>
      <c r="B25" s="5" t="n">
        <v>19138</v>
      </c>
      <c r="C25" s="5" t="n">
        <v>17864</v>
      </c>
    </row>
    <row r="26" spans="1:5">
      <c r="A26" s="4" t="s">
        <v>724</v>
      </c>
      <c r="B26" s="5" t="n">
        <v>418928</v>
      </c>
      <c r="C26" s="5" t="n">
        <v>396055</v>
      </c>
    </row>
    <row r="27" spans="1:5">
      <c r="A27" s="4" t="s">
        <v>725</v>
      </c>
      <c r="B27" s="5" t="n">
        <v>1167</v>
      </c>
      <c r="C27" s="5" t="n">
        <v>828</v>
      </c>
    </row>
    <row r="28" spans="1:5">
      <c r="A28" s="4" t="s">
        <v>151</v>
      </c>
      <c r="B28" s="5" t="n">
        <v>8473</v>
      </c>
    </row>
    <row r="29" spans="1:5">
      <c r="A29" s="4" t="s">
        <v>726</v>
      </c>
      <c r="B29" s="5" t="n">
        <v>91024</v>
      </c>
      <c r="C29" s="5" t="n">
        <v>156229</v>
      </c>
    </row>
    <row r="30" spans="1:5">
      <c r="A30" s="4" t="s">
        <v>126</v>
      </c>
      <c r="B30" s="5" t="n">
        <v>846948</v>
      </c>
      <c r="C30" s="5" t="n">
        <v>1024748</v>
      </c>
    </row>
    <row r="31" spans="1:5">
      <c r="A31" s="4" t="s">
        <v>727</v>
      </c>
      <c r="B31" s="5" t="n">
        <v>-306041</v>
      </c>
      <c r="C31" s="5" t="n">
        <v>-154834</v>
      </c>
      <c r="D31" s="6" t="n">
        <v>-132874</v>
      </c>
      <c r="E31" s="6" t="n">
        <v>-88870</v>
      </c>
    </row>
    <row r="32" spans="1:5">
      <c r="A32" s="4" t="s">
        <v>126</v>
      </c>
      <c r="B32" s="5" t="n">
        <v>540907</v>
      </c>
      <c r="C32" s="5" t="n">
        <v>869914</v>
      </c>
    </row>
    <row r="33" spans="1:5">
      <c r="A33" s="3" t="s">
        <v>728</v>
      </c>
    </row>
    <row r="34" spans="1:5">
      <c r="A34" s="4" t="s">
        <v>149</v>
      </c>
      <c r="B34" s="5" t="n">
        <v>38205</v>
      </c>
      <c r="C34" s="5" t="n">
        <v>83958</v>
      </c>
    </row>
    <row r="35" spans="1:5">
      <c r="A35" s="4" t="s">
        <v>729</v>
      </c>
      <c r="B35" s="5" t="n">
        <v>226940</v>
      </c>
      <c r="C35" s="5" t="n">
        <v>120291</v>
      </c>
    </row>
    <row r="36" spans="1:5">
      <c r="A36" s="4" t="s">
        <v>730</v>
      </c>
      <c r="B36" s="5" t="n">
        <v>346363</v>
      </c>
      <c r="C36" s="5" t="n">
        <v>679131</v>
      </c>
    </row>
    <row r="37" spans="1:5">
      <c r="A37" s="4" t="s">
        <v>726</v>
      </c>
      <c r="B37" s="5" t="n">
        <v>35652</v>
      </c>
      <c r="C37" s="5" t="n">
        <v>50901</v>
      </c>
    </row>
    <row r="38" spans="1:5">
      <c r="A38" s="4" t="s">
        <v>126</v>
      </c>
      <c r="B38" s="6" t="n">
        <v>647160</v>
      </c>
      <c r="C38" s="6" t="n">
        <v>9342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6</v>
      </c>
      <c r="C2" s="2" t="s">
        <v>27</v>
      </c>
      <c r="D2" s="2" t="s">
        <v>82</v>
      </c>
    </row>
    <row r="3" spans="1:4">
      <c r="A3" s="3" t="s">
        <v>732</v>
      </c>
    </row>
    <row r="4" spans="1:4">
      <c r="A4" s="4" t="s">
        <v>494</v>
      </c>
      <c r="B4" s="6" t="n">
        <v>154834</v>
      </c>
      <c r="C4" s="6" t="n">
        <v>132874</v>
      </c>
      <c r="D4" s="6" t="n">
        <v>88870</v>
      </c>
    </row>
    <row r="5" spans="1:4">
      <c r="A5" s="4" t="s">
        <v>733</v>
      </c>
      <c r="B5" s="5" t="n">
        <v>177071</v>
      </c>
      <c r="C5" s="5" t="n">
        <v>23643</v>
      </c>
      <c r="D5" s="5" t="n">
        <v>61670</v>
      </c>
    </row>
    <row r="6" spans="1:4">
      <c r="A6" s="4" t="s">
        <v>734</v>
      </c>
      <c r="B6" s="5" t="n">
        <v>-25864</v>
      </c>
      <c r="C6" s="5" t="n">
        <v>-1683</v>
      </c>
      <c r="D6" s="5" t="n">
        <v>-17666</v>
      </c>
    </row>
    <row r="7" spans="1:4">
      <c r="A7" s="4" t="s">
        <v>497</v>
      </c>
      <c r="B7" s="5" t="n">
        <v>306041</v>
      </c>
      <c r="C7" s="6" t="n">
        <v>154834</v>
      </c>
      <c r="D7" s="6" t="n">
        <v>132874</v>
      </c>
    </row>
    <row r="8" spans="1:4">
      <c r="A8" s="4" t="s">
        <v>735</v>
      </c>
    </row>
    <row r="9" spans="1:4">
      <c r="A9" s="3" t="s">
        <v>732</v>
      </c>
    </row>
    <row r="10" spans="1:4">
      <c r="A10" s="4" t="s">
        <v>736</v>
      </c>
      <c r="B10" s="5" t="n">
        <v>176420</v>
      </c>
    </row>
    <row r="11" spans="1:4">
      <c r="A11" s="4" t="s">
        <v>737</v>
      </c>
    </row>
    <row r="12" spans="1:4">
      <c r="A12" s="3" t="s">
        <v>732</v>
      </c>
    </row>
    <row r="13" spans="1:4">
      <c r="A13" s="4" t="s">
        <v>724</v>
      </c>
      <c r="B13" s="5" t="n">
        <v>795787</v>
      </c>
    </row>
    <row r="14" spans="1:4">
      <c r="A14" s="4" t="s">
        <v>738</v>
      </c>
      <c r="B14" s="5" t="n">
        <v>750381</v>
      </c>
    </row>
    <row r="15" spans="1:4">
      <c r="A15" s="4" t="s">
        <v>739</v>
      </c>
    </row>
    <row r="16" spans="1:4">
      <c r="A16" s="3" t="s">
        <v>732</v>
      </c>
    </row>
    <row r="17" spans="1:4">
      <c r="A17" s="4" t="s">
        <v>736</v>
      </c>
      <c r="B17" s="5" t="n">
        <v>45407</v>
      </c>
    </row>
    <row r="18" spans="1:4">
      <c r="A18" s="4" t="s">
        <v>740</v>
      </c>
    </row>
    <row r="19" spans="1:4">
      <c r="A19" s="3" t="s">
        <v>732</v>
      </c>
    </row>
    <row r="20" spans="1:4">
      <c r="A20" s="4" t="s">
        <v>738</v>
      </c>
      <c r="B20" s="5" t="n">
        <v>721338</v>
      </c>
    </row>
    <row r="21" spans="1:4">
      <c r="A21" s="4" t="s">
        <v>741</v>
      </c>
    </row>
    <row r="22" spans="1:4">
      <c r="A22" s="3" t="s">
        <v>732</v>
      </c>
    </row>
    <row r="23" spans="1:4">
      <c r="A23" s="4" t="s">
        <v>736</v>
      </c>
      <c r="B23" s="5" t="n">
        <v>317626</v>
      </c>
    </row>
    <row r="24" spans="1:4">
      <c r="A24" s="4" t="s">
        <v>742</v>
      </c>
    </row>
    <row r="25" spans="1:4">
      <c r="A25" s="3" t="s">
        <v>732</v>
      </c>
    </row>
    <row r="26" spans="1:4">
      <c r="A26" s="4" t="s">
        <v>736</v>
      </c>
      <c r="B26" s="6" t="n">
        <v>6276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3</v>
      </c>
      <c r="B1" s="2" t="s">
        <v>744</v>
      </c>
      <c r="C1" s="2" t="s">
        <v>745</v>
      </c>
      <c r="D1" s="2" t="s">
        <v>1</v>
      </c>
    </row>
    <row r="2" spans="1:6">
      <c r="B2" s="2" t="s">
        <v>26</v>
      </c>
      <c r="C2" s="2" t="s">
        <v>746</v>
      </c>
      <c r="D2" s="2" t="s">
        <v>26</v>
      </c>
      <c r="E2" s="2" t="s">
        <v>27</v>
      </c>
      <c r="F2" s="2" t="s">
        <v>82</v>
      </c>
    </row>
    <row r="3" spans="1:6">
      <c r="A3" s="3" t="s">
        <v>225</v>
      </c>
    </row>
    <row r="4" spans="1:6">
      <c r="A4" s="4" t="s">
        <v>747</v>
      </c>
      <c r="B4" s="4" t="s">
        <v>748</v>
      </c>
      <c r="C4" s="4" t="s">
        <v>749</v>
      </c>
      <c r="D4" s="4" t="s">
        <v>750</v>
      </c>
      <c r="E4" s="4" t="s">
        <v>750</v>
      </c>
      <c r="F4" s="4" t="s">
        <v>751</v>
      </c>
    </row>
    <row r="5" spans="1:6">
      <c r="A5" s="3" t="s">
        <v>752</v>
      </c>
    </row>
    <row r="6" spans="1:6">
      <c r="A6" s="4" t="s">
        <v>753</v>
      </c>
      <c r="D6" s="6" t="n">
        <v>-240643</v>
      </c>
      <c r="E6" s="6" t="n">
        <v>-403257</v>
      </c>
      <c r="F6" s="6" t="n">
        <v>-75716</v>
      </c>
    </row>
    <row r="7" spans="1:6">
      <c r="A7" s="3" t="s">
        <v>754</v>
      </c>
    </row>
    <row r="8" spans="1:6">
      <c r="A8" s="4" t="s">
        <v>755</v>
      </c>
      <c r="D8" s="5" t="n">
        <v>151207</v>
      </c>
      <c r="E8" s="5" t="n">
        <v>48845</v>
      </c>
      <c r="F8" s="5" t="n">
        <v>44004</v>
      </c>
    </row>
    <row r="9" spans="1:6">
      <c r="A9" s="4" t="s">
        <v>756</v>
      </c>
      <c r="D9" s="5" t="n">
        <v>-26923</v>
      </c>
      <c r="F9" s="5" t="n">
        <v>18074</v>
      </c>
    </row>
    <row r="10" spans="1:6">
      <c r="A10" s="4" t="s">
        <v>151</v>
      </c>
      <c r="D10" s="5" t="n">
        <v>-1118</v>
      </c>
      <c r="E10" s="5" t="n">
        <v>-7814</v>
      </c>
      <c r="F10" s="5" t="n">
        <v>21531</v>
      </c>
    </row>
    <row r="11" spans="1:6">
      <c r="A11" s="4" t="s">
        <v>757</v>
      </c>
      <c r="D11" s="5" t="n">
        <v>-21041</v>
      </c>
      <c r="E11" s="5" t="n">
        <v>-104407</v>
      </c>
      <c r="F11" s="5" t="n">
        <v>14475</v>
      </c>
    </row>
    <row r="12" spans="1:6">
      <c r="A12" s="4" t="s">
        <v>758</v>
      </c>
      <c r="D12" s="5" t="n">
        <v>-1953</v>
      </c>
      <c r="E12" s="5" t="n">
        <v>-5748</v>
      </c>
    </row>
    <row r="13" spans="1:6">
      <c r="A13" s="4" t="s">
        <v>759</v>
      </c>
      <c r="F13" s="5" t="n">
        <v>157739</v>
      </c>
    </row>
    <row r="14" spans="1:6">
      <c r="A14" s="4" t="s">
        <v>760</v>
      </c>
      <c r="D14" s="5" t="n">
        <v>38614</v>
      </c>
      <c r="E14" s="5" t="n">
        <v>14272</v>
      </c>
      <c r="F14" s="5" t="n">
        <v>3018</v>
      </c>
    </row>
    <row r="15" spans="1:6">
      <c r="A15" s="4" t="s">
        <v>761</v>
      </c>
      <c r="D15" s="6" t="n">
        <v>-101857</v>
      </c>
      <c r="E15" s="6" t="n">
        <v>-458109</v>
      </c>
      <c r="F15" s="6" t="n">
        <v>183125</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2</v>
      </c>
      <c r="B1" s="2" t="s">
        <v>763</v>
      </c>
      <c r="C1" s="2" t="s">
        <v>709</v>
      </c>
      <c r="D1" s="2" t="s">
        <v>26</v>
      </c>
      <c r="E1" s="2" t="s">
        <v>746</v>
      </c>
      <c r="F1" s="2" t="s">
        <v>26</v>
      </c>
      <c r="G1" s="2" t="s">
        <v>27</v>
      </c>
      <c r="H1" s="2" t="s">
        <v>82</v>
      </c>
    </row>
    <row r="2" spans="1:8">
      <c r="A2" s="3" t="s">
        <v>225</v>
      </c>
    </row>
    <row r="3" spans="1:8">
      <c r="A3" s="4" t="s">
        <v>764</v>
      </c>
      <c r="D3" s="4" t="s">
        <v>748</v>
      </c>
      <c r="E3" s="4" t="s">
        <v>749</v>
      </c>
      <c r="F3" s="4" t="s">
        <v>750</v>
      </c>
      <c r="G3" s="4" t="s">
        <v>750</v>
      </c>
      <c r="H3" s="4" t="s">
        <v>751</v>
      </c>
    </row>
    <row r="4" spans="1:8">
      <c r="A4" s="4" t="s">
        <v>756</v>
      </c>
      <c r="F4" s="6" t="n">
        <v>-26923</v>
      </c>
      <c r="H4" s="6" t="n">
        <v>18074</v>
      </c>
    </row>
    <row r="5" spans="1:8">
      <c r="A5" s="4" t="s">
        <v>765</v>
      </c>
      <c r="F5" s="5" t="n">
        <v>26923</v>
      </c>
    </row>
    <row r="6" spans="1:8">
      <c r="A6" s="4" t="s">
        <v>766</v>
      </c>
    </row>
    <row r="7" spans="1:8">
      <c r="A7" s="3" t="s">
        <v>225</v>
      </c>
    </row>
    <row r="8" spans="1:8">
      <c r="A8" s="4" t="s">
        <v>764</v>
      </c>
      <c r="C8" s="4" t="s">
        <v>767</v>
      </c>
    </row>
    <row r="9" spans="1:8">
      <c r="A9" s="4" t="s">
        <v>768</v>
      </c>
    </row>
    <row r="10" spans="1:8">
      <c r="A10" s="3" t="s">
        <v>225</v>
      </c>
    </row>
    <row r="11" spans="1:8">
      <c r="A11" s="4" t="s">
        <v>764</v>
      </c>
      <c r="B11" s="4" t="s">
        <v>769</v>
      </c>
    </row>
    <row r="12" spans="1:8">
      <c r="A12" s="4" t="s">
        <v>770</v>
      </c>
    </row>
    <row r="13" spans="1:8">
      <c r="A13" s="3" t="s">
        <v>225</v>
      </c>
    </row>
    <row r="14" spans="1:8">
      <c r="A14" s="4" t="s">
        <v>764</v>
      </c>
      <c r="B14" s="4" t="s">
        <v>750</v>
      </c>
    </row>
    <row r="15" spans="1:8">
      <c r="A15" s="4" t="s">
        <v>771</v>
      </c>
    </row>
    <row r="16" spans="1:8">
      <c r="A16" s="3" t="s">
        <v>225</v>
      </c>
    </row>
    <row r="17" spans="1:8">
      <c r="A17" s="4" t="s">
        <v>772</v>
      </c>
      <c r="H17" s="5" t="n">
        <v>-17666</v>
      </c>
    </row>
    <row r="18" spans="1:8">
      <c r="A18" s="4" t="s">
        <v>773</v>
      </c>
    </row>
    <row r="19" spans="1:8">
      <c r="A19" s="3" t="s">
        <v>225</v>
      </c>
    </row>
    <row r="20" spans="1:8">
      <c r="A20" s="4" t="s">
        <v>772</v>
      </c>
      <c r="F20" s="5" t="n">
        <v>25864</v>
      </c>
      <c r="G20" s="6" t="n">
        <v>-1683</v>
      </c>
    </row>
    <row r="21" spans="1:8">
      <c r="A21" s="4" t="s">
        <v>774</v>
      </c>
    </row>
    <row r="22" spans="1:8">
      <c r="A22" s="3" t="s">
        <v>225</v>
      </c>
    </row>
    <row r="23" spans="1:8">
      <c r="A23" s="4" t="s">
        <v>772</v>
      </c>
      <c r="F23" s="6" t="n">
        <v>177071</v>
      </c>
      <c r="G23" s="6" t="n">
        <v>50528</v>
      </c>
      <c r="H23" s="6" t="n">
        <v>616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1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4"/>
    <col customWidth="1" max="5" min="5" width="30"/>
    <col customWidth="1" max="6" min="6" width="30"/>
    <col customWidth="1" max="7" min="7" width="34"/>
    <col customWidth="1" max="8" min="8" width="18"/>
    <col customWidth="1" max="9" min="9" width="30"/>
    <col customWidth="1" max="10" min="10" width="40"/>
    <col customWidth="1" max="11" min="11" width="18"/>
    <col customWidth="1" max="12" min="12" width="21"/>
    <col customWidth="1" max="13" min="13" width="18"/>
    <col customWidth="1" max="14" min="14" width="40"/>
    <col customWidth="1" max="15" min="15" width="40"/>
    <col customWidth="1" max="16" min="16" width="39"/>
    <col customWidth="1" max="17" min="17" width="39"/>
    <col customWidth="1" max="18" min="18" width="39"/>
    <col customWidth="1" max="19" min="19" width="29"/>
    <col customWidth="1" max="20" min="20" width="40"/>
    <col customWidth="1" max="21" min="21" width="37"/>
    <col customWidth="1" max="22" min="22" width="21"/>
    <col customWidth="1" max="23" min="23" width="21"/>
  </cols>
  <sheetData>
    <row r="1" spans="1:23">
      <c r="A1" s="1" t="s">
        <v>775</v>
      </c>
      <c r="B1" s="2" t="s">
        <v>776</v>
      </c>
      <c r="C1" s="2" t="s">
        <v>777</v>
      </c>
      <c r="D1" s="2" t="s">
        <v>778</v>
      </c>
      <c r="E1" s="2" t="s">
        <v>779</v>
      </c>
      <c r="F1" s="2" t="s">
        <v>780</v>
      </c>
      <c r="G1" s="2" t="s">
        <v>781</v>
      </c>
      <c r="H1" s="2" t="s">
        <v>782</v>
      </c>
      <c r="I1" s="2" t="s">
        <v>783</v>
      </c>
      <c r="J1" s="2" t="s">
        <v>784</v>
      </c>
      <c r="K1" s="2" t="s">
        <v>785</v>
      </c>
      <c r="L1" s="2" t="s">
        <v>786</v>
      </c>
      <c r="M1" s="2" t="s">
        <v>787</v>
      </c>
      <c r="N1" s="2" t="s">
        <v>788</v>
      </c>
      <c r="O1" s="2" t="s">
        <v>789</v>
      </c>
      <c r="P1" s="2" t="s">
        <v>790</v>
      </c>
      <c r="Q1" s="2" t="s">
        <v>791</v>
      </c>
      <c r="R1" s="2" t="s">
        <v>792</v>
      </c>
      <c r="S1" s="2" t="s">
        <v>793</v>
      </c>
      <c r="T1" s="2" t="s">
        <v>794</v>
      </c>
      <c r="U1" s="2" t="s">
        <v>795</v>
      </c>
      <c r="V1" s="2" t="s">
        <v>796</v>
      </c>
      <c r="W1" s="2" t="s">
        <v>561</v>
      </c>
    </row>
    <row r="2" spans="1:23">
      <c r="A2" s="3" t="s">
        <v>227</v>
      </c>
    </row>
    <row r="3" spans="1:23">
      <c r="A3" s="4" t="s">
        <v>797</v>
      </c>
      <c r="U3" s="5" t="n">
        <v>1099400</v>
      </c>
    </row>
    <row r="4" spans="1:23">
      <c r="A4" s="4" t="s">
        <v>798</v>
      </c>
      <c r="U4" s="6" t="n">
        <v>736</v>
      </c>
    </row>
    <row r="5" spans="1:23">
      <c r="A5" s="4" t="s">
        <v>799</v>
      </c>
      <c r="U5" s="6" t="n">
        <v>31012</v>
      </c>
      <c r="V5" s="6" t="n">
        <v>184375</v>
      </c>
      <c r="W5" s="6" t="n">
        <v>21197</v>
      </c>
    </row>
    <row r="6" spans="1:23">
      <c r="A6" s="4" t="s">
        <v>800</v>
      </c>
    </row>
    <row r="7" spans="1:23">
      <c r="A7" s="3" t="s">
        <v>227</v>
      </c>
    </row>
    <row r="8" spans="1:23">
      <c r="A8" s="4" t="s">
        <v>797</v>
      </c>
      <c r="T8" s="5" t="n">
        <v>160000</v>
      </c>
    </row>
    <row r="9" spans="1:23">
      <c r="A9" s="4" t="s">
        <v>798</v>
      </c>
      <c r="T9" s="6" t="n">
        <v>810</v>
      </c>
    </row>
    <row r="10" spans="1:23">
      <c r="A10" s="4" t="s">
        <v>801</v>
      </c>
      <c r="T10" s="4" t="s">
        <v>454</v>
      </c>
    </row>
    <row r="11" spans="1:23">
      <c r="A11" s="4" t="s">
        <v>802</v>
      </c>
      <c r="T11" s="4" t="s">
        <v>454</v>
      </c>
    </row>
    <row r="12" spans="1:23">
      <c r="A12" s="4" t="s">
        <v>803</v>
      </c>
    </row>
    <row r="13" spans="1:23">
      <c r="A13" s="3" t="s">
        <v>227</v>
      </c>
    </row>
    <row r="14" spans="1:23">
      <c r="A14" s="4" t="s">
        <v>804</v>
      </c>
      <c r="T14" s="5" t="n">
        <v>2</v>
      </c>
    </row>
    <row r="15" spans="1:23">
      <c r="A15" s="4" t="s">
        <v>805</v>
      </c>
    </row>
    <row r="16" spans="1:23">
      <c r="A16" s="3" t="s">
        <v>227</v>
      </c>
    </row>
    <row r="17" spans="1:23">
      <c r="A17" s="4" t="s">
        <v>804</v>
      </c>
      <c r="T17" s="5" t="n">
        <v>12</v>
      </c>
    </row>
    <row r="18" spans="1:23">
      <c r="A18" s="4" t="s">
        <v>806</v>
      </c>
    </row>
    <row r="19" spans="1:23">
      <c r="A19" s="3" t="s">
        <v>227</v>
      </c>
    </row>
    <row r="20" spans="1:23">
      <c r="A20" s="4" t="s">
        <v>804</v>
      </c>
      <c r="T20" s="5" t="n">
        <v>2</v>
      </c>
    </row>
    <row r="21" spans="1:23">
      <c r="A21" s="4" t="s">
        <v>807</v>
      </c>
    </row>
    <row r="22" spans="1:23">
      <c r="A22" s="3" t="s">
        <v>227</v>
      </c>
    </row>
    <row r="23" spans="1:23">
      <c r="A23" s="4" t="s">
        <v>804</v>
      </c>
      <c r="T23" s="5" t="n">
        <v>6</v>
      </c>
    </row>
    <row r="24" spans="1:23">
      <c r="A24" s="4" t="s">
        <v>808</v>
      </c>
    </row>
    <row r="25" spans="1:23">
      <c r="A25" s="3" t="s">
        <v>227</v>
      </c>
    </row>
    <row r="26" spans="1:23">
      <c r="A26" s="4" t="s">
        <v>797</v>
      </c>
      <c r="R26" s="5" t="n">
        <v>300000</v>
      </c>
    </row>
    <row r="27" spans="1:23">
      <c r="A27" s="4" t="s">
        <v>798</v>
      </c>
      <c r="R27" s="6" t="n">
        <v>469</v>
      </c>
    </row>
    <row r="28" spans="1:23">
      <c r="A28" s="4" t="s">
        <v>801</v>
      </c>
      <c r="R28" s="4" t="s">
        <v>454</v>
      </c>
    </row>
    <row r="29" spans="1:23">
      <c r="A29" s="4" t="s">
        <v>802</v>
      </c>
      <c r="R29" s="4" t="s">
        <v>454</v>
      </c>
    </row>
    <row r="30" spans="1:23">
      <c r="A30" s="4" t="s">
        <v>809</v>
      </c>
    </row>
    <row r="31" spans="1:23">
      <c r="A31" s="3" t="s">
        <v>227</v>
      </c>
    </row>
    <row r="32" spans="1:23">
      <c r="A32" s="4" t="s">
        <v>804</v>
      </c>
      <c r="R32" s="5" t="n">
        <v>5</v>
      </c>
    </row>
    <row r="33" spans="1:23">
      <c r="A33" s="4" t="s">
        <v>810</v>
      </c>
    </row>
    <row r="34" spans="1:23">
      <c r="A34" s="3" t="s">
        <v>227</v>
      </c>
    </row>
    <row r="35" spans="1:23">
      <c r="A35" s="4" t="s">
        <v>804</v>
      </c>
      <c r="R35" s="5" t="n">
        <v>17</v>
      </c>
    </row>
    <row r="36" spans="1:23">
      <c r="A36" s="4" t="s">
        <v>811</v>
      </c>
    </row>
    <row r="37" spans="1:23">
      <c r="A37" s="3" t="s">
        <v>227</v>
      </c>
    </row>
    <row r="38" spans="1:23">
      <c r="A38" s="4" t="s">
        <v>804</v>
      </c>
      <c r="R38" s="5" t="n">
        <v>25</v>
      </c>
    </row>
    <row r="39" spans="1:23">
      <c r="A39" s="4" t="s">
        <v>812</v>
      </c>
    </row>
    <row r="40" spans="1:23">
      <c r="A40" s="3" t="s">
        <v>227</v>
      </c>
    </row>
    <row r="41" spans="1:23">
      <c r="A41" s="4" t="s">
        <v>797</v>
      </c>
      <c r="S41" s="5" t="n">
        <v>88000</v>
      </c>
    </row>
    <row r="42" spans="1:23">
      <c r="A42" s="4" t="s">
        <v>798</v>
      </c>
      <c r="S42" s="10" t="n">
        <v>5.03</v>
      </c>
    </row>
    <row r="43" spans="1:23">
      <c r="A43" s="4" t="s">
        <v>799</v>
      </c>
      <c r="V43" s="6" t="n">
        <v>49412</v>
      </c>
    </row>
    <row r="44" spans="1:23">
      <c r="A44" s="4" t="s">
        <v>813</v>
      </c>
    </row>
    <row r="45" spans="1:23">
      <c r="A45" s="3" t="s">
        <v>227</v>
      </c>
    </row>
    <row r="46" spans="1:23">
      <c r="A46" s="4" t="s">
        <v>797</v>
      </c>
      <c r="Q46" s="5" t="n">
        <v>200000</v>
      </c>
    </row>
    <row r="47" spans="1:23">
      <c r="A47" s="4" t="s">
        <v>798</v>
      </c>
      <c r="Q47" s="6" t="n">
        <v>489</v>
      </c>
    </row>
    <row r="48" spans="1:23">
      <c r="A48" s="4" t="s">
        <v>801</v>
      </c>
      <c r="Q48" s="4" t="s">
        <v>454</v>
      </c>
    </row>
    <row r="49" spans="1:23">
      <c r="A49" s="4" t="s">
        <v>802</v>
      </c>
      <c r="Q49" s="4" t="s">
        <v>454</v>
      </c>
    </row>
    <row r="50" spans="1:23">
      <c r="A50" s="4" t="s">
        <v>814</v>
      </c>
    </row>
    <row r="51" spans="1:23">
      <c r="A51" s="3" t="s">
        <v>227</v>
      </c>
    </row>
    <row r="52" spans="1:23">
      <c r="A52" s="4" t="s">
        <v>804</v>
      </c>
      <c r="Q52" s="5" t="n">
        <v>5</v>
      </c>
    </row>
    <row r="53" spans="1:23">
      <c r="A53" s="4" t="s">
        <v>815</v>
      </c>
    </row>
    <row r="54" spans="1:23">
      <c r="A54" s="3" t="s">
        <v>227</v>
      </c>
    </row>
    <row r="55" spans="1:23">
      <c r="A55" s="4" t="s">
        <v>804</v>
      </c>
      <c r="Q55" s="5" t="n">
        <v>19</v>
      </c>
    </row>
    <row r="56" spans="1:23">
      <c r="A56" s="4" t="s">
        <v>816</v>
      </c>
    </row>
    <row r="57" spans="1:23">
      <c r="A57" s="3" t="s">
        <v>227</v>
      </c>
    </row>
    <row r="58" spans="1:23">
      <c r="A58" s="4" t="s">
        <v>797</v>
      </c>
      <c r="P58" s="5" t="n">
        <v>200000</v>
      </c>
    </row>
    <row r="59" spans="1:23">
      <c r="A59" s="4" t="s">
        <v>798</v>
      </c>
      <c r="P59" s="6" t="n">
        <v>1029</v>
      </c>
    </row>
    <row r="60" spans="1:23">
      <c r="A60" s="4" t="s">
        <v>801</v>
      </c>
      <c r="P60" s="4" t="s">
        <v>454</v>
      </c>
    </row>
    <row r="61" spans="1:23">
      <c r="A61" s="4" t="s">
        <v>802</v>
      </c>
      <c r="P61" s="4" t="s">
        <v>454</v>
      </c>
    </row>
    <row r="62" spans="1:23">
      <c r="A62" s="4" t="s">
        <v>817</v>
      </c>
    </row>
    <row r="63" spans="1:23">
      <c r="A63" s="3" t="s">
        <v>227</v>
      </c>
    </row>
    <row r="64" spans="1:23">
      <c r="A64" s="4" t="s">
        <v>804</v>
      </c>
      <c r="P64" s="5" t="n">
        <v>6</v>
      </c>
    </row>
    <row r="65" spans="1:23">
      <c r="A65" s="4" t="s">
        <v>818</v>
      </c>
    </row>
    <row r="66" spans="1:23">
      <c r="A66" s="3" t="s">
        <v>227</v>
      </c>
    </row>
    <row r="67" spans="1:23">
      <c r="A67" s="4" t="s">
        <v>804</v>
      </c>
      <c r="P67" s="5" t="n">
        <v>38</v>
      </c>
    </row>
    <row r="68" spans="1:23">
      <c r="A68" s="4" t="s">
        <v>819</v>
      </c>
    </row>
    <row r="69" spans="1:23">
      <c r="A69" s="3" t="s">
        <v>227</v>
      </c>
    </row>
    <row r="70" spans="1:23">
      <c r="A70" s="4" t="s">
        <v>797</v>
      </c>
      <c r="O70" s="5" t="n">
        <v>60000</v>
      </c>
    </row>
    <row r="71" spans="1:23">
      <c r="A71" s="4" t="s">
        <v>798</v>
      </c>
      <c r="O71" s="6" t="n">
        <v>930</v>
      </c>
    </row>
    <row r="72" spans="1:23">
      <c r="A72" s="4" t="s">
        <v>801</v>
      </c>
      <c r="O72" s="4" t="s">
        <v>454</v>
      </c>
    </row>
    <row r="73" spans="1:23">
      <c r="A73" s="4" t="s">
        <v>802</v>
      </c>
      <c r="O73" s="4" t="s">
        <v>454</v>
      </c>
    </row>
    <row r="74" spans="1:23">
      <c r="A74" s="4" t="s">
        <v>820</v>
      </c>
    </row>
    <row r="75" spans="1:23">
      <c r="A75" s="3" t="s">
        <v>227</v>
      </c>
    </row>
    <row r="76" spans="1:23">
      <c r="A76" s="4" t="s">
        <v>804</v>
      </c>
      <c r="O76" s="5" t="n">
        <v>12</v>
      </c>
    </row>
    <row r="77" spans="1:23">
      <c r="A77" s="4" t="s">
        <v>821</v>
      </c>
    </row>
    <row r="78" spans="1:23">
      <c r="A78" s="3" t="s">
        <v>227</v>
      </c>
    </row>
    <row r="79" spans="1:23">
      <c r="A79" s="4" t="s">
        <v>797</v>
      </c>
      <c r="N79" s="5" t="n">
        <v>140000</v>
      </c>
    </row>
    <row r="80" spans="1:23">
      <c r="A80" s="4" t="s">
        <v>798</v>
      </c>
      <c r="N80" s="6" t="n">
        <v>1181</v>
      </c>
    </row>
    <row r="81" spans="1:23">
      <c r="A81" s="4" t="s">
        <v>801</v>
      </c>
      <c r="N81" s="4" t="s">
        <v>454</v>
      </c>
    </row>
    <row r="82" spans="1:23">
      <c r="A82" s="4" t="s">
        <v>802</v>
      </c>
      <c r="N82" s="4" t="s">
        <v>454</v>
      </c>
    </row>
    <row r="83" spans="1:23">
      <c r="A83" s="4" t="s">
        <v>822</v>
      </c>
    </row>
    <row r="84" spans="1:23">
      <c r="A84" s="3" t="s">
        <v>227</v>
      </c>
    </row>
    <row r="85" spans="1:23">
      <c r="A85" s="4" t="s">
        <v>804</v>
      </c>
      <c r="N85" s="5" t="n">
        <v>45</v>
      </c>
    </row>
    <row r="86" spans="1:23">
      <c r="A86" s="4" t="s">
        <v>823</v>
      </c>
    </row>
    <row r="87" spans="1:23">
      <c r="A87" s="3" t="s">
        <v>227</v>
      </c>
    </row>
    <row r="88" spans="1:23">
      <c r="A88" s="4" t="s">
        <v>797</v>
      </c>
      <c r="J88" s="5" t="n">
        <v>70000</v>
      </c>
    </row>
    <row r="89" spans="1:23">
      <c r="A89" s="4" t="s">
        <v>798</v>
      </c>
      <c r="J89" s="6" t="n">
        <v>809</v>
      </c>
    </row>
    <row r="90" spans="1:23">
      <c r="A90" s="4" t="s">
        <v>801</v>
      </c>
      <c r="J90" s="4" t="s">
        <v>454</v>
      </c>
    </row>
    <row r="91" spans="1:23">
      <c r="A91" s="4" t="s">
        <v>802</v>
      </c>
      <c r="J91" s="4" t="s">
        <v>454</v>
      </c>
    </row>
    <row r="92" spans="1:23">
      <c r="A92" s="4" t="s">
        <v>824</v>
      </c>
    </row>
    <row r="93" spans="1:23">
      <c r="A93" s="3" t="s">
        <v>227</v>
      </c>
    </row>
    <row r="94" spans="1:23">
      <c r="A94" s="4" t="s">
        <v>804</v>
      </c>
      <c r="J94" s="5" t="n">
        <v>34</v>
      </c>
    </row>
    <row r="95" spans="1:23">
      <c r="A95" s="4" t="s">
        <v>825</v>
      </c>
    </row>
    <row r="96" spans="1:23">
      <c r="A96" s="3" t="s">
        <v>227</v>
      </c>
    </row>
    <row r="97" spans="1:23">
      <c r="A97" s="4" t="s">
        <v>797</v>
      </c>
      <c r="I97" s="5" t="n">
        <v>15000</v>
      </c>
    </row>
    <row r="98" spans="1:23">
      <c r="A98" s="4" t="s">
        <v>798</v>
      </c>
      <c r="I98" s="6" t="n">
        <v>901</v>
      </c>
    </row>
    <row r="99" spans="1:23">
      <c r="A99" s="4" t="s">
        <v>801</v>
      </c>
      <c r="I99" s="4" t="s">
        <v>454</v>
      </c>
    </row>
    <row r="100" spans="1:23">
      <c r="A100" s="4" t="s">
        <v>802</v>
      </c>
      <c r="I100" s="4" t="s">
        <v>454</v>
      </c>
    </row>
    <row r="101" spans="1:23">
      <c r="A101" s="4" t="s">
        <v>826</v>
      </c>
    </row>
    <row r="102" spans="1:23">
      <c r="A102" s="3" t="s">
        <v>227</v>
      </c>
    </row>
    <row r="103" spans="1:23">
      <c r="A103" s="4" t="s">
        <v>797</v>
      </c>
      <c r="G103" s="5" t="n">
        <v>105000</v>
      </c>
    </row>
    <row r="104" spans="1:23">
      <c r="A104" s="4" t="s">
        <v>798</v>
      </c>
      <c r="G104" s="6" t="n">
        <v>774</v>
      </c>
    </row>
    <row r="105" spans="1:23">
      <c r="A105" s="4" t="s">
        <v>801</v>
      </c>
      <c r="G105" s="4" t="s">
        <v>454</v>
      </c>
    </row>
    <row r="106" spans="1:23">
      <c r="A106" s="4" t="s">
        <v>802</v>
      </c>
      <c r="G106" s="4" t="s">
        <v>454</v>
      </c>
    </row>
    <row r="107" spans="1:23">
      <c r="A107" s="4" t="s">
        <v>827</v>
      </c>
    </row>
    <row r="108" spans="1:23">
      <c r="A108" s="3" t="s">
        <v>227</v>
      </c>
    </row>
    <row r="109" spans="1:23">
      <c r="A109" s="4" t="s">
        <v>828</v>
      </c>
      <c r="G109" s="5" t="n">
        <v>6</v>
      </c>
    </row>
    <row r="110" spans="1:23">
      <c r="A110" s="4" t="s">
        <v>829</v>
      </c>
    </row>
    <row r="111" spans="1:23">
      <c r="A111" s="3" t="s">
        <v>227</v>
      </c>
    </row>
    <row r="112" spans="1:23">
      <c r="A112" s="4" t="s">
        <v>797</v>
      </c>
      <c r="D112" s="5" t="n">
        <v>751000</v>
      </c>
    </row>
    <row r="113" spans="1:23">
      <c r="A113" s="4" t="s">
        <v>798</v>
      </c>
      <c r="D113" s="6" t="n">
        <v>731</v>
      </c>
    </row>
    <row r="114" spans="1:23">
      <c r="A114" s="4" t="s">
        <v>799</v>
      </c>
      <c r="L114" s="6" t="n">
        <v>31542</v>
      </c>
    </row>
    <row r="115" spans="1:23">
      <c r="A115" s="4" t="s">
        <v>804</v>
      </c>
      <c r="D115" s="5" t="n">
        <v>2</v>
      </c>
    </row>
    <row r="116" spans="1:23">
      <c r="A116" s="4" t="s">
        <v>801</v>
      </c>
      <c r="D116" s="4" t="s">
        <v>454</v>
      </c>
    </row>
    <row r="117" spans="1:23">
      <c r="A117" s="4" t="s">
        <v>830</v>
      </c>
    </row>
    <row r="118" spans="1:23">
      <c r="A118" s="3" t="s">
        <v>227</v>
      </c>
    </row>
    <row r="119" spans="1:23">
      <c r="A119" s="4" t="s">
        <v>828</v>
      </c>
      <c r="D119" s="5" t="n">
        <v>39</v>
      </c>
    </row>
    <row r="120" spans="1:23">
      <c r="A120" s="4" t="s">
        <v>831</v>
      </c>
    </row>
    <row r="121" spans="1:23">
      <c r="A121" s="3" t="s">
        <v>227</v>
      </c>
    </row>
    <row r="122" spans="1:23">
      <c r="A122" s="4" t="s">
        <v>797</v>
      </c>
      <c r="E122" s="5" t="n">
        <v>70000</v>
      </c>
    </row>
    <row r="123" spans="1:23">
      <c r="A123" s="4" t="s">
        <v>798</v>
      </c>
      <c r="E123" s="6" t="n">
        <v>763</v>
      </c>
    </row>
    <row r="124" spans="1:23">
      <c r="A124" s="4" t="s">
        <v>801</v>
      </c>
      <c r="E124" s="4" t="s">
        <v>454</v>
      </c>
    </row>
    <row r="125" spans="1:23">
      <c r="A125" s="4" t="s">
        <v>802</v>
      </c>
      <c r="E125" s="4" t="s">
        <v>454</v>
      </c>
    </row>
    <row r="126" spans="1:23">
      <c r="A126" s="4" t="s">
        <v>832</v>
      </c>
    </row>
    <row r="127" spans="1:23">
      <c r="A127" s="3" t="s">
        <v>227</v>
      </c>
    </row>
    <row r="128" spans="1:23">
      <c r="A128" s="4" t="s">
        <v>828</v>
      </c>
      <c r="M128" s="5" t="n">
        <v>39</v>
      </c>
    </row>
    <row r="129" spans="1:23">
      <c r="A129" s="4" t="s">
        <v>833</v>
      </c>
    </row>
    <row r="130" spans="1:23">
      <c r="A130" s="3" t="s">
        <v>227</v>
      </c>
    </row>
    <row r="131" spans="1:23">
      <c r="A131" s="4" t="s">
        <v>797</v>
      </c>
      <c r="F131" s="5" t="n">
        <v>6000</v>
      </c>
    </row>
    <row r="132" spans="1:23">
      <c r="A132" s="4" t="s">
        <v>798</v>
      </c>
      <c r="F132" s="6" t="n">
        <v>806</v>
      </c>
    </row>
    <row r="133" spans="1:23">
      <c r="A133" s="4" t="s">
        <v>834</v>
      </c>
    </row>
    <row r="134" spans="1:23">
      <c r="A134" s="3" t="s">
        <v>227</v>
      </c>
    </row>
    <row r="135" spans="1:23">
      <c r="A135" s="4" t="s">
        <v>828</v>
      </c>
      <c r="K135" s="5" t="n">
        <v>2</v>
      </c>
    </row>
    <row r="136" spans="1:23">
      <c r="A136" s="4" t="s">
        <v>835</v>
      </c>
    </row>
    <row r="137" spans="1:23">
      <c r="A137" s="3" t="s">
        <v>227</v>
      </c>
    </row>
    <row r="138" spans="1:23">
      <c r="A138" s="4" t="s">
        <v>797</v>
      </c>
      <c r="C138" s="5" t="n">
        <v>145000</v>
      </c>
    </row>
    <row r="139" spans="1:23">
      <c r="A139" s="4" t="s">
        <v>798</v>
      </c>
      <c r="C139" s="6" t="n">
        <v>706</v>
      </c>
    </row>
    <row r="140" spans="1:23">
      <c r="A140" s="4" t="s">
        <v>801</v>
      </c>
      <c r="C140" s="4" t="s">
        <v>454</v>
      </c>
    </row>
    <row r="141" spans="1:23">
      <c r="A141" s="4" t="s">
        <v>802</v>
      </c>
      <c r="C141" s="4" t="s">
        <v>454</v>
      </c>
    </row>
    <row r="142" spans="1:23">
      <c r="A142" s="4" t="s">
        <v>836</v>
      </c>
    </row>
    <row r="143" spans="1:23">
      <c r="A143" s="3" t="s">
        <v>227</v>
      </c>
    </row>
    <row r="144" spans="1:23">
      <c r="A144" s="4" t="s">
        <v>828</v>
      </c>
      <c r="H144" s="5" t="n">
        <v>8</v>
      </c>
    </row>
    <row r="145" spans="1:23">
      <c r="A145" s="4" t="s">
        <v>837</v>
      </c>
    </row>
    <row r="146" spans="1:23">
      <c r="A146" s="3" t="s">
        <v>227</v>
      </c>
    </row>
    <row r="147" spans="1:23">
      <c r="A147" s="4" t="s">
        <v>797</v>
      </c>
      <c r="B147" s="5" t="n">
        <v>22400</v>
      </c>
    </row>
    <row r="148" spans="1:23">
      <c r="A148" s="4" t="s">
        <v>798</v>
      </c>
      <c r="B148" s="6" t="n">
        <v>830</v>
      </c>
    </row>
    <row r="149" spans="1:23">
      <c r="A149" s="4" t="s">
        <v>801</v>
      </c>
      <c r="B149" s="4" t="s">
        <v>454</v>
      </c>
    </row>
    <row r="150" spans="1:23">
      <c r="A150" s="4" t="s">
        <v>802</v>
      </c>
      <c r="B150" s="4" t="s">
        <v>4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6</v>
      </c>
      <c r="C2" s="2" t="s">
        <v>27</v>
      </c>
      <c r="D2" s="2" t="s">
        <v>82</v>
      </c>
    </row>
    <row r="3" spans="1:4">
      <c r="A3" s="3" t="s">
        <v>151</v>
      </c>
    </row>
    <row r="4" spans="1:4">
      <c r="A4" s="4" t="s">
        <v>839</v>
      </c>
      <c r="B4" s="6" t="n">
        <v>73846</v>
      </c>
      <c r="C4" s="6" t="n">
        <v>53032</v>
      </c>
      <c r="D4" s="6" t="n">
        <v>78411</v>
      </c>
    </row>
    <row r="5" spans="1:4">
      <c r="A5" s="4" t="s">
        <v>840</v>
      </c>
      <c r="B5" s="5" t="n">
        <v>-8762</v>
      </c>
      <c r="D5" s="5" t="n">
        <v>-8471</v>
      </c>
    </row>
    <row r="6" spans="1:4">
      <c r="A6" s="4" t="s">
        <v>841</v>
      </c>
      <c r="B6" s="5" t="n">
        <v>65084</v>
      </c>
      <c r="C6" s="5" t="n">
        <v>53032</v>
      </c>
      <c r="D6" s="5" t="n">
        <v>69940</v>
      </c>
    </row>
    <row r="7" spans="1:4">
      <c r="A7" s="4" t="s">
        <v>87</v>
      </c>
    </row>
    <row r="8" spans="1:4">
      <c r="A8" s="3" t="s">
        <v>151</v>
      </c>
    </row>
    <row r="9" spans="1:4">
      <c r="A9" s="4" t="s">
        <v>839</v>
      </c>
      <c r="B9" s="5" t="n">
        <v>20883</v>
      </c>
      <c r="C9" s="5" t="n">
        <v>24758</v>
      </c>
      <c r="D9" s="5" t="n">
        <v>26818</v>
      </c>
    </row>
    <row r="10" spans="1:4">
      <c r="A10" s="4" t="s">
        <v>89</v>
      </c>
    </row>
    <row r="11" spans="1:4">
      <c r="A11" s="3" t="s">
        <v>151</v>
      </c>
    </row>
    <row r="12" spans="1:4">
      <c r="A12" s="4" t="s">
        <v>839</v>
      </c>
      <c r="B12" s="6" t="n">
        <v>52963</v>
      </c>
      <c r="C12" s="6" t="n">
        <v>28274</v>
      </c>
      <c r="D12" s="6" t="n">
        <v>515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s>
  <sheetData>
    <row r="1" spans="1:5">
      <c r="A1" s="1" t="s">
        <v>842</v>
      </c>
      <c r="B1" s="2" t="s">
        <v>843</v>
      </c>
      <c r="C1" s="2" t="s">
        <v>26</v>
      </c>
      <c r="D1" s="2" t="s">
        <v>27</v>
      </c>
      <c r="E1" s="2" t="s">
        <v>82</v>
      </c>
    </row>
    <row r="2" spans="1:5">
      <c r="A2" s="3" t="s">
        <v>227</v>
      </c>
    </row>
    <row r="3" spans="1:5">
      <c r="A3" s="4" t="s">
        <v>844</v>
      </c>
      <c r="C3" s="6" t="n">
        <v>31012</v>
      </c>
      <c r="D3" s="6" t="n">
        <v>184375</v>
      </c>
      <c r="E3" s="6" t="n">
        <v>21197</v>
      </c>
    </row>
    <row r="4" spans="1:5">
      <c r="A4" s="4" t="s">
        <v>845</v>
      </c>
      <c r="C4" s="5" t="n">
        <v>8762</v>
      </c>
      <c r="D4" s="6" t="n">
        <v>0</v>
      </c>
    </row>
    <row r="5" spans="1:5">
      <c r="A5" s="4" t="s">
        <v>846</v>
      </c>
      <c r="C5" s="6" t="n">
        <v>124135</v>
      </c>
    </row>
    <row r="6" spans="1:5">
      <c r="A6" s="4" t="s">
        <v>847</v>
      </c>
      <c r="C6" s="4" t="s">
        <v>848</v>
      </c>
    </row>
    <row r="7" spans="1:5">
      <c r="A7" s="3" t="s">
        <v>849</v>
      </c>
    </row>
    <row r="8" spans="1:5">
      <c r="A8" s="4" t="s">
        <v>850</v>
      </c>
      <c r="C8" s="4" t="s">
        <v>851</v>
      </c>
      <c r="D8" s="4" t="s">
        <v>852</v>
      </c>
      <c r="E8" s="4" t="s">
        <v>852</v>
      </c>
    </row>
    <row r="9" spans="1:5">
      <c r="A9" s="4" t="s">
        <v>853</v>
      </c>
      <c r="C9" s="4" t="s">
        <v>854</v>
      </c>
      <c r="D9" s="4" t="s">
        <v>855</v>
      </c>
      <c r="E9" s="4" t="s">
        <v>856</v>
      </c>
    </row>
    <row r="10" spans="1:5">
      <c r="A10" s="4" t="s">
        <v>857</v>
      </c>
      <c r="D10" s="4" t="s">
        <v>858</v>
      </c>
      <c r="E10" s="4" t="s">
        <v>859</v>
      </c>
    </row>
    <row r="11" spans="1:5">
      <c r="A11" s="4" t="s">
        <v>860</v>
      </c>
      <c r="C11" s="4" t="s">
        <v>861</v>
      </c>
    </row>
    <row r="12" spans="1:5">
      <c r="A12" s="4" t="s">
        <v>862</v>
      </c>
      <c r="C12" s="4" t="s">
        <v>859</v>
      </c>
      <c r="D12" s="4" t="s">
        <v>858</v>
      </c>
      <c r="E12" s="4" t="s">
        <v>863</v>
      </c>
    </row>
    <row r="13" spans="1:5">
      <c r="A13" s="3" t="s">
        <v>864</v>
      </c>
    </row>
    <row r="14" spans="1:5">
      <c r="A14" s="4" t="s">
        <v>865</v>
      </c>
      <c r="C14" s="6" t="n">
        <v>397</v>
      </c>
      <c r="D14" s="6" t="n">
        <v>373</v>
      </c>
      <c r="E14" s="6" t="n">
        <v>600</v>
      </c>
    </row>
    <row r="15" spans="1:5">
      <c r="A15" s="4" t="s">
        <v>866</v>
      </c>
      <c r="C15" s="4" t="s">
        <v>867</v>
      </c>
    </row>
    <row r="16" spans="1:5">
      <c r="A16" s="3" t="s">
        <v>868</v>
      </c>
    </row>
    <row r="17" spans="1:5">
      <c r="A17" s="4" t="s">
        <v>869</v>
      </c>
      <c r="C17" s="5" t="n">
        <v>895000</v>
      </c>
    </row>
    <row r="18" spans="1:5">
      <c r="A18" s="4" t="s">
        <v>870</v>
      </c>
      <c r="C18" s="5" t="n">
        <v>1099400</v>
      </c>
    </row>
    <row r="19" spans="1:5">
      <c r="A19" s="4" t="s">
        <v>871</v>
      </c>
      <c r="C19" s="5" t="n">
        <v>-108000</v>
      </c>
    </row>
    <row r="20" spans="1:5">
      <c r="A20" s="4" t="s">
        <v>872</v>
      </c>
      <c r="C20" s="5" t="n">
        <v>-421300</v>
      </c>
    </row>
    <row r="21" spans="1:5">
      <c r="A21" s="4" t="s">
        <v>873</v>
      </c>
      <c r="C21" s="5" t="n">
        <v>1465100</v>
      </c>
      <c r="D21" s="5" t="n">
        <v>895000</v>
      </c>
    </row>
    <row r="22" spans="1:5">
      <c r="A22" s="4" t="s">
        <v>874</v>
      </c>
      <c r="C22" s="5" t="n">
        <v>1465100</v>
      </c>
    </row>
    <row r="23" spans="1:5">
      <c r="A23" s="4" t="s">
        <v>875</v>
      </c>
      <c r="C23" s="5" t="n">
        <v>404000</v>
      </c>
    </row>
    <row r="24" spans="1:5">
      <c r="A24" s="3" t="s">
        <v>876</v>
      </c>
    </row>
    <row r="25" spans="1:5">
      <c r="A25" s="4" t="s">
        <v>877</v>
      </c>
      <c r="C25" s="6" t="n">
        <v>729</v>
      </c>
    </row>
    <row r="26" spans="1:5">
      <c r="A26" s="4" t="s">
        <v>878</v>
      </c>
      <c r="C26" s="5" t="n">
        <v>736</v>
      </c>
    </row>
    <row r="27" spans="1:5">
      <c r="A27" s="4" t="s">
        <v>879</v>
      </c>
      <c r="C27" s="5" t="n">
        <v>287</v>
      </c>
    </row>
    <row r="28" spans="1:5">
      <c r="A28" s="4" t="s">
        <v>880</v>
      </c>
      <c r="C28" s="5" t="n">
        <v>782</v>
      </c>
    </row>
    <row r="29" spans="1:5">
      <c r="A29" s="4" t="s">
        <v>881</v>
      </c>
      <c r="C29" s="5" t="n">
        <v>771</v>
      </c>
      <c r="D29" s="6" t="n">
        <v>729</v>
      </c>
    </row>
    <row r="30" spans="1:5">
      <c r="A30" s="4" t="s">
        <v>882</v>
      </c>
      <c r="C30" s="5" t="n">
        <v>771</v>
      </c>
    </row>
    <row r="31" spans="1:5">
      <c r="A31" s="4" t="s">
        <v>883</v>
      </c>
      <c r="C31" s="6" t="n">
        <v>565</v>
      </c>
    </row>
    <row r="32" spans="1:5">
      <c r="A32" s="3" t="s">
        <v>884</v>
      </c>
    </row>
    <row r="33" spans="1:5">
      <c r="A33" s="4" t="s">
        <v>885</v>
      </c>
      <c r="C33" s="4" t="s">
        <v>886</v>
      </c>
      <c r="D33" s="4" t="s">
        <v>887</v>
      </c>
    </row>
    <row r="34" spans="1:5">
      <c r="A34" s="4" t="s">
        <v>888</v>
      </c>
      <c r="C34" s="4" t="s">
        <v>886</v>
      </c>
    </row>
    <row r="35" spans="1:5">
      <c r="A35" s="4" t="s">
        <v>889</v>
      </c>
      <c r="C35" s="4" t="s">
        <v>890</v>
      </c>
    </row>
    <row r="36" spans="1:5">
      <c r="A36" s="3" t="s">
        <v>891</v>
      </c>
    </row>
    <row r="37" spans="1:5">
      <c r="A37" s="4" t="s">
        <v>885</v>
      </c>
      <c r="C37" s="6" t="n">
        <v>285816</v>
      </c>
      <c r="D37" s="6" t="n">
        <v>117016</v>
      </c>
    </row>
    <row r="38" spans="1:5">
      <c r="A38" s="4" t="s">
        <v>888</v>
      </c>
      <c r="C38" s="5" t="n">
        <v>285816</v>
      </c>
    </row>
    <row r="39" spans="1:5">
      <c r="A39" s="4" t="s">
        <v>889</v>
      </c>
      <c r="C39" s="5" t="n">
        <v>128211</v>
      </c>
    </row>
    <row r="40" spans="1:5">
      <c r="A40" s="4" t="s">
        <v>892</v>
      </c>
      <c r="C40" s="6" t="n">
        <v>37560</v>
      </c>
      <c r="D40" s="6" t="n">
        <v>333700</v>
      </c>
      <c r="E40" s="6" t="n">
        <v>191100</v>
      </c>
    </row>
    <row r="41" spans="1:5">
      <c r="A41" s="3" t="s">
        <v>893</v>
      </c>
    </row>
    <row r="42" spans="1:5">
      <c r="A42" s="4" t="s">
        <v>894</v>
      </c>
      <c r="C42" s="5" t="n">
        <v>519000</v>
      </c>
    </row>
    <row r="43" spans="1:5">
      <c r="A43" s="4" t="s">
        <v>870</v>
      </c>
      <c r="C43" s="5" t="n">
        <v>1099400</v>
      </c>
    </row>
    <row r="44" spans="1:5">
      <c r="A44" s="4" t="s">
        <v>895</v>
      </c>
      <c r="C44" s="5" t="n">
        <v>-136000</v>
      </c>
    </row>
    <row r="45" spans="1:5">
      <c r="A45" s="4" t="s">
        <v>872</v>
      </c>
      <c r="C45" s="5" t="n">
        <v>-421300</v>
      </c>
    </row>
    <row r="46" spans="1:5">
      <c r="A46" s="4" t="s">
        <v>896</v>
      </c>
      <c r="C46" s="5" t="n">
        <v>1061100</v>
      </c>
      <c r="D46" s="5" t="n">
        <v>519000</v>
      </c>
    </row>
    <row r="47" spans="1:5">
      <c r="A47" s="3" t="s">
        <v>897</v>
      </c>
    </row>
    <row r="48" spans="1:5">
      <c r="A48" s="4" t="s">
        <v>898</v>
      </c>
      <c r="C48" s="6" t="n">
        <v>424</v>
      </c>
    </row>
    <row r="49" spans="1:5">
      <c r="A49" s="4" t="s">
        <v>899</v>
      </c>
      <c r="C49" s="5" t="n">
        <v>397</v>
      </c>
      <c r="D49" s="6" t="n">
        <v>373</v>
      </c>
      <c r="E49" s="6" t="n">
        <v>600</v>
      </c>
    </row>
    <row r="50" spans="1:5">
      <c r="A50" s="4" t="s">
        <v>900</v>
      </c>
      <c r="C50" s="5" t="n">
        <v>293</v>
      </c>
    </row>
    <row r="51" spans="1:5">
      <c r="A51" s="4" t="s">
        <v>901</v>
      </c>
      <c r="C51" s="5" t="n">
        <v>412</v>
      </c>
    </row>
    <row r="52" spans="1:5">
      <c r="A52" s="4" t="s">
        <v>902</v>
      </c>
      <c r="C52" s="6" t="n">
        <v>418</v>
      </c>
      <c r="D52" s="6" t="n">
        <v>424</v>
      </c>
    </row>
    <row r="53" spans="1:5">
      <c r="A53" s="4" t="s">
        <v>812</v>
      </c>
    </row>
    <row r="54" spans="1:5">
      <c r="A54" s="3" t="s">
        <v>227</v>
      </c>
    </row>
    <row r="55" spans="1:5">
      <c r="A55" s="4" t="s">
        <v>844</v>
      </c>
      <c r="D55" s="6" t="n">
        <v>49412</v>
      </c>
    </row>
    <row r="56" spans="1:5">
      <c r="A56" s="3" t="s">
        <v>868</v>
      </c>
    </row>
    <row r="57" spans="1:5">
      <c r="A57" s="4" t="s">
        <v>870</v>
      </c>
      <c r="B57" s="5" t="n">
        <v>88000</v>
      </c>
    </row>
    <row r="58" spans="1:5">
      <c r="A58" s="3" t="s">
        <v>876</v>
      </c>
    </row>
    <row r="59" spans="1:5">
      <c r="A59" s="4" t="s">
        <v>878</v>
      </c>
      <c r="B59" s="10" t="n">
        <v>5.03</v>
      </c>
    </row>
    <row r="60" spans="1:5">
      <c r="A60" s="3" t="s">
        <v>891</v>
      </c>
    </row>
    <row r="61" spans="1:5">
      <c r="A61" s="4" t="s">
        <v>892</v>
      </c>
      <c r="D61" s="6" t="n">
        <v>52184</v>
      </c>
    </row>
    <row r="62" spans="1:5">
      <c r="A62" s="3" t="s">
        <v>893</v>
      </c>
    </row>
    <row r="63" spans="1:5">
      <c r="A63" s="4" t="s">
        <v>870</v>
      </c>
      <c r="B63" s="5" t="n">
        <v>8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904</v>
      </c>
    </row>
    <row r="3" spans="1:2">
      <c r="A3" s="3" t="s">
        <v>230</v>
      </c>
    </row>
    <row r="4" spans="1:2">
      <c r="A4" s="4" t="s">
        <v>905</v>
      </c>
      <c r="B4" s="4" t="s">
        <v>601</v>
      </c>
    </row>
    <row r="5" spans="1:2">
      <c r="A5" s="4" t="s">
        <v>906</v>
      </c>
      <c r="B5" s="4" t="s">
        <v>533</v>
      </c>
    </row>
    <row r="6" spans="1:2">
      <c r="A6" s="4" t="s">
        <v>907</v>
      </c>
      <c r="B6" s="6" t="n">
        <v>3000</v>
      </c>
    </row>
    <row r="7" spans="1:2">
      <c r="A7" s="4" t="s">
        <v>908</v>
      </c>
      <c r="B7" s="4" t="s">
        <v>909</v>
      </c>
    </row>
    <row r="8" spans="1:2">
      <c r="A8" s="4" t="s">
        <v>910</v>
      </c>
      <c r="B8" s="4" t="s">
        <v>911</v>
      </c>
    </row>
    <row r="9" spans="1:2">
      <c r="A9" s="4" t="s">
        <v>912</v>
      </c>
      <c r="B9" s="6" t="n">
        <v>16053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6</v>
      </c>
      <c r="C2" s="2" t="s">
        <v>27</v>
      </c>
      <c r="D2" s="2" t="s">
        <v>82</v>
      </c>
    </row>
    <row r="3" spans="1:4">
      <c r="A3" s="3" t="s">
        <v>914</v>
      </c>
    </row>
    <row r="4" spans="1:4">
      <c r="A4" s="4" t="s">
        <v>915</v>
      </c>
      <c r="B4" s="6" t="n">
        <v>-82479</v>
      </c>
      <c r="C4" s="6" t="n">
        <v>-28485</v>
      </c>
      <c r="D4" s="6" t="n">
        <v>360739</v>
      </c>
    </row>
    <row r="5" spans="1:4">
      <c r="A5" s="4" t="s">
        <v>916</v>
      </c>
      <c r="B5" s="5" t="n">
        <v>34801</v>
      </c>
      <c r="C5" s="5" t="n">
        <v>-53994</v>
      </c>
      <c r="D5" s="5" t="n">
        <v>-389224</v>
      </c>
    </row>
    <row r="6" spans="1:4">
      <c r="A6" s="4" t="s">
        <v>917</v>
      </c>
      <c r="B6" s="5" t="n">
        <v>-47678</v>
      </c>
      <c r="C6" s="5" t="n">
        <v>-82479</v>
      </c>
      <c r="D6" s="5" t="n">
        <v>-28485</v>
      </c>
    </row>
    <row r="7" spans="1:4">
      <c r="A7" s="4" t="s">
        <v>111</v>
      </c>
    </row>
    <row r="8" spans="1:4">
      <c r="A8" s="3" t="s">
        <v>914</v>
      </c>
    </row>
    <row r="9" spans="1:4">
      <c r="A9" s="4" t="s">
        <v>915</v>
      </c>
      <c r="B9" s="5" t="n">
        <v>-321571</v>
      </c>
      <c r="C9" s="5" t="n">
        <v>-269577</v>
      </c>
      <c r="D9" s="5" t="n">
        <v>180367</v>
      </c>
    </row>
    <row r="10" spans="1:4">
      <c r="A10" s="4" t="s">
        <v>916</v>
      </c>
      <c r="B10" s="5" t="n">
        <v>-204270</v>
      </c>
      <c r="C10" s="5" t="n">
        <v>-51994</v>
      </c>
      <c r="D10" s="5" t="n">
        <v>-449944</v>
      </c>
    </row>
    <row r="11" spans="1:4">
      <c r="A11" s="4" t="s">
        <v>917</v>
      </c>
      <c r="B11" s="5" t="n">
        <v>-525841</v>
      </c>
      <c r="C11" s="5" t="n">
        <v>-321571</v>
      </c>
      <c r="D11" s="5" t="n">
        <v>-269577</v>
      </c>
    </row>
    <row r="12" spans="1:4">
      <c r="A12" s="4" t="s">
        <v>918</v>
      </c>
    </row>
    <row r="13" spans="1:4">
      <c r="A13" s="3" t="s">
        <v>914</v>
      </c>
    </row>
    <row r="14" spans="1:4">
      <c r="A14" s="4" t="s">
        <v>915</v>
      </c>
      <c r="B14" s="5" t="n">
        <v>248609</v>
      </c>
      <c r="C14" s="5" t="n">
        <v>264368</v>
      </c>
      <c r="D14" s="5" t="n">
        <v>186153</v>
      </c>
    </row>
    <row r="15" spans="1:4">
      <c r="A15" s="4" t="s">
        <v>916</v>
      </c>
      <c r="B15" s="5" t="n">
        <v>241650</v>
      </c>
      <c r="C15" s="5" t="n">
        <v>-15759</v>
      </c>
      <c r="D15" s="5" t="n">
        <v>78215</v>
      </c>
    </row>
    <row r="16" spans="1:4">
      <c r="A16" s="4" t="s">
        <v>917</v>
      </c>
      <c r="B16" s="5" t="n">
        <v>490259</v>
      </c>
      <c r="C16" s="5" t="n">
        <v>248609</v>
      </c>
      <c r="D16" s="5" t="n">
        <v>264368</v>
      </c>
    </row>
    <row r="17" spans="1:4">
      <c r="A17" s="4" t="s">
        <v>919</v>
      </c>
    </row>
    <row r="18" spans="1:4">
      <c r="A18" s="3" t="s">
        <v>914</v>
      </c>
    </row>
    <row r="19" spans="1:4">
      <c r="A19" s="4" t="s">
        <v>915</v>
      </c>
      <c r="B19" s="5" t="n">
        <v>-9517</v>
      </c>
      <c r="C19" s="5" t="n">
        <v>-23276</v>
      </c>
      <c r="D19" s="5" t="n">
        <v>-5781</v>
      </c>
    </row>
    <row r="20" spans="1:4">
      <c r="A20" s="4" t="s">
        <v>916</v>
      </c>
      <c r="B20" s="5" t="n">
        <v>-2579</v>
      </c>
      <c r="C20" s="5" t="n">
        <v>13759</v>
      </c>
      <c r="D20" s="5" t="n">
        <v>-17495</v>
      </c>
    </row>
    <row r="21" spans="1:4">
      <c r="A21" s="4" t="s">
        <v>917</v>
      </c>
      <c r="B21" s="6" t="n">
        <v>-12096</v>
      </c>
      <c r="C21" s="6" t="n">
        <v>-9517</v>
      </c>
      <c r="D21" s="6" t="n">
        <v>-232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6</v>
      </c>
      <c r="C2" s="2" t="s">
        <v>27</v>
      </c>
      <c r="D2" s="2" t="s">
        <v>82</v>
      </c>
    </row>
    <row r="3" spans="1:4">
      <c r="A3" s="3" t="s">
        <v>921</v>
      </c>
    </row>
    <row r="4" spans="1:4">
      <c r="A4" s="4" t="s">
        <v>111</v>
      </c>
      <c r="B4" s="6" t="n">
        <v>-188909</v>
      </c>
      <c r="C4" s="6" t="n">
        <v>-52440</v>
      </c>
      <c r="D4" s="6" t="n">
        <v>-459187</v>
      </c>
    </row>
    <row r="5" spans="1:4">
      <c r="A5" s="3" t="s">
        <v>922</v>
      </c>
    </row>
    <row r="6" spans="1:4">
      <c r="A6" s="4" t="s">
        <v>113</v>
      </c>
      <c r="B6" s="5" t="n">
        <v>348300</v>
      </c>
      <c r="C6" s="5" t="n">
        <v>-37079</v>
      </c>
      <c r="D6" s="5" t="n">
        <v>127612</v>
      </c>
    </row>
    <row r="7" spans="1:4">
      <c r="A7" s="4" t="s">
        <v>923</v>
      </c>
      <c r="B7" s="5" t="n">
        <v>348300</v>
      </c>
      <c r="C7" s="5" t="n">
        <v>-37079</v>
      </c>
      <c r="D7" s="5" t="n">
        <v>127612</v>
      </c>
    </row>
    <row r="8" spans="1:4">
      <c r="A8" s="3" t="s">
        <v>114</v>
      </c>
    </row>
    <row r="9" spans="1:4">
      <c r="A9" s="4" t="s">
        <v>113</v>
      </c>
      <c r="B9" s="5" t="n">
        <v>-3717</v>
      </c>
      <c r="C9" s="5" t="n">
        <v>19831</v>
      </c>
      <c r="D9" s="5" t="n">
        <v>-24870</v>
      </c>
    </row>
    <row r="10" spans="1:4">
      <c r="A10" s="4" t="s">
        <v>924</v>
      </c>
      <c r="B10" s="5" t="n">
        <v>-3717</v>
      </c>
      <c r="C10" s="5" t="n">
        <v>19831</v>
      </c>
      <c r="D10" s="5" t="n">
        <v>-24870</v>
      </c>
    </row>
    <row r="11" spans="1:4">
      <c r="A11" s="4" t="s">
        <v>925</v>
      </c>
      <c r="B11" s="5" t="n">
        <v>155674</v>
      </c>
      <c r="C11" s="5" t="n">
        <v>-69688</v>
      </c>
      <c r="D11" s="5" t="n">
        <v>-356445</v>
      </c>
    </row>
    <row r="12" spans="1:4">
      <c r="A12" s="3" t="s">
        <v>926</v>
      </c>
    </row>
    <row r="13" spans="1:4">
      <c r="A13" s="4" t="s">
        <v>111</v>
      </c>
      <c r="B13" s="5" t="n">
        <v>-15361</v>
      </c>
      <c r="C13" s="5" t="n">
        <v>446</v>
      </c>
      <c r="D13" s="5" t="n">
        <v>9243</v>
      </c>
    </row>
    <row r="14" spans="1:4">
      <c r="A14" s="3" t="s">
        <v>922</v>
      </c>
    </row>
    <row r="15" spans="1:4">
      <c r="A15" s="4" t="s">
        <v>113</v>
      </c>
      <c r="B15" s="5" t="n">
        <v>-106650</v>
      </c>
      <c r="C15" s="5" t="n">
        <v>21320</v>
      </c>
      <c r="D15" s="5" t="n">
        <v>-49397</v>
      </c>
    </row>
    <row r="16" spans="1:4">
      <c r="A16" s="4" t="s">
        <v>923</v>
      </c>
      <c r="B16" s="5" t="n">
        <v>-106650</v>
      </c>
      <c r="C16" s="5" t="n">
        <v>21320</v>
      </c>
      <c r="D16" s="5" t="n">
        <v>-49397</v>
      </c>
    </row>
    <row r="17" spans="1:4">
      <c r="A17" s="3" t="s">
        <v>114</v>
      </c>
    </row>
    <row r="18" spans="1:4">
      <c r="A18" s="4" t="s">
        <v>113</v>
      </c>
      <c r="B18" s="5" t="n">
        <v>1138</v>
      </c>
      <c r="C18" s="5" t="n">
        <v>-6072</v>
      </c>
      <c r="D18" s="5" t="n">
        <v>7375</v>
      </c>
    </row>
    <row r="19" spans="1:4">
      <c r="A19" s="4" t="s">
        <v>924</v>
      </c>
      <c r="B19" s="5" t="n">
        <v>1138</v>
      </c>
      <c r="C19" s="5" t="n">
        <v>-6072</v>
      </c>
      <c r="D19" s="5" t="n">
        <v>7375</v>
      </c>
    </row>
    <row r="20" spans="1:4">
      <c r="A20" s="4" t="s">
        <v>925</v>
      </c>
      <c r="B20" s="5" t="n">
        <v>-120873</v>
      </c>
      <c r="C20" s="5" t="n">
        <v>15694</v>
      </c>
      <c r="D20" s="5" t="n">
        <v>-32779</v>
      </c>
    </row>
    <row r="21" spans="1:4">
      <c r="A21" s="3" t="s">
        <v>927</v>
      </c>
    </row>
    <row r="22" spans="1:4">
      <c r="A22" s="4" t="s">
        <v>111</v>
      </c>
      <c r="B22" s="5" t="n">
        <v>-204270</v>
      </c>
      <c r="C22" s="5" t="n">
        <v>-51994</v>
      </c>
      <c r="D22" s="5" t="n">
        <v>-449944</v>
      </c>
    </row>
    <row r="23" spans="1:4">
      <c r="A23" s="3" t="s">
        <v>922</v>
      </c>
    </row>
    <row r="24" spans="1:4">
      <c r="A24" s="4" t="s">
        <v>113</v>
      </c>
      <c r="B24" s="5" t="n">
        <v>241650</v>
      </c>
      <c r="C24" s="5" t="n">
        <v>-15759</v>
      </c>
      <c r="D24" s="5" t="n">
        <v>78215</v>
      </c>
    </row>
    <row r="25" spans="1:4">
      <c r="A25" s="4" t="s">
        <v>923</v>
      </c>
      <c r="B25" s="5" t="n">
        <v>241650</v>
      </c>
      <c r="C25" s="5" t="n">
        <v>-15759</v>
      </c>
      <c r="D25" s="5" t="n">
        <v>78215</v>
      </c>
    </row>
    <row r="26" spans="1:4">
      <c r="A26" s="3" t="s">
        <v>114</v>
      </c>
    </row>
    <row r="27" spans="1:4">
      <c r="A27" s="4" t="s">
        <v>113</v>
      </c>
      <c r="B27" s="5" t="n">
        <v>-2579</v>
      </c>
      <c r="C27" s="5" t="n">
        <v>13759</v>
      </c>
      <c r="D27" s="5" t="n">
        <v>-17495</v>
      </c>
    </row>
    <row r="28" spans="1:4">
      <c r="A28" s="4" t="s">
        <v>924</v>
      </c>
      <c r="B28" s="5" t="n">
        <v>-2579</v>
      </c>
      <c r="C28" s="5" t="n">
        <v>13759</v>
      </c>
      <c r="D28" s="5" t="n">
        <v>-17495</v>
      </c>
    </row>
    <row r="29" spans="1:4">
      <c r="A29" s="4" t="s">
        <v>115</v>
      </c>
      <c r="B29" s="6" t="n">
        <v>34801</v>
      </c>
      <c r="C29" s="6" t="n">
        <v>-53994</v>
      </c>
      <c r="D29" s="6" t="n">
        <v>-3892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6</v>
      </c>
      <c r="C2" s="2" t="s">
        <v>27</v>
      </c>
      <c r="D2" s="2" t="s">
        <v>82</v>
      </c>
    </row>
    <row r="3" spans="1:4">
      <c r="A3" s="3" t="s">
        <v>929</v>
      </c>
    </row>
    <row r="4" spans="1:4">
      <c r="A4" s="4" t="s">
        <v>915</v>
      </c>
      <c r="B4" s="6" t="n">
        <v>-82479</v>
      </c>
      <c r="C4" s="6" t="n">
        <v>-28485</v>
      </c>
      <c r="D4" s="6" t="n">
        <v>360739</v>
      </c>
    </row>
    <row r="5" spans="1:4">
      <c r="A5" s="4" t="s">
        <v>930</v>
      </c>
      <c r="B5" s="5" t="n">
        <v>32961</v>
      </c>
      <c r="C5" s="5" t="n">
        <v>-58680</v>
      </c>
      <c r="D5" s="5" t="n">
        <v>-390612</v>
      </c>
    </row>
    <row r="6" spans="1:4">
      <c r="A6" s="4" t="s">
        <v>931</v>
      </c>
      <c r="B6" s="5" t="n">
        <v>1840</v>
      </c>
      <c r="C6" s="5" t="n">
        <v>4686</v>
      </c>
      <c r="D6" s="5" t="n">
        <v>1388</v>
      </c>
    </row>
    <row r="7" spans="1:4">
      <c r="A7" s="4" t="s">
        <v>115</v>
      </c>
      <c r="B7" s="5" t="n">
        <v>34801</v>
      </c>
      <c r="C7" s="5" t="n">
        <v>-53994</v>
      </c>
      <c r="D7" s="5" t="n">
        <v>-389224</v>
      </c>
    </row>
    <row r="8" spans="1:4">
      <c r="A8" s="4" t="s">
        <v>917</v>
      </c>
      <c r="B8" s="5" t="n">
        <v>-47678</v>
      </c>
      <c r="C8" s="5" t="n">
        <v>-82479</v>
      </c>
      <c r="D8" s="5" t="n">
        <v>-28485</v>
      </c>
    </row>
    <row r="9" spans="1:4">
      <c r="A9" s="4" t="s">
        <v>111</v>
      </c>
    </row>
    <row r="10" spans="1:4">
      <c r="A10" s="3" t="s">
        <v>929</v>
      </c>
    </row>
    <row r="11" spans="1:4">
      <c r="A11" s="4" t="s">
        <v>915</v>
      </c>
      <c r="B11" s="5" t="n">
        <v>-321571</v>
      </c>
      <c r="C11" s="5" t="n">
        <v>-269577</v>
      </c>
      <c r="D11" s="5" t="n">
        <v>180367</v>
      </c>
    </row>
    <row r="12" spans="1:4">
      <c r="A12" s="4" t="s">
        <v>930</v>
      </c>
      <c r="B12" s="5" t="n">
        <v>-204270</v>
      </c>
      <c r="C12" s="5" t="n">
        <v>-51994</v>
      </c>
      <c r="D12" s="5" t="n">
        <v>-449944</v>
      </c>
    </row>
    <row r="13" spans="1:4">
      <c r="A13" s="4" t="s">
        <v>115</v>
      </c>
      <c r="B13" s="5" t="n">
        <v>-204270</v>
      </c>
      <c r="C13" s="5" t="n">
        <v>-51994</v>
      </c>
      <c r="D13" s="5" t="n">
        <v>-449944</v>
      </c>
    </row>
    <row r="14" spans="1:4">
      <c r="A14" s="4" t="s">
        <v>917</v>
      </c>
      <c r="B14" s="5" t="n">
        <v>-525841</v>
      </c>
      <c r="C14" s="5" t="n">
        <v>-321571</v>
      </c>
      <c r="D14" s="5" t="n">
        <v>-269577</v>
      </c>
    </row>
    <row r="15" spans="1:4">
      <c r="A15" s="4" t="s">
        <v>918</v>
      </c>
    </row>
    <row r="16" spans="1:4">
      <c r="A16" s="3" t="s">
        <v>929</v>
      </c>
    </row>
    <row r="17" spans="1:4">
      <c r="A17" s="4" t="s">
        <v>915</v>
      </c>
      <c r="B17" s="5" t="n">
        <v>248609</v>
      </c>
      <c r="C17" s="5" t="n">
        <v>264368</v>
      </c>
      <c r="D17" s="5" t="n">
        <v>186153</v>
      </c>
    </row>
    <row r="18" spans="1:4">
      <c r="A18" s="4" t="s">
        <v>930</v>
      </c>
      <c r="B18" s="5" t="n">
        <v>241650</v>
      </c>
      <c r="C18" s="5" t="n">
        <v>-17453</v>
      </c>
      <c r="D18" s="5" t="n">
        <v>78215</v>
      </c>
    </row>
    <row r="19" spans="1:4">
      <c r="A19" s="4" t="s">
        <v>931</v>
      </c>
      <c r="C19" s="5" t="n">
        <v>1694</v>
      </c>
    </row>
    <row r="20" spans="1:4">
      <c r="A20" s="4" t="s">
        <v>115</v>
      </c>
      <c r="B20" s="5" t="n">
        <v>241650</v>
      </c>
      <c r="C20" s="5" t="n">
        <v>-15759</v>
      </c>
      <c r="D20" s="5" t="n">
        <v>78215</v>
      </c>
    </row>
    <row r="21" spans="1:4">
      <c r="A21" s="4" t="s">
        <v>917</v>
      </c>
      <c r="B21" s="5" t="n">
        <v>490259</v>
      </c>
      <c r="C21" s="5" t="n">
        <v>248609</v>
      </c>
      <c r="D21" s="5" t="n">
        <v>264368</v>
      </c>
    </row>
    <row r="22" spans="1:4">
      <c r="A22" s="4" t="s">
        <v>919</v>
      </c>
    </row>
    <row r="23" spans="1:4">
      <c r="A23" s="3" t="s">
        <v>929</v>
      </c>
    </row>
    <row r="24" spans="1:4">
      <c r="A24" s="4" t="s">
        <v>915</v>
      </c>
      <c r="B24" s="5" t="n">
        <v>-9517</v>
      </c>
      <c r="C24" s="5" t="n">
        <v>-23276</v>
      </c>
      <c r="D24" s="5" t="n">
        <v>-5781</v>
      </c>
    </row>
    <row r="25" spans="1:4">
      <c r="A25" s="4" t="s">
        <v>930</v>
      </c>
      <c r="B25" s="5" t="n">
        <v>-4419</v>
      </c>
      <c r="C25" s="5" t="n">
        <v>10767</v>
      </c>
      <c r="D25" s="5" t="n">
        <v>-18883</v>
      </c>
    </row>
    <row r="26" spans="1:4">
      <c r="A26" s="4" t="s">
        <v>931</v>
      </c>
      <c r="B26" s="5" t="n">
        <v>1840</v>
      </c>
      <c r="C26" s="5" t="n">
        <v>2992</v>
      </c>
      <c r="D26" s="5" t="n">
        <v>1388</v>
      </c>
    </row>
    <row r="27" spans="1:4">
      <c r="A27" s="4" t="s">
        <v>115</v>
      </c>
      <c r="B27" s="5" t="n">
        <v>-2579</v>
      </c>
      <c r="C27" s="5" t="n">
        <v>13759</v>
      </c>
      <c r="D27" s="5" t="n">
        <v>-17495</v>
      </c>
    </row>
    <row r="28" spans="1:4">
      <c r="A28" s="4" t="s">
        <v>917</v>
      </c>
      <c r="B28" s="6" t="n">
        <v>-12096</v>
      </c>
      <c r="C28" s="6" t="n">
        <v>-9517</v>
      </c>
      <c r="D28" s="6" t="n">
        <v>-232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6</v>
      </c>
      <c r="C2" s="2" t="s">
        <v>27</v>
      </c>
      <c r="D2" s="2" t="s">
        <v>82</v>
      </c>
    </row>
    <row r="3" spans="1:4">
      <c r="A3" s="3" t="s">
        <v>933</v>
      </c>
    </row>
    <row r="4" spans="1:4">
      <c r="A4" s="4" t="s">
        <v>100</v>
      </c>
      <c r="B4" s="6" t="n">
        <v>-101857</v>
      </c>
      <c r="C4" s="6" t="n">
        <v>-458109</v>
      </c>
      <c r="D4" s="6" t="n">
        <v>183125</v>
      </c>
    </row>
    <row r="5" spans="1:4">
      <c r="A5" s="4" t="s">
        <v>934</v>
      </c>
      <c r="B5" s="5" t="n">
        <v>-67929</v>
      </c>
      <c r="C5" s="5" t="n">
        <v>60255</v>
      </c>
      <c r="D5" s="5" t="n">
        <v>20075</v>
      </c>
    </row>
    <row r="6" spans="1:4">
      <c r="A6" s="4" t="s">
        <v>130</v>
      </c>
      <c r="B6" s="5" t="n">
        <v>684045</v>
      </c>
      <c r="C6" s="5" t="n">
        <v>858863</v>
      </c>
      <c r="D6" s="5" t="n">
        <v>411875</v>
      </c>
    </row>
    <row r="7" spans="1:4">
      <c r="A7" s="4" t="s">
        <v>935</v>
      </c>
    </row>
    <row r="8" spans="1:4">
      <c r="A8" s="3" t="s">
        <v>933</v>
      </c>
    </row>
    <row r="9" spans="1:4">
      <c r="A9" s="4" t="s">
        <v>130</v>
      </c>
      <c r="B9" s="5" t="n">
        <v>1840</v>
      </c>
      <c r="C9" s="5" t="n">
        <v>4686</v>
      </c>
      <c r="D9" s="5" t="n">
        <v>1388</v>
      </c>
    </row>
    <row r="10" spans="1:4">
      <c r="A10" s="4" t="s">
        <v>936</v>
      </c>
    </row>
    <row r="11" spans="1:4">
      <c r="A11" s="3" t="s">
        <v>933</v>
      </c>
    </row>
    <row r="12" spans="1:4">
      <c r="A12" s="4" t="s">
        <v>937</v>
      </c>
      <c r="B12" s="5" t="n">
        <v>2652</v>
      </c>
      <c r="C12" s="5" t="n">
        <v>4313</v>
      </c>
      <c r="D12" s="5" t="n">
        <v>2001</v>
      </c>
    </row>
    <row r="13" spans="1:4">
      <c r="A13" s="4" t="s">
        <v>100</v>
      </c>
      <c r="B13" s="5" t="n">
        <v>-812</v>
      </c>
      <c r="C13" s="5" t="n">
        <v>-1321</v>
      </c>
      <c r="D13" s="5" t="n">
        <v>-613</v>
      </c>
    </row>
    <row r="14" spans="1:4">
      <c r="A14" s="4" t="s">
        <v>130</v>
      </c>
      <c r="B14" s="6" t="n">
        <v>1840</v>
      </c>
      <c r="C14" s="5" t="n">
        <v>2992</v>
      </c>
      <c r="D14" s="6" t="n">
        <v>1388</v>
      </c>
    </row>
    <row r="15" spans="1:4">
      <c r="A15" s="4" t="s">
        <v>938</v>
      </c>
    </row>
    <row r="16" spans="1:4">
      <c r="A16" s="3" t="s">
        <v>933</v>
      </c>
    </row>
    <row r="17" spans="1:4">
      <c r="A17" s="4" t="s">
        <v>100</v>
      </c>
      <c r="C17" s="5" t="n">
        <v>-747</v>
      </c>
    </row>
    <row r="18" spans="1:4">
      <c r="A18" s="4" t="s">
        <v>934</v>
      </c>
      <c r="C18" s="5" t="n">
        <v>2441</v>
      </c>
    </row>
    <row r="19" spans="1:4">
      <c r="A19" s="4" t="s">
        <v>130</v>
      </c>
      <c r="C19" s="6" t="n">
        <v>16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6</v>
      </c>
      <c r="C2" s="2" t="s">
        <v>27</v>
      </c>
      <c r="D2" s="2" t="s">
        <v>82</v>
      </c>
    </row>
    <row r="3" spans="1:4">
      <c r="A3" s="3" t="s">
        <v>940</v>
      </c>
    </row>
    <row r="4" spans="1:4">
      <c r="A4" s="4" t="s">
        <v>941</v>
      </c>
      <c r="B4" s="6" t="n">
        <v>-694662</v>
      </c>
      <c r="C4" s="6" t="n">
        <v>-865087</v>
      </c>
      <c r="D4" s="6" t="n">
        <v>-417632</v>
      </c>
    </row>
    <row r="5" spans="1:4">
      <c r="A5" s="4" t="s">
        <v>942</v>
      </c>
      <c r="B5" s="6" t="n">
        <v>-694662</v>
      </c>
      <c r="C5" s="6" t="n">
        <v>-865087</v>
      </c>
      <c r="D5" s="6" t="n">
        <v>-417632</v>
      </c>
    </row>
    <row r="6" spans="1:4">
      <c r="A6" s="3" t="s">
        <v>943</v>
      </c>
    </row>
    <row r="7" spans="1:4">
      <c r="A7" s="4" t="s">
        <v>944</v>
      </c>
      <c r="B7" s="5" t="n">
        <v>38007877</v>
      </c>
      <c r="C7" s="5" t="n">
        <v>36372576</v>
      </c>
      <c r="D7" s="5" t="n">
        <v>35582665</v>
      </c>
    </row>
    <row r="8" spans="1:4">
      <c r="A8" s="4" t="s">
        <v>945</v>
      </c>
      <c r="B8" s="5" t="n">
        <v>38007877</v>
      </c>
      <c r="C8" s="5" t="n">
        <v>36372576</v>
      </c>
      <c r="D8" s="5" t="n">
        <v>35582665</v>
      </c>
    </row>
    <row r="9" spans="1:4">
      <c r="A9" s="3" t="s">
        <v>946</v>
      </c>
    </row>
    <row r="10" spans="1:4">
      <c r="A10" s="4" t="s">
        <v>947</v>
      </c>
      <c r="B10" s="7" t="n">
        <v>-18.3</v>
      </c>
      <c r="C10" s="7" t="n">
        <v>-23.8</v>
      </c>
      <c r="D10" s="7" t="n">
        <v>-11.7</v>
      </c>
    </row>
    <row r="11" spans="1:4">
      <c r="A11" s="4" t="s">
        <v>948</v>
      </c>
      <c r="B11" s="7" t="n">
        <v>-18.3</v>
      </c>
      <c r="C11" s="7" t="n">
        <v>-23.8</v>
      </c>
      <c r="D11" s="7" t="n">
        <v>-1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949</v>
      </c>
      <c r="B1" s="2" t="s">
        <v>1</v>
      </c>
    </row>
    <row r="2" spans="1:4">
      <c r="B2" s="2" t="s">
        <v>950</v>
      </c>
      <c r="C2" s="2" t="s">
        <v>796</v>
      </c>
      <c r="D2" s="2" t="s">
        <v>561</v>
      </c>
    </row>
    <row r="3" spans="1:4">
      <c r="A3" s="3" t="s">
        <v>236</v>
      </c>
    </row>
    <row r="4" spans="1:4">
      <c r="A4" s="4" t="s">
        <v>951</v>
      </c>
      <c r="B4" s="5" t="n">
        <v>2</v>
      </c>
    </row>
    <row r="5" spans="1:4">
      <c r="A5" s="3" t="s">
        <v>84</v>
      </c>
    </row>
    <row r="6" spans="1:4">
      <c r="A6" s="4" t="s">
        <v>84</v>
      </c>
      <c r="B6" s="6" t="n">
        <v>12144243</v>
      </c>
      <c r="C6" s="6" t="n">
        <v>11220775</v>
      </c>
      <c r="D6" s="6" t="n">
        <v>10556236</v>
      </c>
    </row>
    <row r="7" spans="1:4">
      <c r="A7" s="3" t="s">
        <v>952</v>
      </c>
    </row>
    <row r="8" spans="1:4">
      <c r="A8" s="4" t="s">
        <v>92</v>
      </c>
      <c r="B8" s="5" t="n">
        <v>-579297</v>
      </c>
      <c r="C8" s="5" t="n">
        <v>-1178851</v>
      </c>
      <c r="D8" s="5" t="n">
        <v>-70279</v>
      </c>
    </row>
    <row r="9" spans="1:4">
      <c r="A9" s="4" t="s">
        <v>93</v>
      </c>
      <c r="B9" s="5" t="n">
        <v>2658</v>
      </c>
      <c r="C9" s="5" t="n">
        <v>3634</v>
      </c>
      <c r="D9" s="5" t="n">
        <v>1672</v>
      </c>
    </row>
    <row r="10" spans="1:4">
      <c r="A10" s="4" t="s">
        <v>94</v>
      </c>
      <c r="B10" s="5" t="n">
        <v>-94516</v>
      </c>
      <c r="C10" s="5" t="n">
        <v>-125743</v>
      </c>
      <c r="D10" s="5" t="n">
        <v>-54793</v>
      </c>
    </row>
    <row r="11" spans="1:4">
      <c r="A11" s="4" t="s">
        <v>95</v>
      </c>
      <c r="B11" s="5" t="n">
        <v>-56861</v>
      </c>
      <c r="C11" s="5" t="n">
        <v>43594</v>
      </c>
      <c r="D11" s="5" t="n">
        <v>-258205</v>
      </c>
    </row>
    <row r="12" spans="1:4">
      <c r="A12" s="4" t="s">
        <v>96</v>
      </c>
      <c r="B12" s="5" t="n">
        <v>-137065</v>
      </c>
      <c r="C12" s="5" t="n">
        <v>-13751</v>
      </c>
      <c r="D12" s="5" t="n">
        <v>161680</v>
      </c>
    </row>
    <row r="13" spans="1:4">
      <c r="A13" s="4" t="s">
        <v>97</v>
      </c>
      <c r="B13" s="5" t="n">
        <v>11250</v>
      </c>
      <c r="C13" s="5" t="n">
        <v>14400</v>
      </c>
      <c r="D13" s="5" t="n">
        <v>11250</v>
      </c>
    </row>
    <row r="14" spans="1:4">
      <c r="A14" s="4" t="s">
        <v>98</v>
      </c>
      <c r="B14" s="5" t="n">
        <v>67929</v>
      </c>
      <c r="C14" s="5" t="n">
        <v>-60255</v>
      </c>
      <c r="D14" s="5" t="n">
        <v>-20075</v>
      </c>
    </row>
    <row r="15" spans="1:4">
      <c r="A15" s="4" t="s">
        <v>99</v>
      </c>
      <c r="B15" s="5" t="n">
        <v>-785902</v>
      </c>
      <c r="C15" s="5" t="n">
        <v>-1316972</v>
      </c>
      <c r="D15" s="5" t="n">
        <v>-228750</v>
      </c>
    </row>
    <row r="16" spans="1:4">
      <c r="A16" s="4" t="s">
        <v>953</v>
      </c>
      <c r="B16" s="5" t="n">
        <v>781372</v>
      </c>
    </row>
    <row r="17" spans="1:4">
      <c r="A17" s="3" t="s">
        <v>954</v>
      </c>
    </row>
    <row r="18" spans="1:4">
      <c r="A18" s="4" t="s">
        <v>704</v>
      </c>
      <c r="B18" s="5" t="n">
        <v>14667706</v>
      </c>
      <c r="C18" s="5" t="n">
        <v>16245608</v>
      </c>
    </row>
    <row r="19" spans="1:4">
      <c r="A19" s="4" t="s">
        <v>502</v>
      </c>
      <c r="B19" s="5" t="n">
        <v>73161</v>
      </c>
      <c r="D19" s="5" t="n">
        <v>5144</v>
      </c>
    </row>
    <row r="20" spans="1:4">
      <c r="A20" s="3" t="s">
        <v>955</v>
      </c>
    </row>
    <row r="21" spans="1:4">
      <c r="A21" s="4" t="s">
        <v>956</v>
      </c>
      <c r="B21" s="5" t="n">
        <v>800363</v>
      </c>
      <c r="C21" s="5" t="n">
        <v>1369471</v>
      </c>
      <c r="D21" s="5" t="n">
        <v>1125853</v>
      </c>
    </row>
    <row r="22" spans="1:4">
      <c r="A22" s="3" t="s">
        <v>957</v>
      </c>
    </row>
    <row r="23" spans="1:4">
      <c r="A23" s="4" t="s">
        <v>958</v>
      </c>
      <c r="B23" s="5" t="n">
        <v>1016974</v>
      </c>
      <c r="C23" s="5" t="n">
        <v>1048627</v>
      </c>
      <c r="D23" s="5" t="n">
        <v>895825</v>
      </c>
    </row>
    <row r="24" spans="1:4">
      <c r="A24" s="4" t="s">
        <v>503</v>
      </c>
    </row>
    <row r="25" spans="1:4">
      <c r="A25" s="3" t="s">
        <v>954</v>
      </c>
    </row>
    <row r="26" spans="1:4">
      <c r="A26" s="4" t="s">
        <v>502</v>
      </c>
      <c r="B26" s="5" t="n">
        <v>341578</v>
      </c>
    </row>
    <row r="27" spans="1:4">
      <c r="A27" s="4" t="s">
        <v>959</v>
      </c>
    </row>
    <row r="28" spans="1:4">
      <c r="A28" s="3" t="s">
        <v>954</v>
      </c>
    </row>
    <row r="29" spans="1:4">
      <c r="A29" s="4" t="s">
        <v>502</v>
      </c>
      <c r="B29" s="5" t="n">
        <v>73161</v>
      </c>
    </row>
    <row r="30" spans="1:4">
      <c r="A30" s="4" t="s">
        <v>960</v>
      </c>
    </row>
    <row r="31" spans="1:4">
      <c r="A31" s="3" t="s">
        <v>84</v>
      </c>
    </row>
    <row r="32" spans="1:4">
      <c r="A32" s="4" t="s">
        <v>84</v>
      </c>
      <c r="B32" s="5" t="n">
        <v>3888155</v>
      </c>
      <c r="C32" s="5" t="n">
        <v>4042023</v>
      </c>
      <c r="D32" s="5" t="n">
        <v>3848826</v>
      </c>
    </row>
    <row r="33" spans="1:4">
      <c r="A33" s="4" t="s">
        <v>961</v>
      </c>
    </row>
    <row r="34" spans="1:4">
      <c r="A34" s="3" t="s">
        <v>84</v>
      </c>
    </row>
    <row r="35" spans="1:4">
      <c r="A35" s="4" t="s">
        <v>84</v>
      </c>
      <c r="B35" s="5" t="n">
        <v>11307082</v>
      </c>
      <c r="C35" s="5" t="n">
        <v>10897030</v>
      </c>
      <c r="D35" s="5" t="n">
        <v>10434092</v>
      </c>
    </row>
    <row r="36" spans="1:4">
      <c r="A36" s="4" t="s">
        <v>962</v>
      </c>
    </row>
    <row r="37" spans="1:4">
      <c r="A37" s="3" t="s">
        <v>84</v>
      </c>
    </row>
    <row r="38" spans="1:4">
      <c r="A38" s="4" t="s">
        <v>84</v>
      </c>
      <c r="B38" s="5" t="n">
        <v>910687</v>
      </c>
      <c r="C38" s="5" t="n">
        <v>310700</v>
      </c>
      <c r="D38" s="5" t="n">
        <v>118915</v>
      </c>
    </row>
    <row r="39" spans="1:4">
      <c r="A39" s="4" t="s">
        <v>963</v>
      </c>
    </row>
    <row r="40" spans="1:4">
      <c r="A40" s="3" t="s">
        <v>84</v>
      </c>
    </row>
    <row r="41" spans="1:4">
      <c r="A41" s="4" t="s">
        <v>84</v>
      </c>
      <c r="B41" s="5" t="n">
        <v>7712138</v>
      </c>
      <c r="C41" s="5" t="n">
        <v>6800965</v>
      </c>
      <c r="D41" s="5" t="n">
        <v>6223652</v>
      </c>
    </row>
    <row r="42" spans="1:4">
      <c r="A42" s="4" t="s">
        <v>136</v>
      </c>
    </row>
    <row r="43" spans="1:4">
      <c r="A43" s="3" t="s">
        <v>84</v>
      </c>
    </row>
    <row r="44" spans="1:4">
      <c r="A44" s="4" t="s">
        <v>84</v>
      </c>
      <c r="B44" s="5" t="n">
        <v>51114</v>
      </c>
      <c r="C44" s="5" t="n">
        <v>86332</v>
      </c>
      <c r="D44" s="5" t="n">
        <v>35444</v>
      </c>
    </row>
    <row r="45" spans="1:4">
      <c r="A45" s="4" t="s">
        <v>964</v>
      </c>
    </row>
    <row r="46" spans="1:4">
      <c r="A46" s="3" t="s">
        <v>84</v>
      </c>
    </row>
    <row r="47" spans="1:4">
      <c r="A47" s="4" t="s">
        <v>84</v>
      </c>
      <c r="B47" s="5" t="n">
        <v>12217769</v>
      </c>
      <c r="C47" s="5" t="n">
        <v>11207730</v>
      </c>
      <c r="D47" s="5" t="n">
        <v>10553007</v>
      </c>
    </row>
    <row r="48" spans="1:4">
      <c r="A48" s="3" t="s">
        <v>952</v>
      </c>
    </row>
    <row r="49" spans="1:4">
      <c r="A49" s="4" t="s">
        <v>92</v>
      </c>
      <c r="B49" s="5" t="n">
        <v>177715</v>
      </c>
      <c r="C49" s="5" t="n">
        <v>-1206663</v>
      </c>
      <c r="D49" s="5" t="n">
        <v>69123</v>
      </c>
    </row>
    <row r="50" spans="1:4">
      <c r="A50" s="3" t="s">
        <v>954</v>
      </c>
    </row>
    <row r="51" spans="1:4">
      <c r="A51" s="4" t="s">
        <v>704</v>
      </c>
      <c r="B51" s="5" t="n">
        <v>14578787</v>
      </c>
      <c r="C51" s="5" t="n">
        <v>16158872</v>
      </c>
    </row>
    <row r="52" spans="1:4">
      <c r="A52" s="3" t="s">
        <v>957</v>
      </c>
    </row>
    <row r="53" spans="1:4">
      <c r="A53" s="4" t="s">
        <v>958</v>
      </c>
      <c r="B53" s="5" t="n">
        <v>1015447</v>
      </c>
      <c r="C53" s="5" t="n">
        <v>1039196</v>
      </c>
      <c r="D53" s="5" t="n">
        <v>883607</v>
      </c>
    </row>
    <row r="54" spans="1:4">
      <c r="A54" s="4" t="s">
        <v>965</v>
      </c>
    </row>
    <row r="55" spans="1:4">
      <c r="A55" s="3" t="s">
        <v>84</v>
      </c>
    </row>
    <row r="56" spans="1:4">
      <c r="A56" s="4" t="s">
        <v>84</v>
      </c>
      <c r="B56" s="5" t="n">
        <v>11307082</v>
      </c>
      <c r="C56" s="5" t="n">
        <v>10897030</v>
      </c>
      <c r="D56" s="5" t="n">
        <v>10434092</v>
      </c>
    </row>
    <row r="57" spans="1:4">
      <c r="A57" s="3" t="s">
        <v>952</v>
      </c>
    </row>
    <row r="58" spans="1:4">
      <c r="A58" s="4" t="s">
        <v>92</v>
      </c>
      <c r="B58" s="5" t="n">
        <v>491630</v>
      </c>
      <c r="C58" s="5" t="n">
        <v>-491544</v>
      </c>
      <c r="D58" s="5" t="n">
        <v>596543</v>
      </c>
    </row>
    <row r="59" spans="1:4">
      <c r="A59" s="3" t="s">
        <v>954</v>
      </c>
    </row>
    <row r="60" spans="1:4">
      <c r="A60" s="4" t="s">
        <v>704</v>
      </c>
      <c r="B60" s="5" t="n">
        <v>11716651</v>
      </c>
      <c r="C60" s="5" t="n">
        <v>12684092</v>
      </c>
    </row>
    <row r="61" spans="1:4">
      <c r="A61" s="3" t="s">
        <v>955</v>
      </c>
    </row>
    <row r="62" spans="1:4">
      <c r="A62" s="4" t="s">
        <v>956</v>
      </c>
      <c r="B62" s="5" t="n">
        <v>491990</v>
      </c>
      <c r="C62" s="5" t="n">
        <v>984865</v>
      </c>
      <c r="D62" s="5" t="n">
        <v>970411</v>
      </c>
    </row>
    <row r="63" spans="1:4">
      <c r="A63" s="3" t="s">
        <v>957</v>
      </c>
    </row>
    <row r="64" spans="1:4">
      <c r="A64" s="4" t="s">
        <v>958</v>
      </c>
      <c r="B64" s="5" t="n">
        <v>840061</v>
      </c>
      <c r="C64" s="5" t="n">
        <v>913480</v>
      </c>
      <c r="D64" s="5" t="n">
        <v>835104</v>
      </c>
    </row>
    <row r="65" spans="1:4">
      <c r="A65" s="4" t="s">
        <v>966</v>
      </c>
    </row>
    <row r="66" spans="1:4">
      <c r="A66" s="3" t="s">
        <v>84</v>
      </c>
    </row>
    <row r="67" spans="1:4">
      <c r="A67" s="4" t="s">
        <v>84</v>
      </c>
      <c r="B67" s="5" t="n">
        <v>910687</v>
      </c>
      <c r="C67" s="5" t="n">
        <v>310700</v>
      </c>
      <c r="D67" s="5" t="n">
        <v>118915</v>
      </c>
    </row>
    <row r="68" spans="1:4">
      <c r="A68" s="3" t="s">
        <v>952</v>
      </c>
    </row>
    <row r="69" spans="1:4">
      <c r="A69" s="4" t="s">
        <v>92</v>
      </c>
      <c r="B69" s="5" t="n">
        <v>-313915</v>
      </c>
      <c r="C69" s="5" t="n">
        <v>-715119</v>
      </c>
      <c r="D69" s="5" t="n">
        <v>-527420</v>
      </c>
    </row>
    <row r="70" spans="1:4">
      <c r="A70" s="3" t="s">
        <v>954</v>
      </c>
    </row>
    <row r="71" spans="1:4">
      <c r="A71" s="4" t="s">
        <v>704</v>
      </c>
      <c r="B71" s="5" t="n">
        <v>2862136</v>
      </c>
      <c r="C71" s="5" t="n">
        <v>3474780</v>
      </c>
    </row>
    <row r="72" spans="1:4">
      <c r="A72" s="3" t="s">
        <v>955</v>
      </c>
    </row>
    <row r="73" spans="1:4">
      <c r="A73" s="4" t="s">
        <v>956</v>
      </c>
      <c r="B73" s="5" t="n">
        <v>308373</v>
      </c>
      <c r="C73" s="5" t="n">
        <v>384606</v>
      </c>
      <c r="D73" s="5" t="n">
        <v>155442</v>
      </c>
    </row>
    <row r="74" spans="1:4">
      <c r="A74" s="3" t="s">
        <v>957</v>
      </c>
    </row>
    <row r="75" spans="1:4">
      <c r="A75" s="4" t="s">
        <v>958</v>
      </c>
      <c r="B75" s="5" t="n">
        <v>175386</v>
      </c>
      <c r="C75" s="5" t="n">
        <v>125716</v>
      </c>
      <c r="D75" s="5" t="n">
        <v>48503</v>
      </c>
    </row>
    <row r="76" spans="1:4">
      <c r="A76" s="4" t="s">
        <v>967</v>
      </c>
    </row>
    <row r="77" spans="1:4">
      <c r="A77" s="3" t="s">
        <v>84</v>
      </c>
    </row>
    <row r="78" spans="1:4">
      <c r="A78" s="4" t="s">
        <v>84</v>
      </c>
      <c r="B78" s="5" t="n">
        <v>-73526</v>
      </c>
      <c r="C78" s="5" t="n">
        <v>13045</v>
      </c>
      <c r="D78" s="5" t="n">
        <v>3229</v>
      </c>
    </row>
    <row r="79" spans="1:4">
      <c r="A79" s="3" t="s">
        <v>952</v>
      </c>
    </row>
    <row r="80" spans="1:4">
      <c r="A80" s="4" t="s">
        <v>92</v>
      </c>
      <c r="B80" s="5" t="n">
        <v>-757012</v>
      </c>
      <c r="C80" s="5" t="n">
        <v>27812</v>
      </c>
      <c r="D80" s="5" t="n">
        <v>-139402</v>
      </c>
    </row>
    <row r="81" spans="1:4">
      <c r="A81" s="4" t="s">
        <v>953</v>
      </c>
      <c r="B81" s="5" t="n">
        <v>341578</v>
      </c>
    </row>
    <row r="82" spans="1:4">
      <c r="A82" s="3" t="s">
        <v>954</v>
      </c>
    </row>
    <row r="83" spans="1:4">
      <c r="A83" s="4" t="s">
        <v>704</v>
      </c>
      <c r="B83" s="5" t="n">
        <v>88919</v>
      </c>
      <c r="C83" s="5" t="n">
        <v>86736</v>
      </c>
    </row>
    <row r="84" spans="1:4">
      <c r="A84" s="3" t="s">
        <v>957</v>
      </c>
    </row>
    <row r="85" spans="1:4">
      <c r="A85" s="4" t="s">
        <v>958</v>
      </c>
      <c r="B85" s="6" t="n">
        <v>1527</v>
      </c>
      <c r="C85" s="6" t="n">
        <v>9431</v>
      </c>
      <c r="D85" s="6" t="n">
        <v>122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8</v>
      </c>
      <c r="B1" s="2" t="s">
        <v>1</v>
      </c>
    </row>
    <row r="2" spans="1:4">
      <c r="B2" s="2" t="s">
        <v>26</v>
      </c>
      <c r="C2" s="2" t="s">
        <v>27</v>
      </c>
      <c r="D2" s="2" t="s">
        <v>82</v>
      </c>
    </row>
    <row r="3" spans="1:4">
      <c r="A3" s="3" t="s">
        <v>969</v>
      </c>
    </row>
    <row r="4" spans="1:4">
      <c r="A4" s="4" t="s">
        <v>84</v>
      </c>
      <c r="B4" s="6" t="n">
        <v>12144243</v>
      </c>
      <c r="C4" s="6" t="n">
        <v>11220775</v>
      </c>
      <c r="D4" s="6" t="n">
        <v>10556236</v>
      </c>
    </row>
    <row r="5" spans="1:4">
      <c r="A5" s="4" t="s">
        <v>970</v>
      </c>
      <c r="B5" s="5" t="n">
        <v>755882</v>
      </c>
      <c r="C5" s="5" t="n">
        <v>1177255</v>
      </c>
      <c r="D5" s="5" t="n">
        <v>1120720</v>
      </c>
    </row>
    <row r="6" spans="1:4">
      <c r="A6" s="4" t="s">
        <v>971</v>
      </c>
    </row>
    <row r="7" spans="1:4">
      <c r="A7" s="3" t="s">
        <v>969</v>
      </c>
    </row>
    <row r="8" spans="1:4">
      <c r="A8" s="4" t="s">
        <v>84</v>
      </c>
      <c r="B8" s="5" t="n">
        <v>10874711</v>
      </c>
      <c r="C8" s="5" t="n">
        <v>10461383</v>
      </c>
      <c r="D8" s="5" t="n">
        <v>9992369</v>
      </c>
    </row>
    <row r="9" spans="1:4">
      <c r="A9" s="4" t="s">
        <v>972</v>
      </c>
    </row>
    <row r="10" spans="1:4">
      <c r="A10" s="3" t="s">
        <v>969</v>
      </c>
    </row>
    <row r="11" spans="1:4">
      <c r="A11" s="4" t="s">
        <v>84</v>
      </c>
      <c r="B11" s="5" t="n">
        <v>3149787</v>
      </c>
      <c r="C11" s="5" t="n">
        <v>2696074</v>
      </c>
      <c r="D11" s="5" t="n">
        <v>2055340</v>
      </c>
    </row>
    <row r="12" spans="1:4">
      <c r="A12" s="4" t="s">
        <v>973</v>
      </c>
    </row>
    <row r="13" spans="1:4">
      <c r="A13" s="3" t="s">
        <v>969</v>
      </c>
    </row>
    <row r="14" spans="1:4">
      <c r="A14" s="4" t="s">
        <v>84</v>
      </c>
      <c r="B14" s="5" t="n">
        <v>2911634</v>
      </c>
      <c r="C14" s="5" t="n">
        <v>2778186</v>
      </c>
      <c r="D14" s="5" t="n">
        <v>2636610</v>
      </c>
    </row>
    <row r="15" spans="1:4">
      <c r="A15" s="4" t="s">
        <v>974</v>
      </c>
    </row>
    <row r="16" spans="1:4">
      <c r="A16" s="3" t="s">
        <v>969</v>
      </c>
    </row>
    <row r="17" spans="1:4">
      <c r="A17" s="4" t="s">
        <v>84</v>
      </c>
      <c r="B17" s="5" t="n">
        <v>4813290</v>
      </c>
      <c r="C17" s="5" t="n">
        <v>4987123</v>
      </c>
      <c r="D17" s="5" t="n">
        <v>5300419</v>
      </c>
    </row>
    <row r="18" spans="1:4">
      <c r="A18" s="4" t="s">
        <v>975</v>
      </c>
    </row>
    <row r="19" spans="1:4">
      <c r="A19" s="3" t="s">
        <v>969</v>
      </c>
    </row>
    <row r="20" spans="1:4">
      <c r="A20" s="4" t="s">
        <v>84</v>
      </c>
      <c r="B20" s="5" t="n">
        <v>358843</v>
      </c>
      <c r="C20" s="5" t="n">
        <v>448693</v>
      </c>
      <c r="D20" s="5" t="n">
        <v>444952</v>
      </c>
    </row>
    <row r="21" spans="1:4">
      <c r="A21" s="4" t="s">
        <v>976</v>
      </c>
    </row>
    <row r="22" spans="1:4">
      <c r="A22" s="3" t="s">
        <v>969</v>
      </c>
    </row>
    <row r="23" spans="1:4">
      <c r="A23" s="4" t="s">
        <v>84</v>
      </c>
      <c r="B23" s="5" t="n">
        <v>553711</v>
      </c>
      <c r="C23" s="5" t="n">
        <v>256982</v>
      </c>
      <c r="D23" s="5" t="n">
        <v>116315</v>
      </c>
    </row>
    <row r="24" spans="1:4">
      <c r="A24" s="4" t="s">
        <v>977</v>
      </c>
    </row>
    <row r="25" spans="1:4">
      <c r="A25" s="3" t="s">
        <v>969</v>
      </c>
    </row>
    <row r="26" spans="1:4">
      <c r="A26" s="4" t="s">
        <v>84</v>
      </c>
      <c r="B26" s="5" t="n">
        <v>66391</v>
      </c>
      <c r="C26" s="5" t="n">
        <v>30880</v>
      </c>
      <c r="D26" s="5" t="n">
        <v>2600</v>
      </c>
    </row>
    <row r="27" spans="1:4">
      <c r="A27" s="4" t="s">
        <v>978</v>
      </c>
    </row>
    <row r="28" spans="1:4">
      <c r="A28" s="3" t="s">
        <v>969</v>
      </c>
    </row>
    <row r="29" spans="1:4">
      <c r="A29" s="4" t="s">
        <v>84</v>
      </c>
      <c r="B29" s="5" t="n">
        <v>132967</v>
      </c>
      <c r="C29" s="5" t="n">
        <v>149</v>
      </c>
    </row>
    <row r="30" spans="1:4">
      <c r="A30" s="4" t="s">
        <v>712</v>
      </c>
    </row>
    <row r="31" spans="1:4">
      <c r="A31" s="3" t="s">
        <v>969</v>
      </c>
    </row>
    <row r="32" spans="1:4">
      <c r="A32" s="4" t="s">
        <v>84</v>
      </c>
      <c r="B32" s="5" t="n">
        <v>157620</v>
      </c>
      <c r="C32" s="5" t="n">
        <v>22688</v>
      </c>
    </row>
    <row r="33" spans="1:4">
      <c r="A33" s="4" t="s">
        <v>964</v>
      </c>
    </row>
    <row r="34" spans="1:4">
      <c r="A34" s="3" t="s">
        <v>969</v>
      </c>
    </row>
    <row r="35" spans="1:4">
      <c r="A35" s="4" t="s">
        <v>84</v>
      </c>
      <c r="B35" s="5" t="n">
        <v>12217769</v>
      </c>
      <c r="C35" s="5" t="n">
        <v>11207730</v>
      </c>
      <c r="D35" s="5" t="n">
        <v>10553007</v>
      </c>
    </row>
    <row r="36" spans="1:4">
      <c r="A36" s="4" t="s">
        <v>960</v>
      </c>
    </row>
    <row r="37" spans="1:4">
      <c r="A37" s="3" t="s">
        <v>969</v>
      </c>
    </row>
    <row r="38" spans="1:4">
      <c r="A38" s="4" t="s">
        <v>84</v>
      </c>
      <c r="B38" s="5" t="n">
        <v>3888155</v>
      </c>
      <c r="C38" s="5" t="n">
        <v>4042023</v>
      </c>
      <c r="D38" s="5" t="n">
        <v>3848826</v>
      </c>
    </row>
    <row r="39" spans="1:4">
      <c r="A39" s="4" t="s">
        <v>970</v>
      </c>
      <c r="B39" s="5" t="n">
        <v>337583</v>
      </c>
      <c r="C39" s="5" t="n">
        <v>375692</v>
      </c>
      <c r="D39" s="5" t="n">
        <v>319157</v>
      </c>
    </row>
    <row r="40" spans="1:4">
      <c r="A40" s="4" t="s">
        <v>962</v>
      </c>
    </row>
    <row r="41" spans="1:4">
      <c r="A41" s="3" t="s">
        <v>969</v>
      </c>
    </row>
    <row r="42" spans="1:4">
      <c r="A42" s="4" t="s">
        <v>84</v>
      </c>
      <c r="B42" s="5" t="n">
        <v>910687</v>
      </c>
      <c r="C42" s="5" t="n">
        <v>310700</v>
      </c>
      <c r="D42" s="5" t="n">
        <v>118915</v>
      </c>
    </row>
    <row r="43" spans="1:4">
      <c r="A43" s="4" t="s">
        <v>979</v>
      </c>
    </row>
    <row r="44" spans="1:4">
      <c r="A44" s="3" t="s">
        <v>969</v>
      </c>
    </row>
    <row r="45" spans="1:4">
      <c r="A45" s="4" t="s">
        <v>84</v>
      </c>
      <c r="B45" s="5" t="n">
        <v>910687</v>
      </c>
      <c r="C45" s="5" t="n">
        <v>310700</v>
      </c>
      <c r="D45" s="5" t="n">
        <v>118915</v>
      </c>
    </row>
    <row r="46" spans="1:4">
      <c r="A46" s="4" t="s">
        <v>963</v>
      </c>
    </row>
    <row r="47" spans="1:4">
      <c r="A47" s="3" t="s">
        <v>969</v>
      </c>
    </row>
    <row r="48" spans="1:4">
      <c r="A48" s="4" t="s">
        <v>84</v>
      </c>
      <c r="B48" s="5" t="n">
        <v>7712138</v>
      </c>
      <c r="C48" s="5" t="n">
        <v>6800965</v>
      </c>
      <c r="D48" s="5" t="n">
        <v>6223652</v>
      </c>
    </row>
    <row r="49" spans="1:4">
      <c r="A49" s="4" t="s">
        <v>970</v>
      </c>
      <c r="B49" s="5" t="n">
        <v>360166</v>
      </c>
      <c r="C49" s="5" t="n">
        <v>771734</v>
      </c>
      <c r="D49" s="5" t="n">
        <v>771734</v>
      </c>
    </row>
    <row r="50" spans="1:4">
      <c r="A50" s="4" t="s">
        <v>980</v>
      </c>
    </row>
    <row r="51" spans="1:4">
      <c r="A51" s="3" t="s">
        <v>969</v>
      </c>
    </row>
    <row r="52" spans="1:4">
      <c r="A52" s="4" t="s">
        <v>84</v>
      </c>
      <c r="B52" s="5" t="n">
        <v>492836</v>
      </c>
      <c r="C52" s="5" t="n">
        <v>291455</v>
      </c>
      <c r="D52" s="5" t="n">
        <v>448314</v>
      </c>
    </row>
    <row r="53" spans="1:4">
      <c r="A53" s="4" t="s">
        <v>970</v>
      </c>
      <c r="B53" s="5" t="n">
        <v>57480</v>
      </c>
      <c r="C53" s="5" t="n">
        <v>29829</v>
      </c>
      <c r="D53" s="5" t="n">
        <v>29829</v>
      </c>
    </row>
    <row r="54" spans="1:4">
      <c r="A54" s="4" t="s">
        <v>136</v>
      </c>
    </row>
    <row r="55" spans="1:4">
      <c r="A55" s="3" t="s">
        <v>969</v>
      </c>
    </row>
    <row r="56" spans="1:4">
      <c r="A56" s="4" t="s">
        <v>84</v>
      </c>
      <c r="B56" s="5" t="n">
        <v>51114</v>
      </c>
      <c r="C56" s="5" t="n">
        <v>86332</v>
      </c>
      <c r="D56" s="5" t="n">
        <v>35444</v>
      </c>
    </row>
    <row r="57" spans="1:4">
      <c r="A57" s="4" t="s">
        <v>970</v>
      </c>
      <c r="B57" s="5" t="n">
        <v>653</v>
      </c>
    </row>
    <row r="58" spans="1:4">
      <c r="A58" s="4" t="s">
        <v>981</v>
      </c>
    </row>
    <row r="59" spans="1:4">
      <c r="A59" s="3" t="s">
        <v>969</v>
      </c>
    </row>
    <row r="60" spans="1:4">
      <c r="A60" s="4" t="s">
        <v>84</v>
      </c>
      <c r="D60" s="6" t="n">
        <v>1657074</v>
      </c>
    </row>
    <row r="61" spans="1:4">
      <c r="A61" s="4" t="s">
        <v>982</v>
      </c>
    </row>
    <row r="62" spans="1:4">
      <c r="A62" s="3" t="s">
        <v>969</v>
      </c>
    </row>
    <row r="63" spans="1:4">
      <c r="A63" s="4" t="s">
        <v>983</v>
      </c>
      <c r="D63" s="4" t="s">
        <v>984</v>
      </c>
    </row>
    <row r="64" spans="1:4">
      <c r="A64" s="4" t="s">
        <v>985</v>
      </c>
    </row>
    <row r="65" spans="1:4">
      <c r="A65" s="3" t="s">
        <v>969</v>
      </c>
    </row>
    <row r="66" spans="1:4">
      <c r="A66" s="4" t="s">
        <v>84</v>
      </c>
      <c r="B66" s="5" t="n">
        <v>1657074</v>
      </c>
    </row>
    <row r="67" spans="1:4">
      <c r="A67" s="4" t="s">
        <v>986</v>
      </c>
    </row>
    <row r="68" spans="1:4">
      <c r="A68" s="3" t="s">
        <v>969</v>
      </c>
    </row>
    <row r="69" spans="1:4">
      <c r="A69" s="4" t="s">
        <v>84</v>
      </c>
      <c r="B69" s="6" t="n">
        <v>1094979</v>
      </c>
      <c r="C69" s="6" t="n">
        <v>1253860</v>
      </c>
      <c r="D69" s="6" t="n">
        <v>1022656</v>
      </c>
    </row>
    <row r="70" spans="1:4">
      <c r="A70" s="4" t="s">
        <v>987</v>
      </c>
    </row>
    <row r="71" spans="1:4">
      <c r="A71" s="3" t="s">
        <v>969</v>
      </c>
    </row>
    <row r="72" spans="1:4">
      <c r="A72" s="4" t="s">
        <v>983</v>
      </c>
      <c r="B72" s="4" t="s">
        <v>988</v>
      </c>
      <c r="C72" s="4" t="s">
        <v>989</v>
      </c>
      <c r="D72" s="4" t="s">
        <v>9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91</v>
      </c>
      <c r="B1" s="2" t="s">
        <v>1</v>
      </c>
    </row>
    <row r="2" spans="1:4">
      <c r="B2" s="2" t="s">
        <v>26</v>
      </c>
      <c r="C2" s="2" t="s">
        <v>27</v>
      </c>
      <c r="D2" s="2" t="s">
        <v>82</v>
      </c>
    </row>
    <row r="3" spans="1:4">
      <c r="A3" s="4" t="s">
        <v>89</v>
      </c>
    </row>
    <row r="4" spans="1:4">
      <c r="A4" s="4" t="s">
        <v>992</v>
      </c>
      <c r="B4" s="6" t="n">
        <v>61400</v>
      </c>
      <c r="C4" s="6" t="n">
        <v>200946</v>
      </c>
      <c r="D4" s="6" t="n">
        <v>1512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3</v>
      </c>
      <c r="B1" s="2" t="s">
        <v>1</v>
      </c>
    </row>
    <row r="2" spans="1:4">
      <c r="B2" s="2" t="s">
        <v>26</v>
      </c>
      <c r="C2" s="2" t="s">
        <v>27</v>
      </c>
      <c r="D2" s="2" t="s">
        <v>82</v>
      </c>
    </row>
    <row r="3" spans="1:4">
      <c r="A3" s="4" t="s">
        <v>89</v>
      </c>
    </row>
    <row r="4" spans="1:4">
      <c r="A4" s="4" t="s">
        <v>994</v>
      </c>
      <c r="B4" s="6" t="n">
        <v>119159</v>
      </c>
      <c r="C4" s="6" t="n">
        <v>83679</v>
      </c>
      <c r="D4" s="6" t="n">
        <v>91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5</v>
      </c>
      <c r="B1" s="2" t="s">
        <v>1</v>
      </c>
    </row>
    <row r="2" spans="1:3">
      <c r="B2" s="2" t="s">
        <v>26</v>
      </c>
      <c r="C2" s="2" t="s">
        <v>27</v>
      </c>
    </row>
    <row r="3" spans="1:3">
      <c r="A3" s="4" t="s">
        <v>996</v>
      </c>
    </row>
    <row r="4" spans="1:3">
      <c r="A4" s="3" t="s">
        <v>242</v>
      </c>
    </row>
    <row r="5" spans="1:3">
      <c r="A5" s="4" t="s">
        <v>997</v>
      </c>
      <c r="B5" s="6" t="n">
        <v>19953</v>
      </c>
      <c r="C5" s="6" t="n">
        <v>444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998</v>
      </c>
      <c r="B1" s="2" t="s">
        <v>1</v>
      </c>
    </row>
    <row r="2" spans="1:2">
      <c r="B2" s="2" t="s">
        <v>904</v>
      </c>
    </row>
    <row r="3" spans="1:2">
      <c r="A3" s="3" t="s">
        <v>999</v>
      </c>
    </row>
    <row r="4" spans="1:2">
      <c r="A4" s="4" t="s">
        <v>90</v>
      </c>
      <c r="B4" s="6" t="n">
        <v>781372</v>
      </c>
    </row>
    <row r="5" spans="1:2">
      <c r="A5" s="4" t="s">
        <v>1000</v>
      </c>
      <c r="B5" s="5" t="n">
        <v>-248947</v>
      </c>
    </row>
    <row r="6" spans="1:2">
      <c r="A6" s="4" t="s">
        <v>1001</v>
      </c>
      <c r="B6" s="5" t="n">
        <v>-341578</v>
      </c>
    </row>
    <row r="7" spans="1:2">
      <c r="A7" s="4" t="s">
        <v>1002</v>
      </c>
      <c r="B7" s="5" t="n">
        <v>190847</v>
      </c>
    </row>
    <row r="8" spans="1:2">
      <c r="A8" s="4" t="s">
        <v>1003</v>
      </c>
    </row>
    <row r="9" spans="1:2">
      <c r="A9" s="3" t="s">
        <v>999</v>
      </c>
    </row>
    <row r="10" spans="1:2">
      <c r="A10" s="4" t="s">
        <v>90</v>
      </c>
      <c r="B10" s="5" t="n">
        <v>144015</v>
      </c>
    </row>
    <row r="11" spans="1:2">
      <c r="A11" s="4" t="s">
        <v>1000</v>
      </c>
      <c r="B11" s="5" t="n">
        <v>-144015</v>
      </c>
    </row>
    <row r="12" spans="1:2">
      <c r="A12" s="4" t="s">
        <v>1004</v>
      </c>
    </row>
    <row r="13" spans="1:2">
      <c r="A13" s="3" t="s">
        <v>999</v>
      </c>
    </row>
    <row r="14" spans="1:2">
      <c r="A14" s="4" t="s">
        <v>90</v>
      </c>
      <c r="B14" s="5" t="n">
        <v>272724</v>
      </c>
    </row>
    <row r="15" spans="1:2">
      <c r="A15" s="4" t="s">
        <v>1000</v>
      </c>
      <c r="B15" s="5" t="n">
        <v>-92779</v>
      </c>
    </row>
    <row r="16" spans="1:2">
      <c r="A16" s="4" t="s">
        <v>1002</v>
      </c>
      <c r="B16" s="5" t="n">
        <v>179945</v>
      </c>
    </row>
    <row r="17" spans="1:2">
      <c r="A17" s="4" t="s">
        <v>503</v>
      </c>
    </row>
    <row r="18" spans="1:2">
      <c r="A18" s="3" t="s">
        <v>999</v>
      </c>
    </row>
    <row r="19" spans="1:2">
      <c r="A19" s="4" t="s">
        <v>90</v>
      </c>
      <c r="B19" s="5" t="n">
        <v>341578</v>
      </c>
    </row>
    <row r="20" spans="1:2">
      <c r="A20" s="4" t="s">
        <v>1001</v>
      </c>
      <c r="B20" s="5" t="n">
        <v>-341578</v>
      </c>
    </row>
    <row r="21" spans="1:2">
      <c r="A21" s="4" t="s">
        <v>1005</v>
      </c>
    </row>
    <row r="22" spans="1:2">
      <c r="A22" s="3" t="s">
        <v>999</v>
      </c>
    </row>
    <row r="23" spans="1:2">
      <c r="A23" s="4" t="s">
        <v>90</v>
      </c>
      <c r="B23" s="5" t="n">
        <v>23055</v>
      </c>
    </row>
    <row r="24" spans="1:2">
      <c r="A24" s="4" t="s">
        <v>1000</v>
      </c>
      <c r="B24" s="5" t="n">
        <v>-12153</v>
      </c>
    </row>
    <row r="25" spans="1:2">
      <c r="A25" s="4" t="s">
        <v>1002</v>
      </c>
      <c r="B25" s="6" t="n">
        <v>109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4"/>
    <col customWidth="1" max="2" min="2" width="45"/>
    <col customWidth="1" max="3" min="3" width="40"/>
    <col customWidth="1" max="4" min="4" width="30"/>
    <col customWidth="1" max="5" min="5" width="30"/>
    <col customWidth="1" max="6" min="6" width="30"/>
    <col customWidth="1" max="7" min="7" width="21"/>
    <col customWidth="1" max="8" min="8" width="37"/>
    <col customWidth="1" max="9" min="9" width="21"/>
    <col customWidth="1" max="10" min="10" width="21"/>
  </cols>
  <sheetData>
    <row r="1" spans="1:10">
      <c r="A1" s="1" t="s">
        <v>1006</v>
      </c>
      <c r="B1" s="2" t="s">
        <v>1007</v>
      </c>
      <c r="C1" s="2" t="s">
        <v>1008</v>
      </c>
      <c r="D1" s="2" t="s">
        <v>779</v>
      </c>
      <c r="E1" s="2" t="s">
        <v>780</v>
      </c>
      <c r="F1" s="2" t="s">
        <v>1009</v>
      </c>
      <c r="G1" s="2" t="s">
        <v>786</v>
      </c>
      <c r="H1" s="2" t="s">
        <v>795</v>
      </c>
      <c r="I1" s="2" t="s">
        <v>796</v>
      </c>
      <c r="J1" s="2" t="s">
        <v>561</v>
      </c>
    </row>
    <row r="2" spans="1:10">
      <c r="A2" s="3" t="s">
        <v>246</v>
      </c>
    </row>
    <row r="3" spans="1:10">
      <c r="A3" s="4" t="s">
        <v>797</v>
      </c>
      <c r="H3" s="5" t="n">
        <v>1099400</v>
      </c>
    </row>
    <row r="4" spans="1:10">
      <c r="A4" s="4" t="s">
        <v>798</v>
      </c>
      <c r="H4" s="6" t="n">
        <v>736</v>
      </c>
    </row>
    <row r="5" spans="1:10">
      <c r="A5" s="4" t="s">
        <v>1010</v>
      </c>
      <c r="H5" s="6" t="n">
        <v>31012</v>
      </c>
      <c r="I5" s="6" t="n">
        <v>184375</v>
      </c>
      <c r="J5" s="6" t="n">
        <v>21197</v>
      </c>
    </row>
    <row r="6" spans="1:10">
      <c r="A6" s="4" t="s">
        <v>1011</v>
      </c>
      <c r="H6" s="5" t="n">
        <v>31012</v>
      </c>
      <c r="I6" s="5" t="n">
        <v>184375</v>
      </c>
      <c r="J6" s="5" t="n">
        <v>21197</v>
      </c>
    </row>
    <row r="7" spans="1:10">
      <c r="A7" s="4" t="s">
        <v>1012</v>
      </c>
      <c r="H7" s="6" t="n">
        <v>73846</v>
      </c>
      <c r="I7" s="6" t="n">
        <v>53032</v>
      </c>
      <c r="J7" s="6" t="n">
        <v>78411</v>
      </c>
    </row>
    <row r="8" spans="1:10">
      <c r="A8" s="4" t="s">
        <v>826</v>
      </c>
    </row>
    <row r="9" spans="1:10">
      <c r="A9" s="3" t="s">
        <v>246</v>
      </c>
    </row>
    <row r="10" spans="1:10">
      <c r="A10" s="4" t="s">
        <v>797</v>
      </c>
      <c r="F10" s="5" t="n">
        <v>105000</v>
      </c>
    </row>
    <row r="11" spans="1:10">
      <c r="A11" s="4" t="s">
        <v>798</v>
      </c>
      <c r="F11" s="6" t="n">
        <v>774</v>
      </c>
    </row>
    <row r="12" spans="1:10">
      <c r="A12" s="4" t="s">
        <v>801</v>
      </c>
      <c r="F12" s="4" t="s">
        <v>454</v>
      </c>
    </row>
    <row r="13" spans="1:10">
      <c r="A13" s="4" t="s">
        <v>1013</v>
      </c>
    </row>
    <row r="14" spans="1:10">
      <c r="A14" s="3" t="s">
        <v>246</v>
      </c>
    </row>
    <row r="15" spans="1:10">
      <c r="A15" s="4" t="s">
        <v>1014</v>
      </c>
      <c r="B15" s="5" t="n">
        <v>82000</v>
      </c>
    </row>
    <row r="16" spans="1:10">
      <c r="A16" s="4" t="s">
        <v>1010</v>
      </c>
      <c r="B16" s="6" t="n">
        <v>93120</v>
      </c>
    </row>
    <row r="17" spans="1:10">
      <c r="A17" s="4" t="s">
        <v>1011</v>
      </c>
      <c r="B17" s="5" t="n">
        <v>46560</v>
      </c>
    </row>
    <row r="18" spans="1:10">
      <c r="A18" s="4" t="s">
        <v>1012</v>
      </c>
      <c r="B18" s="6" t="n">
        <v>46560</v>
      </c>
    </row>
    <row r="19" spans="1:10">
      <c r="A19" s="4" t="s">
        <v>1015</v>
      </c>
    </row>
    <row r="20" spans="1:10">
      <c r="A20" s="3" t="s">
        <v>246</v>
      </c>
    </row>
    <row r="21" spans="1:10">
      <c r="A21" s="4" t="s">
        <v>797</v>
      </c>
      <c r="B21" s="5" t="n">
        <v>26600</v>
      </c>
    </row>
    <row r="22" spans="1:10">
      <c r="A22" s="4" t="s">
        <v>798</v>
      </c>
      <c r="B22" s="6" t="n">
        <v>1161</v>
      </c>
    </row>
    <row r="23" spans="1:10">
      <c r="A23" s="4" t="s">
        <v>801</v>
      </c>
      <c r="B23" s="4" t="s">
        <v>454</v>
      </c>
    </row>
    <row r="24" spans="1:10">
      <c r="A24" s="4" t="s">
        <v>1016</v>
      </c>
      <c r="B24" s="5" t="n">
        <v>39</v>
      </c>
    </row>
    <row r="25" spans="1:10">
      <c r="A25" s="4" t="s">
        <v>829</v>
      </c>
    </row>
    <row r="26" spans="1:10">
      <c r="A26" s="3" t="s">
        <v>246</v>
      </c>
    </row>
    <row r="27" spans="1:10">
      <c r="A27" s="4" t="s">
        <v>797</v>
      </c>
      <c r="C27" s="5" t="n">
        <v>751000</v>
      </c>
    </row>
    <row r="28" spans="1:10">
      <c r="A28" s="4" t="s">
        <v>798</v>
      </c>
      <c r="C28" s="6" t="n">
        <v>731</v>
      </c>
    </row>
    <row r="29" spans="1:10">
      <c r="A29" s="4" t="s">
        <v>801</v>
      </c>
      <c r="C29" s="4" t="s">
        <v>454</v>
      </c>
    </row>
    <row r="30" spans="1:10">
      <c r="A30" s="4" t="s">
        <v>804</v>
      </c>
      <c r="C30" s="5" t="n">
        <v>2</v>
      </c>
    </row>
    <row r="31" spans="1:10">
      <c r="A31" s="4" t="s">
        <v>1010</v>
      </c>
      <c r="G31" s="6" t="n">
        <v>31542</v>
      </c>
    </row>
    <row r="32" spans="1:10">
      <c r="A32" s="4" t="s">
        <v>831</v>
      </c>
    </row>
    <row r="33" spans="1:10">
      <c r="A33" s="3" t="s">
        <v>246</v>
      </c>
    </row>
    <row r="34" spans="1:10">
      <c r="A34" s="4" t="s">
        <v>797</v>
      </c>
      <c r="D34" s="5" t="n">
        <v>70000</v>
      </c>
    </row>
    <row r="35" spans="1:10">
      <c r="A35" s="4" t="s">
        <v>798</v>
      </c>
      <c r="D35" s="6" t="n">
        <v>763</v>
      </c>
    </row>
    <row r="36" spans="1:10">
      <c r="A36" s="4" t="s">
        <v>801</v>
      </c>
      <c r="D36" s="4" t="s">
        <v>454</v>
      </c>
    </row>
    <row r="37" spans="1:10">
      <c r="A37" s="4" t="s">
        <v>833</v>
      </c>
    </row>
    <row r="38" spans="1:10">
      <c r="A38" s="3" t="s">
        <v>246</v>
      </c>
    </row>
    <row r="39" spans="1:10">
      <c r="A39" s="4" t="s">
        <v>797</v>
      </c>
      <c r="E39" s="5" t="n">
        <v>6000</v>
      </c>
    </row>
    <row r="40" spans="1:10">
      <c r="A40" s="4" t="s">
        <v>798</v>
      </c>
      <c r="E40" s="6" t="n">
        <v>8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9:57Z</dcterms:created>
  <dcterms:modified xmlns:dcterms="http://purl.org/dc/terms/" xmlns:xsi="http://www.w3.org/2001/XMLSchema-instance" xsi:type="dcterms:W3CDTF">2018-07-31T16:19:57Z</dcterms:modified>
</cp:coreProperties>
</file>